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Reserves For Losses And LAE"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Comprehensive Income (Loss)" sheetId="13" state="visible" r:id="rId13"/>
    <sheet xmlns:r="http://schemas.openxmlformats.org/officeDocument/2006/relationships" name="Collateralized Reinsurance And " sheetId="14" state="visible" r:id="rId14"/>
    <sheet xmlns:r="http://schemas.openxmlformats.org/officeDocument/2006/relationships" name="Senior Notes" sheetId="15" state="visible" r:id="rId15"/>
    <sheet xmlns:r="http://schemas.openxmlformats.org/officeDocument/2006/relationships" name="Long Term Subordinated Notes"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Related-Party Transactions" sheetId="19" state="visible" r:id="rId19"/>
    <sheet xmlns:r="http://schemas.openxmlformats.org/officeDocument/2006/relationships" name="Retirement Benefi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Investments (Tables)" sheetId="23" state="visible" r:id="rId23"/>
    <sheet xmlns:r="http://schemas.openxmlformats.org/officeDocument/2006/relationships" name="Reserves For Losses And LAE (Ta" sheetId="24" state="visible" r:id="rId24"/>
    <sheet xmlns:r="http://schemas.openxmlformats.org/officeDocument/2006/relationships" name="Fair Value (Tables)" sheetId="25" state="visible" r:id="rId25"/>
    <sheet xmlns:r="http://schemas.openxmlformats.org/officeDocument/2006/relationships" name="Commitments And Contingencies (" sheetId="26" state="visible" r:id="rId26"/>
    <sheet xmlns:r="http://schemas.openxmlformats.org/officeDocument/2006/relationships" name="Comprehensive Income (Loss) (Ta" sheetId="27" state="visible" r:id="rId27"/>
    <sheet xmlns:r="http://schemas.openxmlformats.org/officeDocument/2006/relationships" name="Senior Notes (Tables)" sheetId="28" state="visible" r:id="rId28"/>
    <sheet xmlns:r="http://schemas.openxmlformats.org/officeDocument/2006/relationships" name="Long Term Subordinated Notes (T" sheetId="29" state="visible" r:id="rId29"/>
    <sheet xmlns:r="http://schemas.openxmlformats.org/officeDocument/2006/relationships" name="Leases (Tables)" sheetId="30" state="visible" r:id="rId30"/>
    <sheet xmlns:r="http://schemas.openxmlformats.org/officeDocument/2006/relationships" name="Segment Reporting (Tables)" sheetId="31" state="visible" r:id="rId31"/>
    <sheet xmlns:r="http://schemas.openxmlformats.org/officeDocument/2006/relationships" name="Related-Party Transactions (Tab" sheetId="32" state="visible" r:id="rId32"/>
    <sheet xmlns:r="http://schemas.openxmlformats.org/officeDocument/2006/relationships" name="Retirement Benefits (Tables)" sheetId="33" state="visible" r:id="rId33"/>
    <sheet xmlns:r="http://schemas.openxmlformats.org/officeDocument/2006/relationships" name="Basis Of Presentation (Details)" sheetId="34" state="visible" r:id="rId34"/>
    <sheet xmlns:r="http://schemas.openxmlformats.org/officeDocument/2006/relationships" name="Investments (Narrative) (Detail" sheetId="35" state="visible" r:id="rId35"/>
    <sheet xmlns:r="http://schemas.openxmlformats.org/officeDocument/2006/relationships" name="Investments (Summary Of Unreali" sheetId="36" state="visible" r:id="rId36"/>
    <sheet xmlns:r="http://schemas.openxmlformats.org/officeDocument/2006/relationships" name="Investments (Summary Of Amortiz" sheetId="37" state="visible" r:id="rId37"/>
    <sheet xmlns:r="http://schemas.openxmlformats.org/officeDocument/2006/relationships" name="Investments (Summary Of Changes" sheetId="38" state="visible" r:id="rId38"/>
    <sheet xmlns:r="http://schemas.openxmlformats.org/officeDocument/2006/relationships" name="Investments (Summary Of Aggrega" sheetId="39" state="visible" r:id="rId39"/>
    <sheet xmlns:r="http://schemas.openxmlformats.org/officeDocument/2006/relationships" name="Investments (Summary Of Aggre_2" sheetId="40" state="visible" r:id="rId40"/>
    <sheet xmlns:r="http://schemas.openxmlformats.org/officeDocument/2006/relationships" name="Investments (Summary Of Compone" sheetId="41" state="visible" r:id="rId41"/>
    <sheet xmlns:r="http://schemas.openxmlformats.org/officeDocument/2006/relationships" name="Investments (Summary Of Compo_2" sheetId="42" state="visible" r:id="rId42"/>
    <sheet xmlns:r="http://schemas.openxmlformats.org/officeDocument/2006/relationships" name="Investments (Summary Of Gross G" sheetId="43" state="visible" r:id="rId43"/>
    <sheet xmlns:r="http://schemas.openxmlformats.org/officeDocument/2006/relationships" name="Reserves For Losses And LAE (Na" sheetId="44" state="visible" r:id="rId44"/>
    <sheet xmlns:r="http://schemas.openxmlformats.org/officeDocument/2006/relationships" name="Reserves For Losses And LAE (Su" sheetId="45" state="visible" r:id="rId45"/>
    <sheet xmlns:r="http://schemas.openxmlformats.org/officeDocument/2006/relationships" name="Fair Value (Narrative) (Details" sheetId="46" state="visible" r:id="rId46"/>
    <sheet xmlns:r="http://schemas.openxmlformats.org/officeDocument/2006/relationships" name="Fair Value (Fair Value Measurem" sheetId="47" state="visible" r:id="rId47"/>
    <sheet xmlns:r="http://schemas.openxmlformats.org/officeDocument/2006/relationships" name="Fair Value (Activity Under Leve" sheetId="48" state="visible" r:id="rId48"/>
    <sheet xmlns:r="http://schemas.openxmlformats.org/officeDocument/2006/relationships" name="Fair Value (Fair Value Measur_2" sheetId="49" state="visible" r:id="rId49"/>
    <sheet xmlns:r="http://schemas.openxmlformats.org/officeDocument/2006/relationships" name="Commitments And Contingencies_2" sheetId="50" state="visible" r:id="rId50"/>
    <sheet xmlns:r="http://schemas.openxmlformats.org/officeDocument/2006/relationships" name="Comprehensive Income (Loss) (Co" sheetId="51" state="visible" r:id="rId51"/>
    <sheet xmlns:r="http://schemas.openxmlformats.org/officeDocument/2006/relationships" name="Comprehensive Income (Loss) (Re" sheetId="52" state="visible" r:id="rId52"/>
    <sheet xmlns:r="http://schemas.openxmlformats.org/officeDocument/2006/relationships" name="Comprehensive Income (Loss) (_2" sheetId="53" state="visible" r:id="rId53"/>
    <sheet xmlns:r="http://schemas.openxmlformats.org/officeDocument/2006/relationships" name="Collateralized Reinsurance An_2" sheetId="54" state="visible" r:id="rId54"/>
    <sheet xmlns:r="http://schemas.openxmlformats.org/officeDocument/2006/relationships" name="Senior Notes (Narrative) (Detai" sheetId="55" state="visible" r:id="rId55"/>
    <sheet xmlns:r="http://schemas.openxmlformats.org/officeDocument/2006/relationships" name="Senior Notes (Schedule Of Outst" sheetId="56" state="visible" r:id="rId56"/>
    <sheet xmlns:r="http://schemas.openxmlformats.org/officeDocument/2006/relationships" name="Senior Notes (Schedule Of Inter" sheetId="57" state="visible" r:id="rId57"/>
    <sheet xmlns:r="http://schemas.openxmlformats.org/officeDocument/2006/relationships" name="Long Term Subordinated Notes (N" sheetId="58" state="visible" r:id="rId58"/>
    <sheet xmlns:r="http://schemas.openxmlformats.org/officeDocument/2006/relationships" name="Long Term Subordinated Notes (S" sheetId="59" state="visible" r:id="rId59"/>
    <sheet xmlns:r="http://schemas.openxmlformats.org/officeDocument/2006/relationships" name="Long Term Subordinated Notes _2" sheetId="60" state="visible" r:id="rId60"/>
    <sheet xmlns:r="http://schemas.openxmlformats.org/officeDocument/2006/relationships" name="Leases (Supplemental Informatio" sheetId="61" state="visible" r:id="rId61"/>
    <sheet xmlns:r="http://schemas.openxmlformats.org/officeDocument/2006/relationships" name="Leases (Maturities of Lease Lia" sheetId="62" state="visible" r:id="rId62"/>
    <sheet xmlns:r="http://schemas.openxmlformats.org/officeDocument/2006/relationships" name="Segment Reporting (Narrative) (" sheetId="63" state="visible" r:id="rId63"/>
    <sheet xmlns:r="http://schemas.openxmlformats.org/officeDocument/2006/relationships" name="Segment Reporting (Schedule Of " sheetId="64" state="visible" r:id="rId64"/>
    <sheet xmlns:r="http://schemas.openxmlformats.org/officeDocument/2006/relationships" name="Segment Reporting (Schedule O_2" sheetId="65" state="visible" r:id="rId65"/>
    <sheet xmlns:r="http://schemas.openxmlformats.org/officeDocument/2006/relationships" name="Segment Reporting (Schedule O_3" sheetId="66" state="visible" r:id="rId66"/>
    <sheet xmlns:r="http://schemas.openxmlformats.org/officeDocument/2006/relationships" name="Related-Party Transactions (Nar" sheetId="67" state="visible" r:id="rId67"/>
    <sheet xmlns:r="http://schemas.openxmlformats.org/officeDocument/2006/relationships" name="Related-Party Transactions (Ame" sheetId="68" state="visible" r:id="rId68"/>
    <sheet xmlns:r="http://schemas.openxmlformats.org/officeDocument/2006/relationships" name="Related-Party Transactions (Div" sheetId="69" state="visible" r:id="rId69"/>
    <sheet xmlns:r="http://schemas.openxmlformats.org/officeDocument/2006/relationships" name="Related-Party Transactions (Aff" sheetId="70" state="visible" r:id="rId70"/>
    <sheet xmlns:r="http://schemas.openxmlformats.org/officeDocument/2006/relationships" name="Related-Party Transactions (Sch" sheetId="71" state="visible" r:id="rId71"/>
    <sheet xmlns:r="http://schemas.openxmlformats.org/officeDocument/2006/relationships" name="Related-Party Transactions (Pre" sheetId="72" state="visible" r:id="rId72"/>
    <sheet xmlns:r="http://schemas.openxmlformats.org/officeDocument/2006/relationships" name="Retirement Benefits (Details)" sheetId="73" state="visible" r:id="rId73"/>
  </sheets>
  <definedNames/>
  <calcPr calcId="124519" fullCalcOnLoad="1"/>
</workbook>
</file>

<file path=xl/sharedStrings.xml><?xml version="1.0" encoding="utf-8"?>
<sst xmlns="http://schemas.openxmlformats.org/spreadsheetml/2006/main" uniqueCount="750">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EVEREST REINSURANCE HOLDINGS INC</t>
  </si>
  <si>
    <t>Entity Central Index Key</t>
  </si>
  <si>
    <t>0000914748</t>
  </si>
  <si>
    <t>Current Fiscal Year End Date</t>
  </si>
  <si>
    <t>--12-31</t>
  </si>
  <si>
    <t>Entity Filer Category</t>
  </si>
  <si>
    <t>Non-accelerated Filer</t>
  </si>
  <si>
    <t>Entity Small Business</t>
  </si>
  <si>
    <t>Entity Emerging Growth Company</t>
  </si>
  <si>
    <t>Entity Common Stock, Shares Outstanding</t>
  </si>
  <si>
    <t>Consolidated Balance Sheets - USD ($) $ in Thousands</t>
  </si>
  <si>
    <t>Dec. 31, 2018</t>
  </si>
  <si>
    <t>ASSETS:</t>
  </si>
  <si>
    <t>Fixed maturities - available for sale, at market value (amortized cost: 2019, $6,784,594; 2018, $7,032,749)</t>
  </si>
  <si>
    <t>Fixed maturities - available for sale, at fair value</t>
  </si>
  <si>
    <t>Equity securities, at fair value</t>
  </si>
  <si>
    <t>Short-term investments (cost: 2019, $458,165; 2018, $174,155)</t>
  </si>
  <si>
    <t>Other invested assets (cost: 2019, $929,729; 2018, $882,647)</t>
  </si>
  <si>
    <t>Other invested assets, at fair value</t>
  </si>
  <si>
    <t>Cash</t>
  </si>
  <si>
    <t>Total investments and cash</t>
  </si>
  <si>
    <t>Accrued investment income</t>
  </si>
  <si>
    <t>Premiums receivable</t>
  </si>
  <si>
    <t>Reinsurance receivables - unaffiliated</t>
  </si>
  <si>
    <t>Reinsurance receivables - affiliated</t>
  </si>
  <si>
    <t>Income taxes</t>
  </si>
  <si>
    <t>Funds held by reinsureds</t>
  </si>
  <si>
    <t>Deferred acquisition costs</t>
  </si>
  <si>
    <t>Prepaid reinsurance premiums</t>
  </si>
  <si>
    <t>Other assets</t>
  </si>
  <si>
    <t>TOTAL ASSETS</t>
  </si>
  <si>
    <t>LIABILITIES:</t>
  </si>
  <si>
    <t>Reserve for losses and loss adjustment expenses</t>
  </si>
  <si>
    <t>Unearned premium reserve</t>
  </si>
  <si>
    <t>Funds held under reinsurance treaties</t>
  </si>
  <si>
    <t>Other net payable to reinsurers</t>
  </si>
  <si>
    <t>Senior notes due 6/1/2044</t>
  </si>
  <si>
    <t>Long term notes due 5/1/2067</t>
  </si>
  <si>
    <t>Note payable - affiliated</t>
  </si>
  <si>
    <t>Accrued interest on debt and borrowings</t>
  </si>
  <si>
    <t>Unsettled securities payable</t>
  </si>
  <si>
    <t>Other liabilities</t>
  </si>
  <si>
    <t>Total liabilities</t>
  </si>
  <si>
    <t>Commitments and Contingencies (Note 6)</t>
  </si>
  <si>
    <t xml:space="preserve"> </t>
  </si>
  <si>
    <t>STOCKHOLDER'S EQUITY:</t>
  </si>
  <si>
    <t>Common stock, par value: $0.01; 3,000 shares authorized; 1,000 shares issued and outstanding (2019 and 2018)</t>
  </si>
  <si>
    <t>Additional paid-in capital</t>
  </si>
  <si>
    <t>Accumulated other comprehensive income (loss), net of deferred income tax expense (benefit) of ($7,510) at 2019 and ($33,506) at 2018</t>
  </si>
  <si>
    <t>Retained earnings</t>
  </si>
  <si>
    <t>Total stockholder's equity</t>
  </si>
  <si>
    <t>TOTAL LIABILITIES AND STOCKHOLDER'S EQUITY</t>
  </si>
  <si>
    <t>Consolidated Balance Sheets (Parenthetical) - USD ($) $ in Thousands</t>
  </si>
  <si>
    <t>12 Months Ended</t>
  </si>
  <si>
    <t>Fixed maturities - available for sale, amortized cost</t>
  </si>
  <si>
    <t>Short-term investments, cost</t>
  </si>
  <si>
    <t>Other invested assets, cost</t>
  </si>
  <si>
    <t>Common stock, par value</t>
  </si>
  <si>
    <t>Common stock, shares authorized</t>
  </si>
  <si>
    <t>Common stock, shares issued</t>
  </si>
  <si>
    <t>Common stock, shares outstanding</t>
  </si>
  <si>
    <t>Accumulated other comprehensive income (loss), deferred income tax expense (benefit)</t>
  </si>
  <si>
    <t>Senior Notes 4.868% [Member] | Senior Notes [Member]</t>
  </si>
  <si>
    <t>Debt instrument, maturity date</t>
  </si>
  <si>
    <t>Jun. 1,
		2044</t>
  </si>
  <si>
    <t>Subordinated Notes 6.6% [Member] | Long Term Subordinated Debt [Member]</t>
  </si>
  <si>
    <t>May 1,
		2067</t>
  </si>
  <si>
    <t>Consolidated Statements Of Operations And Comprehensive Income (Loss) - USD ($) $ in Thousands</t>
  </si>
  <si>
    <t>Mar. 31, 2018</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Other income (expense)</t>
  </si>
  <si>
    <t>Total revenues</t>
  </si>
  <si>
    <t>CLAIMS AND EXPENSES:</t>
  </si>
  <si>
    <t>Incurred losses and loss adjustment expenses</t>
  </si>
  <si>
    <t>Commission, brokerage, taxes and fees</t>
  </si>
  <si>
    <t>Other underwriting expenses</t>
  </si>
  <si>
    <t>Corporate expenses</t>
  </si>
  <si>
    <t>Interest, fee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Less: reclassification adjustment for realized losses (gains) included in net income (loss)</t>
  </si>
  <si>
    <t>Total URA(D) on securities arising during the period</t>
  </si>
  <si>
    <t>Foreign currency translation adjustments</t>
  </si>
  <si>
    <t>Reclassification adjustment for amortization of net (gain) loss included in net income (loss)</t>
  </si>
  <si>
    <t>Total benefit plan net gain (loss) for the period</t>
  </si>
  <si>
    <t>Total other comprehensive income (loss), net of tax</t>
  </si>
  <si>
    <t>COMPREHENSIVE INCOME (LOSS)</t>
  </si>
  <si>
    <t>Consolidated Statements Of Changes In Stockholder's Equity - USD ($) $ in Thousands</t>
  </si>
  <si>
    <t>Common Stock [Member]</t>
  </si>
  <si>
    <t>Additional Paid-In Capital [Member]</t>
  </si>
  <si>
    <t>Accumulated Other Comprehensive Income (Loss), Net Of Deferred Income Taxes [Member]</t>
  </si>
  <si>
    <t>Retained Earnings [Member]</t>
  </si>
  <si>
    <t>Total</t>
  </si>
  <si>
    <t>Change to beginning balance due to adoption of Accounting Standards Update 2016-01</t>
  </si>
  <si>
    <t>Balance, beginning of period, shares at Dec. 31, 2017</t>
  </si>
  <si>
    <t>Balance, beginning of period at Dec. 31, 2017</t>
  </si>
  <si>
    <t>Share-based compensation plans</t>
  </si>
  <si>
    <t>Net increase (decrease) during the period</t>
  </si>
  <si>
    <t>Net income (loss)</t>
  </si>
  <si>
    <t>Balance, end of period, shares at Mar. 31, 2018</t>
  </si>
  <si>
    <t>Balance, end of period at Mar. 31, 2018</t>
  </si>
  <si>
    <t>Balance, end of period, shares at Dec. 31, 2018</t>
  </si>
  <si>
    <t>Balance, end of period at Dec. 31, 2018</t>
  </si>
  <si>
    <t>Balance, end of period, shares at Mar. 31, 2019</t>
  </si>
  <si>
    <t>Balance, end of period at Mar. 31, 2019</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equity securities sold - at fair value</t>
  </si>
  <si>
    <t>Distributions from other invested assets</t>
  </si>
  <si>
    <t>Cost of fixed maturities acquired - available for sale, at market value</t>
  </si>
  <si>
    <t>Cost of fixed maturities acquired - available for sale, at fair value</t>
  </si>
  <si>
    <t>Cost of equity securities acquired- at fair value</t>
  </si>
  <si>
    <t>Cost of other invested assets acquired</t>
  </si>
  <si>
    <t>Net change in short-term investments</t>
  </si>
  <si>
    <t>Net change in unsettled securities transactions</t>
  </si>
  <si>
    <t>Net cash provided by (used in) investing activities</t>
  </si>
  <si>
    <t>CASH FLOWS FROM FINANCING ACTIVITIES:</t>
  </si>
  <si>
    <t>Tax benefit from share-based compensation, net of expense</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 xml:space="preserve"> 1. GENERAL As used in this document, "Holdings" means Everest Reinsurance Holdings, Inc., a Delaware company and direct subsidiary of Everest Underwriting Group (Ireland) Limited ("Holdings Ireland"); "Group" means Everest Re Group, Ltd. (Holdings Ireland's parent); "Bermuda Re" means Everest Reinsurance (Bermuda), Ltd., a subsidiary of Group; "Everest Re" means Everest Reinsurance Company and its subsidiaries, a subsidiary of Holdings (unless the context otherwise requires) and the "Company" means Holdings and its subsidiaries. During the fourth quarter of 2018, Everest Global Services ("Global Services"), a previously affiliated company, was contributed to Holdings from its parent company, Holdings Ireland. </t>
  </si>
  <si>
    <t>Basis Of Presentation</t>
  </si>
  <si>
    <t>Basis Of Presentation [Abstract]</t>
  </si>
  <si>
    <t xml:space="preserve">2. BASIS OF PRESENTATION The unaudited consolidated financial statements of the Company for the three months ended March 31. 2019 and 2018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18 consolidated balance sheet data was derived from audited financial statements, but does not include all disclosures required by GAAP. The results for the three months ended March 31. 2019 and 2018 are not necessarily indicative of the results for a full year. These financial statements should be read in conjunction with the audited consolidated financial statements and notes thereto for the years ended December 31, 2018, 2017 and 2016 included in the Company's most recent Form 10-K filing.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9 presentation. Application of Recently Issued Accounting Standard Changes. Simplification of Disclosure Requirements. In March 2019, the Securities and Exchange Commission (SEC) issued Final Rule Release #33-10618 ("Rule #33-10618") which addresses the modernization and simplification of certain disclosure requirements in Regulation S-K related to quarterly and annual financial reports. The main changes addressed by Rule #33-10618 relate to certain prior year comparative disclosures within the management's discussion and analysis which may now be excluded at the Company's discretion and certain disclosures on the cover page of Company filings. Rule #33-10618 became effective for all financial reports filed after May 2, 2019 (30 days after its publication in the Federal Register). The Company has adopted Rule #33-10618 effective with its first quarter 2019 financial filings. The adoption of Rule #33-10618 did not have a material impact on the Company's financial statements. Simplification of Disclosure Requirements. In August 2018, the SEC issued Final Rule Release #33-10532 ("Rule #33-10532") which addresses the simplification of the SEC's disclosure requirements for quarterly and annual financial reports. The main changes addressed by Rule #33-10532 that are applicable to the Company is the new requirement to disclose changes in equity by line item with subtotals for each interim reporting period on the Statements of Changes in Shareholders' Equity. Rule #33-10532 became effective for all financial reports filed after November 5, 2018 (30 days after its publication in the Federal Register), except for the additional requirement for the Statements of Changes in Shareholders' Equity which became effective for first quarter 2019 reporting. The Company has now adopted all portions of Rule #33-10532. The adoption of Rule #33-10532 did not have a material impact on the Company's financial statements. Accounting for Cloud Computing Arrangement. In August 2018, The Financial Accounting Standards Board ("FASB") issued Accounting Standards Update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is currently evaluating the impact of the adoption of ASU 2018-15 on it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is effective for annual reporting periods beginning after December 15, 2020 and interim periods within that annual reporting period. The Company is currently evaluating the impact of the adoption of ASU 2018-12 on its financial statements. Accounting for Deferred Taxes in Accumulated Other Comprehensive Income (AOCI). In February 2018, FASB issued ASU 2018-02, which outlines guidance on the treatment of trapped deferred taxes contained within AOCI on the consolidated balance sheets. The new guidance allows the amount of trapped deferred taxes in AOCI, resulting from the change in the U.S. tax rate from 35 21 325 Accounting for Impact on Income Taxes due to Tax Reform.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8. The adoption of ASU 2017-08 did not have a material impact on the Company's financial statements. Presentation and Disclosure of Net Periodic Benefit Costs. In March 2017, FASB issued ASU 2017-07, which outlines guidance on the presentation of net periodic costs of benefit plans. The new guidance requires that the service cost component of net periodic benefit costs be reported within the same line item of the statements of operations as other compensation costs are reported. Other components of net periodic benefit costs should be reported separately. Footnote disclosure is required to state within which line items of the statements of operations the components are reported. The guidance is effective for annual and interim reporting periods beginning after December 15, 2017. The Company adopted the guidance effective January 1, 2018. The adoption of ASU 2017-07 did not have a material impact on the Company's financial statements. Disclosure of Restricted Cash. In November 2016, FASB issued ASU 2016-18 and in August 2016, FASB issued ASU 2016-15, which outlines guidance on the presentation in the statements of cash flows of changes in restricted cash. The new guidance requires that the statements of cash flows should reflect all changes in cash, cash equivalents and restricted cash in total and not segregated individually. The guidance is effective for annual and interim reporting periods beginning after December 15, 2017. The Company adopted the guidance effective January 1, 2018. The adoption of ASU 2016-18 and ASU 2016-15 did not have a material impact on the Company's financial statements. Intra-Entity Asset Transfers. In October 2016, FASB issued ASU 2016-16, which outlines guidance on the tax accounting for intra-entity asset sales and transfers, other than inventory. The new guidance requires that reporting entities recognize tax expense from the intra-entity transfer of an asset in the seller's tax jurisdiction at the time of transfer and recognize any deferred tax asset in the buyer's tax jurisdiction at the time of transfer. The guidance is effective for annual and interim reporting periods beginning after December 15, 2017. The Company adopted the guidance effective January 1, 2018. The adoption of ASU 2016-16 did not have a material impact on the Company's financial statements. Valuation of Financial Instruments. In June 2016, FASB issued ASU 2016-13, which outline guidance on the valuation of and accounting for assets measured at amortized cost and available for sale debt securities. The carrying value of assets measured at amortized cost will now be presented as the amount expected to be collected on the financial ass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ember 15, 2019. The Company is currently evaluating the impact of the adoption of ASU 2016-13 on its financial statements. Leases. In February 2016, FASB issued ASU 2016-02 (and subsequently issued ASU 2018-11 in July, 2018) which outline new guidance on the accounting for leases. The new guidance requires the recognition of lease assets and lease liabilities on the balance sheets for most leases that were previously deemed operating leases and required only lease expense presentation in the statements of operations. The guidance is effective for annual and interim reporting periods beginning after December 15, 2018. The Company adopted ASU 2016-02 effective January 1, 2019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the package of practical expedients applicable to the Company in the updated guidance for transition for leases in effect at adoption. The Company did not elect the hindsight practical expedient to determine the lease term of existing leases (e.g. The Company did not re-assess lease renewals, termination options nor purchase options in determining lease terms). The adoption of the updated guidance resulted in the Company recognizing a right-of-use asset of $ 60,325 66,551 zero Recognition and Measurement of Financial Instruments. In January 2016, the FASB issued ASU 2016-01, which outlines revised guidance on the accounting for equity investments. The new guidance states that all equity investments in unconsolidated entities will be measured at fair value, with the change in value being recorded through the income statement rather than being recorded within other comprehensive income. The updated guidance is effective for annual and interim reporting periods beginning after December 15, 2017. The Company adopted the guidance effective January 1, 2018. The adoption of ASU 2016-01 resulted in a cumulative change adjustment of $ 2,447 Revenue Recognition. In May 2014, the FASB issued ASU 2014-09 and in August 2015, FASB issued ASU 2015-14, which outline revised guidance on the recognition of revenue arising from contracts with customers. The new guidance states that reporting entities should apply certain steps to determine when revenue should be recognized, based upon fulfillment of performance obligations to complete contracts. The updated guidance is effective for annual and interim reporting periods beginning after December 15, 2017. The Company adopted the guidance effective January 1, 2018. The adoption of ASU 2014-09 and ASU 2015-14 did not have a material impact on the Company's financial statements. Any issued guidance and pronouncements, other than those directly referenced above, are deemed by the Company to be either not applicable or immaterial to its financial statements. </t>
  </si>
  <si>
    <t>Investments</t>
  </si>
  <si>
    <t>Investments [Abstract]</t>
  </si>
  <si>
    <t xml:space="preserve"> 3. INVESTMENTS The amortized cost, market value and gross unrealized appreciation and depreciation of available for sale, fixed maturity, investments, carried at market value and other-than-temporary impairments ("OTTI") in accumulated other comprehensive income ("AOCI") are as follows for the periods indicated:
At March 31, 2019
Amortized
Unrealized
Unrealized
Market
OTTI in AOCI
(Dollars in thousands)
Cost
Appreciation
Depreciation
Value
(a)
Fixed maturity securities
U.S. Treasury securities and obligations of
U.S. government agencies and corporations
$
932,024
$
4,743
$
(7,142
)
$
929,625
$
-
Obligations of U.S. states and political subdivisions
484,637
20,068
(851
)
503,854
-
Corporate securities
2,600,736
29,201
(31,450
)
2,598,487
479
Asset-backed securities
411,796
584
(1,319
)
411,061
-
Mortgage-backed securities
Commercial
222,745
6,807
(184
)
229,368
-
Agency residential
594,537
7,363
(1,022
)
600,878
-
Non-agency residential
3,113
3
(6
)
3,110
-
Foreign government securities
528,555
18,414
(7,177
)
539,792
-
Foreign corporate securities
1,006,451
19,643
(17,810
)
1,008,284
340
Total fixed maturity securities
$
6,784,594
$
106,826
$
(66,961
)
$
6,824,459
$
819
At December 31, 2018
Amortized
Unrealized
Unrealized
Market
OTTI in AOCI
(Dollars in thousands)
Cost
Appreciation
Depreciation
Value
(a)
Fixed maturity securities
U.S. Treasury securities and obligations of
U.S. government agencies and corporations
$
2,250,312
$
3,573
$
(11,088
)
$
2,242,797
$
-
Obligations of U.S. states and political subdivisions
489,013
12,915
(2,839
)
499,089
440
Corporate securities
2,273,581
12,487
(69,915
)
2,216,153
430
Asset-backed securities
223,192
102
(2,039
)
221,255
-
Mortgage-backed securities
Commercial
135,380
1,947
(723
)
136,604
-
Agency residential
149,306
1,177
(1,709
)
148,774
-
Non-agency residential
3,115
3
(4
)
3,114
-
Foreign government securities
576,540
14,399
(11,353
)
579,586
-
Foreign corporate securities
932,310
13,325
(30,932
)
914,703
281
Total fixed maturity securities
$
7,032,749
$
59,928
$
(130,602
)
$
6,962,075
$
1,151
(a) Represents the amount of OTTI recognized in AOCI. Amount includes unrealized gains and losses on impaired securities relating to changes in the value of such securities subsequent to the impairment measurement date. Effective January 1, 2018, the Company adopted ASU 2016-01, which requires equity investments in unconsolidated entities to be measured at fair value, with any change in value being recorded within net realized capital gains/(losses) as part of the consolidated statements of operations and comprehensive income (loss). Previously, changes in the market value had been recorded within AOCI as part of the consolidated balance sheets. Therefore, effective January 1, 2018, equity security investments no longer have an impact upon the AOCI balance. The amortized cost and market value of fixed maturity securities are shown in the following tables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March 31, 2019
At December 31, 2018
Amortized
Market
Amortized
Market
(Dollars in thousands)
Cost
Value
Cost
Value
Fixed maturity securities – available for sale
Due in one year or less
$
503,732
$
500,155
$
511,193
$
507,572
Due after one year through five years
3,138,456
3,133,306
4,271,245
4,230,451
Due after five years through ten years
1,295,735
1,318,963
1,177,752
1,163,831
Due after ten years
614,480
627,618
561,566
550,474
Asset-backed securities
411,796
411,061
223,192
221,255
Mortgage-backed securities
Commercial
222,745
229,368
135,380
136,604
Agency residential
594,537
600,878
149,306
148,774
Non-agency residential
3,113
3,110
3,115
3,114
Total fixed maturity securities
$
6,784,594
$
6,824,459
$
7,032,749
$
6,962,075
The changes in net unrealized appreciation (depreciation) for the Company's investments are derived from the following sources for the periods as indicated:
Three Months Ended
March 31,
(Dollars in thousands)
2019
2018
Increase (decrease) during the period between the market value and cost
of investments carried at market value, and deferred taxes thereon:
Fixed maturity securities
$
110,909
$
(65,488
)
Fixed maturity securities, other-than-temporary impairment
(332
)
99
Change in unrealized appreciation (depreciation), pre-tax
110,577
(65,389
)
Deferred tax benefit (expense)
(23,214
)
13,753
Deferred tax benefit (expense), other-than-temporary impairment
70
(21
)
Change in unrealized appreciation (depreciation),
net of deferred taxes, included in stockholder's equity
$
87,433
$
(51,657
) The Company frequently reviews all of its fixed maturity, available for sale securities for declines in market value and focuses its attention on securities whose fair value has fallen below 80 Upon the adoption of ASU 2016-01 as of January 1, 2018, all equity investments in unconsolidated entities are recorded at fair value. Prior to the adoption of ASU 2016-01, the Company presented certain equity securities at market value. The majority of the Company's equity securities presented at market value prior to January 1, 2018 were primarily comprised of mutual fund investments whose underlying securities consisted of fixed maturity securities. When a fund's value reflected an unrealized loss, the Company assessed whether the decline in value was temporary or other-than-temporary. In making its assessment, the Company considered the composition of its portfolios and their related markets, reports received from the portfolio managers and discussions with portfolio managers. If the Company determined that the declines were temporary and it had the ability and intent to continue to hold the investments, then the declines were recorded as unrealized losses in accumulated other comprehensive income (loss). If declines were deemed to be other-than-temporary, then the carrying value of the investment was written down to fair value and recorded in net realized capital gains (losses) in the Company's consolidated statements of operations and comprehensive income (los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Duration of Unrealized Loss at March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37,959
$
(7
)
$
597,452
$
(7,135
)
$
635,411
$
(7,142
)
Obligations of U.S. states and political subdivisions
10,111
(294
)
34,646
(557
)
44,757
(851
)
Corporate securities
515,995
(13,833
)
737,270
(17,617
)
1,253,265
(31,450
)
Asset-backed securities
202,443
(859
)
77,376
(460
)
279,819
(1,319
)
Mortgage-backed securities
Commercial
6,756
(25
)
18,920
(159
)
25,676
(184
)
Agency residential
2,404
(3
)
52,192
(1,019
)
54,596
(1,022
)
Non-agency residential
3,091
(6
)
-
-
3,091
(6
)
Foreign government securities
14,307
(597
)
182,454
(6,580
)
196,761
(7,177
)
Foreign corporate securities
80,400
(1,895
)
359,210
(15,915
)
439,610
(17,810
)
Total fixed maturity securities
$
873,466
$
(17,519
)
$
2,059,520
$
(49,442
)
$
2,932,986
$
(66,961
)
Duration of Unrealized Loss at March 31, 2019 By Maturity
Less than 12 months
Greater than 12 months
Total
Gross
Gross
Gross
Unrealized
Unrealized
Unrealized
(Dollars in thousands)
Market Value
Depreciation
Market Value
Depreciation
Market Value
Depreciation
Fixed maturity securities
Due in one year or less
$
41,343
$
(899
)
$
197,723
$
(7,618
)
$
239,066
$
(8,517
)
Due in one year through five years
345,653
(5,188
)
1,354,907
(25,465
)
1,700,560
(30,653
)
Due in five years through ten years
226,488
(8,954
)
217,134
(6,555
)
443,622
(15,509
)
Due after ten years
45,288
(1,585
)
141,268
(8,166
)
186,556
(9,751
)
Asset-backed securities
202,443
(859
)
77,376
(460
)
279,819
(1,319
)
Mortgage-backed securities
12,251
(34
)
71,112
(1,178
)
83,363
(1,212
)
Total fixed maturity securities
$
873,466
$
(17,519
)
$
2,059,520
$
(49,442
)
$
2,932,986
$
(66,961
) The aggregate market value and gross unrealized losses related to investments in an unrealized loss position at March 31, 2019 were $ 2,932,986 66,961 8.8 0.5 17,519 3,678 49,442 39,584 no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Duration of Unrealized Loss at December 31,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245,357
$
(6,099
)
$
373,377
$
(4,989
)
$
618,734
$
(11,088
)
Obligations of U.S. states and political subdivisions
107,183
(2,829
)
1,475
(10
)
108,658
(2,839
)
Corporate securities
1,390,942
(57,043
)
194,770
(12,872
)
1,585,712
(69,915
)
Asset-backed securities
127,052
(1,408
)
47,551
(631
)
174,603
(2,039
)
Mortgage-backed securities
Commercial
51,357
(695
)
2,259
(28
)
53,616
(723
)
Agency residential
44,071
(1,221
)
21,889
(488
)
65,960
(1,709
)
Non-agency residential
3,093
(4
)
-
-
3,093
(4
)
Foreign government securities
192,510
(10,690
)
101,137
(663
)
293,647
(11,353
)
Foreign corporate securities
501,532
(25,821
)
65,279
(5,111
)
566,811
(30,932
)
Total fixed maturity securities
$
2,663,097
$
(105,810
)
$
807,737
$
(24,792
)
$
3,470,834
$
(130,602
)
Duration of Unrealized Loss at December 31, 2018 By Maturity
Less than 12 months
Greater than 12 months
Total
Gross
Gross
Gross
Unrealized
Unrealized
Unrealized
(Dollars in thousands)
Market Value
Depreciation
Market Value
Depreciation
Market Value
Depreciation
Fixed maturity securities
Due in one year or less
$
165,545
$
(7,618
)
$
118,322
$
(1,164
)
$
283,867
$
(8,782
)
Due in one year through five years
1,423,431
(44,924
)
525,554
(9,530
)
1,948,985
(54,454
)
Due in five years through ten years
624,875
(35,360
)
42,902
(2,773
)
667,777
(38,133
)
Due after ten years
223,673
(14,580
)
49,260
(10,178
)
272,933
(24,758
)
Asset-backed securities
127,052
(1,408
)
47,551
(631
)
174,603
(2,039
)
Mortgage-backed securities
98,521
(1,920
)
24,148
(516
)
122,669
(2,436
)
Total fixed maturity securities
$
2,663,097
$
(105,810
)
$
807,737
$
(24,792
)
$
3,470,834
$
(130,602
) The aggregate market value and gross unrealized losses related to investments in an unrealized loss position at December 31, 2018 were $ 3,470,834 130,602 9.0 0.8 105,810 68,010 24,792 14,802 no The components of net investment income are presented in the tables below for the periods indicated:
Three Months Ended
March 31,
(Dollars in thousands)
2019
2018
Fixed maturities
$
67,054
$
42,419
Equity securities
1,431
4,403
Short-term investments and cash
2,736
928
Other invested assets
Limited partnerships
8,055
14,472
Dividends from preferred shares of affiliate
7,758
7,758
Other
2,980
3,195
Gross investment income before adjustments
90,014
73,175
Funds held interest income (expense)
2,881
2,868
Interest income from Parent
-
1,075
Gross investment income
92,895
77,118
Investment expenses
(8,361
)
(7,209
)
Net investment income
$
84,534
$
69,909
(Some amounts may not reconcile due to rounding.)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299,221 Beginning in the first quarter of 2016, the Company participated in a private placement liquidity sweep facility ("the facility"). The primary purpose of the facility is to enhance the Company's return on its short-term investments and cash positions. The facility invests in high quality, short-duration securities and permits daily liquidity. Through the second quarter of 2018, the Company's participation in the facility was classified within other invested assets on the Company's Balance Sheets. As of the third quarter of 2018, the Company has consolidated its participation in the facility. As a result, the underlying investments are now recorded in the various investment line items within the Company's balance sheet, rather than as part of other invested assets. As of March 31, 2019, the market value of investments in the facility consolidated within the Company's balance sheets was $ 298,926 Other invested assets, at fair value, as of March 31, 2019 and December 31, 2018, were comprised of preferred shares held in Preferred Holdings, an affiliated company. The components of net realized capital gains (losses) are presented in the table below for the periods indicated:
Three Months Ended
March 31,
(Dollars in thousands)
2019
2018
Fixed maturity securities, market value:
Other-than-temporary impairments
$
(2,290
)
$
(35
)
Gains (losses) from sales
3,426
6,130
Fixed maturity securities, fair value:
Gains (losses) from sales
-
(14
)
Gains (losses) from fair value adjustments
13
-
Equity securities, fair value:
Gains (losses) from sales
5,044
(2,481
)
Gains (losses) from fair value adjustments
77,846
(27,014
)
Other invested assets
396
3
Other invested assets, fair value:
Gains (losses) from fair value adjustments
50,627
(36,789
)
Short-term investment gains (losses)
(6
)
(1
)
Total net realized capital gains (losses)
$
135,056
$
(60,201
)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Three Months Ended
March 31,
(Dollars in thousands)
2019
2018
Proceeds from sales of fixed maturity securities
$
1,603,889
$
154,981
Gross gains from sales
8,104
6,927
Gross losses from sales
(4,678
)
(811
)
Proceeds from sales of equity securities
$
69,238
$
128,479
Gross gains from sales
5,671
3,228
Gross losses from sales
(627
)
(5,709
) </t>
  </si>
  <si>
    <t>Reserves For Losses And LAE</t>
  </si>
  <si>
    <t>Reserves For Losses And LAE [Abstract]</t>
  </si>
  <si>
    <t xml:space="preserve"> 4. RESERVES FOR LOSSES AND LAE Activity in the reserve for losses and LAE is summarized for the periods indicated:
Three Months Ended
Twelve Months Ended
March 31,
December 31,
(Dollars in thousands)
2019
2018
Gross reserves at January 1
$
10,167,018
$
9,343,028
Less reinsurance recoverables
(4,697,543
)
(5,727,268
)
Net reserves at January 1
5,469,475
3,615,760
Incurred related to:
Current year
788,837
4,252,220
Prior years
7,259
558,798
Total incurred losses and LAE
796,096
4,811,018
Paid related to:
Current year
100,676
1,524,635
Prior years
607,365
1,408,256
Total paid losses and LAE
708,041
2,932,891
Foreign exchange/translation adjustment
7,368
(24,412
)
Net reserves at December 31
5,564,898
5,469,475
Plus reinsurance recoverables
4,608,571
4,697,543
Gross reserves at December 31
$
10,173,469
$
10,167,018
(Some amounts may not reconcile due to rounding.)
Incurred prior years losses increased by $ 7,259 558,798 553,036 </t>
  </si>
  <si>
    <t>Fair Value</t>
  </si>
  <si>
    <t>Fair Value [Abstract]</t>
  </si>
  <si>
    <t xml:space="preserve"> 5.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At March 31, 2019, $ 374,476 2,350 360,518 2,350 13,958 383,994 2,337 354,133 2,337 28,708 1,153 The Company internally manages a public equity portfolio which had a fair value at March 31, 2019 and December 31, 2018 of $ 151,699 124,228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or receive fair values from investment manager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was categorized as Level 3 at March 31, 2019 and December 31, 2018, since it represented a privately placed convertible preferred stock issued by an affiliate. The stock was received in exchange for shares of the Company's parent. The 25 1.75 20 June 1, 2044 4.868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March 31, 2019
(Level 1)
(Level 2)
(Level 3)
Assets:
Fixed maturities, market value
U.S. Treasury securities and obligations of
U.S. government agencies and corporations
$
929,625
$
-
$
929,625
$
-
Obligations of U.S. States and political subdivisions
503,854
-
503,854
-
Corporate securities
2,598,487
-
2,231,309
367,178
Asset-backed securities
411,061
-
411,061
-
Mortgage-backed securities
Commercial
229,368
-
229,368
-
Agency residential
600,878
-
600,878
-
Non-agency residential
3,110
-
3,110
-
Foreign government securities
539,792
-
539,792
-
Foreign corporate securities
1,008,284
-
1,000,986
7,298
Total fixed maturities, market value
6,824,459
-
6,449,983
374,476
Fixed maturities, fair value
2,350
-
-
2,350
Equity securities, fair value
724,325
693,303
31,022
-
Other invested assets, fair value
1,767,963
-
-
1,767,963
There were no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December 31, 2018
(Level 1)
(Level 2)
(Level 3)
Assets:
Fixed maturities, market value
U.S. Treasury securities and obligations of
U.S. government agencies and corporations
$
2,242,797
$
-
$
2,242,797
$
-
Obligations of U.S. States and political subdivisions
499,089
-
499,089
-
Corporate securities
2,216,153
-
1,839,903
376,250
Asset-backed securities
221,255
-
221,255
-
Mortgage-backed securities
Commercial
136,604
-
136,604
-
Agency residential
148,774
-
148,774
-
Non-agency residential
3,114
-
3,114
-
Foreign government securities
579,586
-
579,586
-
Foreign corporate securities
914,703
-
906,959
7,744
Total fixed maturities, market value
6,962,075
-
6,578,081
383,994
Fixed maturities, fair value
2,337
-
-
2,337
Equity securities, fair value
564,338
540,894
23,444
-
Other invested assets, fair value
1,717,336
-
-
1,717,336
In addition, $ 146,522 117,662 The following tables present the activity under Level 3, fair value measurements using significant unobservable inputs by asset type, for the periods indicated:
Total Fixed Maturities, Market Value
Three Months Ended March 31, 2019
Three Months Ended March 31, 2018
Corporate
Foreign
Corporate
Foreign
(Dollars in thousands)
Securities
Corporate
Total
Securities
Corporate
Total
Beginning balance
$
376,250
$
7,744
$
383,994
$
158,221
$
6,952
$
165,173
Total gains or (losses) (realized/unrealized)
Included in earnings
4,858
119
4,977
722
94
816
Included in other comprehensive income (loss)
574
-
574
235
-
235
Purchases, issuances and settlements
(12,046
)
(565
)
(12,611
)
9,412
4,322
13,734
Transfers in and/or (out) of Level 3
(2,458
)
-
(2,458
)
-
-
-
Ending balance
$
367,178
$
7,298
$
374,476
$
168,590
$
11,368
$
179,958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Three Months Ended March 31, 2019
Three Months Ended March 31, 2018
Foreign
Foreign
(Dollars in thousands)
Corporate
Total
Corporate
Total
Beginning balance fixed maturities at fair value
$
2,337
$
2,337
$
-
$
-
Total gains or (losses) (realized/unrealized)
Included in earnings
13
13
(14
)
(14
)
Included in other comprehensive income (loss)
-
-
-
-
Purchases, issuances and settlements
-
-
1,835
1,835
Transfers in and/or (out) of Level 3
-
-
-
-
Ending balance
$
2,350
$
2,350
$
1,821
$
1,821
The amount of total gains or losses for the period included
in earnings (or changes in net assets) attributable to the
change in unrealized gains or losses relating to assets
still held at the reporting date
$
-
$
-
$
-
$
-
(Some amounts may not reconcile due to rounding.)
The net transfers to/(from) level 3, fair value measurements using significant unobservable inputs for fixed maturities, market value were ($2,458) thousand for the three months ended March 31, 2019. The transfers during 2019 were related to securities that were priced using single non-binding broker quotes as of December 31, 2018. These securities were subsequently priced using a recognized pricing service as of March 31, 2019. The following table presents the activity under Level 3, fair value measurements using significant unobservable inputs by other invested assets, for the periods indicated:
Three Months Ended
March 31,
(Dollars in thousands)
2019
2018
Other invested assets, fair value:
Beginning balance
$
1,717,336
$
1,807,473
Total gains or (losses) (realized/unrealized)
Included in earnings
50,627
(36,789
)
Included in other comprehensive income (loss)
-
-
Purchases, issuances and settlements
-
-
Transfers in and/or (out) of Level 3
-
-
Ending balance
$
1,767,963
$
1,770,684
The amount of total gains or losses for the period included in earnings
(or changes in net assets) attributable to the change in unrealized
gains or losses relating to assets still held at the reporting date
$
-
$
-
(Some amounts may not reconcile due to rounding.)</t>
  </si>
  <si>
    <t>Commitments And Contingencies</t>
  </si>
  <si>
    <t>Commitments And Contingencies [Abstract]</t>
  </si>
  <si>
    <t xml:space="preserve"> 6.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Company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act. The table below presents the estimated cost to replace all such annuities for which the Company was contingently liable for the periods indicated:
At March 31,
At December 31,
(Dollars in thousands)
2019
2018
The Prudential
$
142,458
$
142,754
Unaffiliated life insurance company
33,059
34,717</t>
  </si>
  <si>
    <t>Comprehensive Income (Loss)</t>
  </si>
  <si>
    <t>Comprehensive Income (Loss) [Abstract]</t>
  </si>
  <si>
    <t xml:space="preserve"> 7. COMPREHENSIVE INCOME (LOSS) The following tables present the components of comprehensive income (loss) in the consolidated statements of operations and comprehensive income (loss) for the periods indicated:
Three Months Ended March 31, 2019
Three Months Ended March 31, 2018
(Dollars in thousands)
Before Tax
Tax Effect
Net of Tax
Before Tax
Tax Effect
Net of Tax
Unrealized appreciation (depreciation) ("URA(D)") on securities - temporary
$
112,441
$
(23,730
)
$
88,711
$
(59,390
)
$
12,490
$
(46,900
)
URA(D) on securities - OTTI
(332
)
70
(262
)
99
(21
)
78
Reclassification of net realized losses (gains) included in net income (loss)
(1,532
)
516
(1,016
)
(6,098
)
1,263
(4,835
)
Foreign currency translation adjustments
12,110
(2,546
)
9,564
(1,696
)
354
(1,342
)
Reclassification of amortization of net gain (loss) included in net income (loss)
1,457
(306
)
1,151
2,298
(483
)
1,815
Total other comprehensive income (loss)
$
124,144
$
(25,996
)
$
98,148
$
(64,787
)
$
13,603
$
(51,184
)
(Some amounts may not reconcile due to rounding)
The following table presents details of the amounts reclassified from AOCI for the periods indicated:
Three Months Ended
March 31,
Affected line item within the statements of
AOCI component
2019
2018
operations and comprehensive income (loss)
(Dollars in thousands)
URA(D) on securities
$
(1,532
)
$
(6,098
)
Other net realized capital gains (losses)
516
1,263
Income tax expense (benefit)
$
(1,016
)
$
(4,835
)
Net income (loss)
Benefit plan net gain (loss)
$
1,457
$
2,298
Other underwriting expenses
(306
)
(483
)
Income tax expense (benefit)
$
1,151
$
1,815
Net income (loss)
(Some amounts may not reconcile due to rounding)
The following table presents the components of accumulated other comprehensive income (loss), net of tax, in the consolidated balance sheets for the periods indicated:
Three Months Ended
Twelve Months Ended
March 31,
December 31,
(Dollars in thousands)
2019
2018
Beginning balance of URA (D) on securities
$
(55,950
)
$
37,442
Change to beginning balance due to adoption of ASU 2016-01
-
(2,447
)
Current period change in URA (D) of investments - temporary
87,695
(91,455
)
Current period change in URA (D) of investments - non-credit OTTI
(262
)
510
Ending balance of URA (D) on securities
31,483
(55,950
)
Beginning balance of foreign currency translation adjustments
(2,886
)
33,545
Current period change in foreign currency translation adjustments
9,564
(36,431
)
Ending balance of foreign currency translation adjustments
6,678
(2,886
)
Beginning balance of benefit plan net gain (loss)
(67,418
)
(71,929
)
Current period change in benefit plan net gain (loss)
1,151
4,511
Ending balance of benefit plan net gain (loss)
(66,267
)
(67,418
)
Ending balance of accumulated other comprehensive income (loss)
$
(28,106
)
$
(126,254
) </t>
  </si>
  <si>
    <t>Collateralized Reinsurance And Trust Agreements</t>
  </si>
  <si>
    <t>Collateralized Reinsurance And Trust Agreements [Abstract]</t>
  </si>
  <si>
    <t xml:space="preserve"> 8. COLLATERALIZED REINSURANCE AND TRUST AGREEMENTS A subsidiary of the Company, Everest Re, has established a trust agreement, which effectively uses Everest Re's investments as collateral, as security for assumed losses payable to non-affiliated ceding companies. At March 31, 2019, the total amount on deposit in the trust account was $ 613,938 On April 24, 2014, the Company entered into two 250,000 200,000 April 2018 On November 18, 2014, the Company entered into a collateralized reinsurance agreement with Kilimanjaro to provide the Company with catastrophe reinsurance coverage. This agreement is a multi-year reinsurance contract which covers specified earthquake events. The agreement provides up to $ 500,000 On December 1, 2015, the Company entered into two 300,000 325,000 On April 13, 2017, the Company entered into six three four 225,000 400,000 325,000 three five 50,000 75,000 175,000 On April 30, 2018, the Company entered into four two four 62,500 200,000 two five 62,500 200,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the 2017 catastrophe events have exceeded the single event retentions under the terms of the agreements that would result in a recovery. In addition, the aggregation of the to date published insured loss estimates for the 2017 covered events have not exceeded the aggregated retentions for recovery. However, if the published estimates for insured losses for the covered 2017 events increase, the aggregate losses may exceed the aggregate event retentions under the agreements resulting in a recovery. Kilimanjaro has financed the various property catastrophe reinsurance coverages by issuing catastrophe bonds to unrelated, external investors. On April 24, 2014, Kilimanjaro issued $ 450,000 450,000 500,000 625,000 950,000 300,000 262,500 262,500 </t>
  </si>
  <si>
    <t>Senior Notes</t>
  </si>
  <si>
    <t>Senior Notes [Abstract]</t>
  </si>
  <si>
    <t xml:space="preserve"> 9. SENIOR NOTES The table below displays Holdings' outstanding senior notes. Market value is based on quoted market prices, but due to limited trading activity, these senior notes are considered Level 2 in the fair value hierarchy.
March 31, 2019
December 31, 2018
Consolidated Balance
Consolidated Balance
(Dollars in thousands)
Date Issued
Date Due
Principal Amounts
Sheet Amount
Market Value
Sheet Amount
Market Value
Senior notes
06/05/2014
06/01/2044
400,000
$
396,984
$
408,224
$
396,954
$
396,968
On June 5, 2014 400,000 30 4.868 June 1, 2044 Interest expense incurred in connection with these senior notes is as follows for the periods indicated:
Three Months Ended
March 31,
(Dollars in thousands)
2019
2018
Interest expense incurred
$
4,868
$
4,868</t>
  </si>
  <si>
    <t>Long Term Subordinated Notes</t>
  </si>
  <si>
    <t>Long Term Subordinated Notes [Abstract]</t>
  </si>
  <si>
    <t xml:space="preserve"> 10.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March 31, 2019
December 31, 2018
Original
Consolidated Balance
Consolidated Balance
(Dollars in thousands)
Date Issued
Principal Amount
Scheduled
Final
Sheet Amount
Market Value
Sheet Amount
Market Value
Long term subordinated notes
04/26/2007
$
400,000
05/15/2037
05/01/2067
$
236,684
$
211,318
$
236,659
$
200,390
During the fixed rate interest period from May 3, 2007 May 14, 2017 6.6 interest will be based on the 3 month LIBOR plus 238.5 ten 5.1 Holdings may redeem the long term subordinated notes on or after May 15, 2017, in whole or in part at 100 May 1, 2047 5.40 October 15, 2014 4.868 June 1, 2044 On March 19, 2009 6.60 161,441 Interest expense incurred in connection with these long term subordinated notes is as follows for the periods indicated:
Three Months Ended
March 31,
(Dollars in thousands)
2019
2018
Interest expense incurred
$
2,605
$
2,391</t>
  </si>
  <si>
    <t>Leases</t>
  </si>
  <si>
    <t>Leases [Abstract]</t>
  </si>
  <si>
    <t xml:space="preserve"> 11. LEASES Effective January 1, 2019, the Company adopted ASU 2016-02 and ASU 2018-11 which outline new guidance on the accounting for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nts utilizes either the rate implicit in the lease if that rate is readily determinable or the Company's incremental secured borrowing rate commensurate with terms of the underlying lease. Supplemental information related to operating leases is as follows for the periods indicated:
Three Months Ended
(Dollars in thousands)
March 31,
Lease expense incurred:
2019
Operating lease cost
$
4,562
At March 31,
(Dollars in thousands)
2019
Operating lease right of use assets
$
57,013
Operating lease liabilities
62,938
Three Months Ended
March 31,
(Dollars in thousands)
2019
Operating cash flows from operating leases
$
4,304
At March 31,
2019
Weighted average remaining operating lease term
5.5 years
Weighted average discount rate on operating leases
4.48% Maturities of the existing lease liabilities are expected to occur as follows:
(Dollars in thousands)
Remainder of 2019
$
12,835
2020
16,594
2021
7,806
2022
7,501
2023
7,385
2024
7,230
Thereafter
10,353
Undiscounted lease payments
69,704
Less: present value adjustment
6,766
Total operating lease liability
$
62,938
The amount of operating lease liabilities is not separately presented in the consolidated financial statements but is included in other liabilities. Disclosures regarding minimum lease payments under previous lease accounting guidance can be found in the Company's 2018 Form 10-K. </t>
  </si>
  <si>
    <t>Segment Reporting</t>
  </si>
  <si>
    <t>Segment Reporting [Abstract]</t>
  </si>
  <si>
    <t xml:space="preserve"> 12.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Singapore and through offices in Brazil, Miami and New Jersey. The Insurance operation writes property and casualty insurance directly and through brokers, surplus lines brokers and general agents mainly within the U.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U.S. Reinsurance
March 31,
(Dollars in thousands)
2019
2018
Gross written premiums
$
764,140
$
644,222
Net written premiums
618,141
423,831
Premiums earned
$
574,904
$
441,385
Incurred losses and LAE
316,638
301,204
Commission and brokerage
167,103
127,320
Other underwriting expenses
15,591
16,886
Underwriting gain (loss)
$
75,572
$
(4,025
)
Three Months Ended
International
March 31,
(Dollars in thousands)
2019
2018
Gross written premiums
$
388,971
$
367,024
Net written premiums
357,858
334,875
Premiums earned
$
322,374
$
328,939
Incurred losses and LAE
237,076
176,359
Commission and brokerage
69,862
78,394
Other underwriting expenses
8,465
10,086
Underwriting gain (loss)
$
6,971
$
64,100
Three Months Ended
Insurance
March 31,
(Dollars in thousands)
2019
2018
Gross written premiums
$
531,771
$
454,985
Net written premiums
416,244
348,321
Premiums earned
$
373,176
$
345,686
Incurred losses and LAE
242,382
235,692
Commission and brokerage
51,253
50,743
Other underwriting expenses
54,326
50,379
Underwriting gain (loss)
$
25,215
$
8,872
The following table reconciles the underwriting results for the operating segments to income (loss) before taxes as reported in the consolidated statements of operations and comprehensive income (loss) for the periods indicated:
Three Months Ended
March 31,
(Dollars in thousands)
2019
2018
Underwriting gain (loss)
$
107,758
$
68,947
Net investment income
84,534
69,909
Net realized capital gains (losses)
135,056
(60,201
)
Corporate expense
(1,651
)
(3,596
)
Interest, fee and bond issue cost amortization expense
(9,828
)
(7,313
)
Other income (expense)
(1,214
)
(74,877
)
Income (loss) before taxes
$
314,655
$
(7,131
)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March 31,
(Dollars in thousands)
2019
2018
Canada gross written premiums
$
39,050
$
40,392
No other country represented more than 5 </t>
  </si>
  <si>
    <t>Related-Party Transactions</t>
  </si>
  <si>
    <t>Related-Party Transactions [Abstract]</t>
  </si>
  <si>
    <t xml:space="preserve"> 13. RELATED-PARTY TRANSACTIONS Parent Group entered into a $ 250,000 0 1,075 Group's Board of Directors approved an amended share repurchase program authorizing Group and/or its subsidiary Holdings to purchase Group's common shares through open market transactions, privately negotiated transactions or both. The table below represents the amendments to the share repurchase program for the common shares approved for repurchase.
Common Shares
Authorized for
Amendment Date
Repurchase
(Dollars in thousands)
09/21/2004
5,000,000
07/21/2008
5,000,000
02/24/2010
5,000,000
02/22/2012
5,000,000
05/15/2013
5,000,000
11/19/2014
5,000,000
30,000,000 Holdings had purchased and held 9,719,971 In December, 2015, Holdings transferred the 9,719,971 1,773,214 1,773.214 1,000 1.75 Holdings reported both its Parent shares and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oss) for the period indicated.
Three Months Ended
March 31,
(Dollars in thousands)
2019
2018
Dividends received on preferred stock of affiliate
$
7,758
$
7,758
Affiliated Companies Effective December 31, 2018, Holdings entered into a $ 300,000 December 31, 2023 3.07 2,303 0 Effective October 1, 2018, Holdings Ireland made a capital contribution of Global Services, an affiliated entity, to Holdings. Global Services had an equity value of $ 227,253 Affiliates The table below represents affiliated quota share reinsurance agreements ("whole account quota share") for all new and renewal business for the indicated coverage period:
(Dollars in thousands)
Percent
Assuming
Single
Aggregate
Coverage Period
Ceding Company
Ceded
Company
Type of Business
Occurrence Limit
Limit
01/01/2010-12/31/2010
Everest Re
44.0%
Bermuda Re
property / casualty business
150,000
325,000
01/01/2011-12/31/2011
Everest Re
50.0%
Bermuda Re
property / casualty business
150,000
300,000
01/01/2012-12/31/2014
Everest Re
50.0%
Bermuda Re
property / casualty business
100,000
200,000
01/01/2015-12/31/2016
Everest Re
50.0%
Bermuda Re
property / casualty business
162,500
325,000
01/01/2017-12/31/2017
Everest Re
60.0%
Bermuda Re
property / casualty business
219,000
438,000
01/01/2010-12/31/2010
Everest Re- Canadian Branch
60.0%
Bermuda Re
property business
350,000
(1)
-
01/01/2011-12/31/2011
Everest Re- Canadian Branch
60.0%
Bermuda Re
property business
350,000
(1)
-
01/01/2012-12/31/2012
Everest Re- Canadian Branch
75.0%
Bermuda Re
property / casualty business
206,250
(1)
412,500
(1)
01/01/2013-12/31/2013
Everest Re- Canadian Branch
75.0%
Bermuda Re
property / casualty business
150,000
(1)
412,500
(1)
01/01/2014-12/31/2017
Everest Re- Canadian Branch
75.0%
Bermuda Re
property / casualty business
262,500
(1)
412,500
(1)
01/01/2012-12/31/2017
Everest Canada
80.0%
Everest Re- Canadian Branch
property business
-
-
(1) Amounts shown are Canadian dollars.
Effective January 1, 2018, Everest Re entered into a twelve In addition, Everest Re entered into a property catastrophe excess of loss reinsurance contract with Bermuda Re, effective January 1, 2019. The contract provides $ 100,000 The table below represents loss portfolio transfer ("LPT") reinsurance agreements whereby net insurance exposures and reserves were transferred to an affiliate.
(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 2,336,242 1,000,000 970,000 500,000 The following tables summarize the premiums and losses ceded by the Company to Bermuda Re and Everest International, respectively, and premiums and losses assumed by the Company from Everest Canada and Lloyd's syndicate 2786 for the periods indicated:
Three Months Ended
Bermuda Re
March 31,
(Dollars in thousands)
2019
2018
Ceded written premiums
$
51,473
$
132,320
Ceded earned premiums
52,524
136,158
Ceded losses and LAE
11,733
193,551
Three Months Ended
Everest International
March 31,
(Dollars in thousands)
2019
2018
Ceded written premiums
$
-
$
-
Ceded earned premiums
-
-
Ceded losses and LAE
10
-
Three Months Ended
Everest Canada
March 31,
(Dollars in thousands)
2019
2018
Assumed written premiums
$
-
$
-
Assumed earned premiums
-
-
Assumed losses and LAE
(1,601
)
2,973
Three Months Ended
Lloyd's Syndicate 2786
March 31,
(Dollars in thousands)
2019
2018
Assumed written premiums
$
(9,209
)
$
(2,682
)
Assumed earned premiums
(18,827
)
4,886
Assumed losses and LAE
(7,918
)
6,585
In 2013, Group established Mt. Logan Re, which is a Class 3 insurer based in Bermuda. Mt. Logan Re then established separate segregated accounts for its business activity, which invest in a diversified set of catastrophe exposures. The following table summarizes the premiums and losses that are ceded by the Company to Mt. Logan Re segregated accounts and assumed by the Company from Mt. Logan Re segregated accounts.
Three Months Ended
Mt. Logan Re Segregated Accounts
March 31,
(Dollars in thousands)
2019
2018
Ceded written premiums
$
63,223
$
60,817
Ceded earned premiums
44,822
50,090
Ceded losses and LAE
34,623
15,807
Assumed written premiums
-
3,043
Assumed earned premiums
-
3,043
Assumed losses and LAE
-
-</t>
  </si>
  <si>
    <t>Retirement Benefits</t>
  </si>
  <si>
    <t>Retirement Benefits [Abstract]</t>
  </si>
  <si>
    <t xml:space="preserve"> 14. RETIREMENT BENEFIT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may no longer accrue additional service benefits. Net periodic benefit cost for U.S. employees included the following components for the periods indicated:
Pension Benefits
Three Months Ended
March 31,
(Dollars in thousands)
2019
2018
Service cost
$
2,276
$
2,977
Interest cost
2,930
2,585
Expected return on plan assets
(5,016
)
(3,670
)
Amortization of net (income) loss
1,601
2,237
FAS 88 settlement charge
104
-
Net periodic benefit cost
$
1,895
$
4,128
Other Benefits
Three Months Ended
March 31,
(Dollars in thousands)
2019
2018
Service cost
$
286
$
446
Interest cost
295
307
Amortization of prior service cost
(144
)
(33
)
Amortization of net (income) loss
-
94
Net periodic benefit cost
$
437
$
814
(Some amounts may not reconcile due to rounding.)
The service cost component of net periodic benefit costs is included within other underwriting expenses on the consolidated statement of operations and comprehensive income (loss). In accordance with ASU 2017-07, other staff compensation costs are also primarily recorded within this line item. The Company did no </t>
  </si>
  <si>
    <t>Income Taxes</t>
  </si>
  <si>
    <t>Income Taxes [Abstract]</t>
  </si>
  <si>
    <t xml:space="preserve"> 15. INCOME TAXES The Company is domiciled in the United States and has subsidiaries domiciled within the United States with significant branches in Canada and Singapore. The Company's non-U.S. branches are subject to income taxation at varying rates in their respective domiciles. The Company generally applies the estimated annual effective tax rate approach for calculating its tax provision for interim periods as prescribed by ASC 740-270, Interim Reporting. Under the estimated annual effective tax rate approach, the estimated annual effective tax rate is applied to the interim year-to-date pre-tax income/loss to determine the income tax expense or benefit for the year-to-date period. If the annual effective tax rate approach produces a year-to-date tax benefit which exceeds the amount which is estimated to be recoverable for the full year, then the tax benefit for the interim reporting period will be limited as prescribed under ASC 740-270 to the estimated recoverable based on the year-to-date result. The tax expense or benefit for the quarter represents the difference between the year-to-date tax expense or benefit for the current year-to-date period less such amount for the immediately preceding year-to-date period. Management considers the impact of all known events in its estimation of the Company's annual pre-tax income/loss and effective tax rate. </t>
  </si>
  <si>
    <t>Subsequent Events</t>
  </si>
  <si>
    <t>Subsequent Events [Abstract]</t>
  </si>
  <si>
    <t xml:space="preserve"> 16. SUBSEQUENT EVENTS The Company has evaluated known recognized and non-recognized subsequent events. The Company does not have any subsequent events to report</t>
  </si>
  <si>
    <t>Investments (Tables)</t>
  </si>
  <si>
    <t>Summary Of Unrealized Appreciation (Depreciation) Of Available For Sale, Fixed Maturity And Equity Security Investments</t>
  </si>
  <si>
    <t xml:space="preserve">At March 31, 2019
Amortized
Unrealized
Unrealized
Market
OTTI in AOCI
(Dollars in thousands)
Cost
Appreciation
Depreciation
Value
(a)
Fixed maturity securities
U.S. Treasury securities and obligations of
U.S. government agencies and corporations
$
932,024
$
4,743
$
(7,142
)
$
929,625
$
-
Obligations of U.S. states and political subdivisions
484,637
20,068
(851
)
503,854
-
Corporate securities
2,600,736
29,201
(31,450
)
2,598,487
479
Asset-backed securities
411,796
584
(1,319
)
411,061
-
Mortgage-backed securities
Commercial
222,745
6,807
(184
)
229,368
-
Agency residential
594,537
7,363
(1,022
)
600,878
-
Non-agency residential
3,113
3
(6
)
3,110
-
Foreign government securities
528,555
18,414
(7,177
)
539,792
-
Foreign corporate securities
1,006,451
19,643
(17,810
)
1,008,284
340
Total fixed maturity securities
$
6,784,594
$
106,826
$
(66,961
)
$
6,824,459
$
819
At December 31, 2018
Amortized
Unrealized
Unrealized
Market
OTTI in AOCI
(Dollars in thousands)
Cost
Appreciation
Depreciation
Value
(a)
Fixed maturity securities
U.S. Treasury securities and obligations of
U.S. government agencies and corporations
$
2,250,312
$
3,573
$
(11,088
)
$
2,242,797
$
-
Obligations of U.S. states and political subdivisions
489,013
12,915
(2,839
)
499,089
440
Corporate securities
2,273,581
12,487
(69,915
)
2,216,153
430
Asset-backed securities
223,192
102
(2,039
)
221,255
-
Mortgage-backed securities
Commercial
135,380
1,947
(723
)
136,604
-
Agency residential
149,306
1,177
(1,709
)
148,774
-
Non-agency residential
3,115
3
(4
)
3,114
-
Foreign government securities
576,540
14,399
(11,353
)
579,586
-
Foreign corporate securities
932,310
13,325
(30,932
)
914,703
281
Total fixed maturity securities
$
7,032,749
$
59,928
$
(130,602
)
$
6,962,075
$
1,151
(a) Represents the amount of OTTI recognized in AOCI. Amount includes unrealized gains and losses on impaired securities relating to changes in the value of such securities subsequent to the impairment measurement date. </t>
  </si>
  <si>
    <t>Summary Of Amortized Cost And Market Value Of Fixed Maturity Securities, By Contractual Maturity</t>
  </si>
  <si>
    <t>At March 31, 2019
At December 31, 2018
Amortized
Market
Amortized
Market
(Dollars in thousands)
Cost
Value
Cost
Value
Fixed maturity securities – available for sale
Due in one year or less
$
503,732
$
500,155
$
511,193
$
507,572
Due after one year through five years
3,138,456
3,133,306
4,271,245
4,230,451
Due after five years through ten years
1,295,735
1,318,963
1,177,752
1,163,831
Due after ten years
614,480
627,618
561,566
550,474
Asset-backed securities
411,796
411,061
223,192
221,255
Mortgage-backed securities
Commercial
222,745
229,368
135,380
136,604
Agency residential
594,537
600,878
149,306
148,774
Non-agency residential
3,113
3,110
3,115
3,114
Total fixed maturity securities
$
6,784,594
$
6,824,459
$
7,032,749
$
6,962,075</t>
  </si>
  <si>
    <t>Summary Of Changes In Net Unrealized Appreciation (Depreciation) For The Company's Investments</t>
  </si>
  <si>
    <t>Three Months Ended
March 31,
(Dollars in thousands)
2019
2018
Increase (decrease) during the period between the market value and cost
of investments carried at market value, and deferred taxes thereon:
Fixed maturity securities
$
110,909
$
(65,488
)
Fixed maturity securities, other-than-temporary impairment
(332
)
99
Change in unrealized appreciation (depreciation), pre-tax
110,577
(65,389
)
Deferred tax benefit (expense)
(23,214
)
13,753
Deferred tax benefit (expense), other-than-temporary impairment
70
(21
)
Change in unrealized appreciation (depreciation),
net of deferred taxes, included in stockholder's equity
$
87,433
$
(51,657
)</t>
  </si>
  <si>
    <t>Summary Of Aggregate Market Value And Gross Unrealized Depreciation Of Fixed Maturity And Equity Securities, By Security Type</t>
  </si>
  <si>
    <t xml:space="preserve">Duration of Unrealized Loss at March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37,959
$
(7
)
$
597,452
$
(7,135
)
$
635,411
$
(7,142
)
Obligations of U.S. states and political subdivisions
10,111
(294
)
34,646
(557
)
44,757
(851
)
Corporate securities
515,995
(13,833
)
737,270
(17,617
)
1,253,265
(31,450
)
Asset-backed securities
202,443
(859
)
77,376
(460
)
279,819
(1,319
)
Mortgage-backed securities
Commercial
6,756
(25
)
18,920
(159
)
25,676
(184
)
Agency residential
2,404
(3
)
52,192
(1,019
)
54,596
(1,022
)
Non-agency residential
3,091
(6
)
-
-
3,091
(6
)
Foreign government securities
14,307
(597
)
182,454
(6,580
)
196,761
(7,177
)
Foreign corporate securities
80,400
(1,895
)
359,210
(15,915
)
439,610
(17,810
)
Total fixed maturity securities
$
873,466
$
(17,519
)
$
2,059,520
$
(49,442
)
$
2,932,986
$
(66,961
)
Duration of Unrealized Loss at December 31,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245,357
$
(6,099
)
$
373,377
$
(4,989
)
$
618,734
$
(11,088
)
Obligations of U.S. states and political subdivisions
107,183
(2,829
)
1,475
(10
)
108,658
(2,839
)
Corporate securities
1,390,942
(57,043
)
194,770
(12,872
)
1,585,712
(69,915
)
Asset-backed securities
127,052
(1,408
)
47,551
(631
)
174,603
(2,039
)
Mortgage-backed securities
Commercial
51,357
(695
)
2,259
(28
)
53,616
(723
)
Agency residential
44,071
(1,221
)
21,889
(488
)
65,960
(1,709
)
Non-agency residential
3,093
(4
)
-
-
3,093
(4
)
Foreign government securities
192,510
(10,690
)
101,137
(663
)
293,647
(11,353
)
Foreign corporate securities
501,532
(25,821
)
65,279
(5,111
)
566,811
(30,932
)
Total fixed maturity securities
$
2,663,097
$
(105,810
)
$
807,737
$
(24,792
)
$
3,470,834
$
(130,602
) </t>
  </si>
  <si>
    <t>Summary Of Aggregate Market Value And Gross Unrealized Depreciation Of Fixed Maturity And Equity Securities, By Contractual Maturity</t>
  </si>
  <si>
    <t xml:space="preserve">Duration of Unrealized Loss at March 31, 2019 By Maturity
Less than 12 months
Greater than 12 months
Total
Gross
Gross
Gross
Unrealized
Unrealized
Unrealized
(Dollars in thousands)
Market Value
Depreciation
Market Value
Depreciation
Market Value
Depreciation
Fixed maturity securities
Due in one year or less
$
41,343
$
(899
)
$
197,723
$
(7,618
)
$
239,066
$
(8,517
)
Due in one year through five years
345,653
(5,188
)
1,354,907
(25,465
)
1,700,560
(30,653
)
Due in five years through ten years
226,488
(8,954
)
217,134
(6,555
)
443,622
(15,509
)
Due after ten years
45,288
(1,585
)
141,268
(8,166
)
186,556
(9,751
)
Asset-backed securities
202,443
(859
)
77,376
(460
)
279,819
(1,319
)
Mortgage-backed securities
12,251
(34
)
71,112
(1,178
)
83,363
(1,212
)
Total fixed maturity securities
$
873,466
$
(17,519
)
$
2,059,520
$
(49,442
)
$
2,932,986
$
(66,961
)
Duration of Unrealized Loss at December 31, 2018 By Maturity
Less than 12 months
Greater than 12 months
Total
Gross
Gross
Gross
Unrealized
Unrealized
Unrealized
(Dollars in thousands)
Market Value
Depreciation
Market Value
Depreciation
Market Value
Depreciation
Fixed maturity securities
Due in one year or less
$
165,545
$
(7,618
)
$
118,322
$
(1,164
)
$
283,867
$
(8,782
)
Due in one year through five years
1,423,431
(44,924
)
525,554
(9,530
)
1,948,985
(54,454
)
Due in five years through ten years
624,875
(35,360
)
42,902
(2,773
)
667,777
(38,133
)
Due after ten years
223,673
(14,580
)
49,260
(10,178
)
272,933
(24,758
)
Asset-backed securities
127,052
(1,408
)
47,551
(631
)
174,603
(2,039
)
Mortgage-backed securities
98,521
(1,920
)
24,148
(516
)
122,669
(2,436
)
Total fixed maturity securities
$
2,663,097
$
(105,810
)
$
807,737
$
(24,792
)
$
3,470,834
$
(130,602
) </t>
  </si>
  <si>
    <t>Summary Of Components Of Net Investment Income</t>
  </si>
  <si>
    <t>Three Months Ended
March 31,
(Dollars in thousands)
2019
2018
Fixed maturities
$
67,054
$
42,419
Equity securities
1,431
4,403
Short-term investments and cash
2,736
928
Other invested assets
Limited partnerships
8,055
14,472
Dividends from preferred shares of affiliate
7,758
7,758
Other
2,980
3,195
Gross investment income before adjustments
90,014
73,175
Funds held interest income (expense)
2,881
2,868
Interest income from Parent
-
1,075
Gross investment income
92,895
77,118
Investment expenses
(8,361
)
(7,209
)
Net investment income
$
84,534
$
69,909
(Some amounts may not reconcile due to rounding.)</t>
  </si>
  <si>
    <t>Summary Of Components Of Net Realized Capital Gains (Losses)</t>
  </si>
  <si>
    <t>Three Months Ended
March 31,
(Dollars in thousands)
2019
2018
Fixed maturity securities, market value:
Other-than-temporary impairments
$
(2,290
)
$
(35
)
Gains (losses) from sales
3,426
6,130
Fixed maturity securities, fair value:
Gains (losses) from sales
-
(14
)
Gains (losses) from fair value adjustments
13
-
Equity securities, fair value:
Gains (losses) from sales
5,044
(2,481
)
Gains (losses) from fair value adjustments
77,846
(27,014
)
Other invested assets
396
3
Other invested assets, fair value:
Gains (losses) from fair value adjustments
50,627
(36,789
)
Short-term investment gains (losses)
(6
)
(1
)
Total net realized capital gains (losses)
$
135,056
$
(60,201
)</t>
  </si>
  <si>
    <t>Summary Of Gross Gains (Losses) From Sales Of Fixed Maturity And Equity Securities</t>
  </si>
  <si>
    <t>Three Months Ended
March 31,
(Dollars in thousands)
2019
2018
Proceeds from sales of fixed maturity securities
$
1,603,889
$
154,981
Gross gains from sales
8,104
6,927
Gross losses from sales
(4,678
)
(811
)
Proceeds from sales of equity securities
$
69,238
$
128,479
Gross gains from sales
5,671
3,228
Gross losses from sales
(627
)
(5,709
)</t>
  </si>
  <si>
    <t>Reserves For Losses And LAE (Tables)</t>
  </si>
  <si>
    <t>Summary Of Activity In The Reserve For Losses And LAE</t>
  </si>
  <si>
    <t>Three Months Ended
Twelve Months Ended
March 31,
December 31,
(Dollars in thousands)
2019
2018
Gross reserves at January 1
$
10,167,018
$
9,343,028
Less reinsurance recoverables
(4,697,543
)
(5,727,268
)
Net reserves at January 1
5,469,475
3,615,760
Incurred related to:
Current year
788,837
4,252,220
Prior years
7,259
558,798
Total incurred losses and LAE
796,096
4,811,018
Paid related to:
Current year
100,676
1,524,635
Prior years
607,365
1,408,256
Total paid losses and LAE
708,041
2,932,891
Foreign exchange/translation adjustment
7,368
(24,412
)
Net reserves at December 31
5,564,898
5,469,475
Plus reinsurance recoverables
4,608,571
4,697,543
Gross reserves at December 31
$
10,173,469
$
10,167,018
(Some amounts may not reconcile due to rounding.)</t>
  </si>
  <si>
    <t>Fair Value (Tables)</t>
  </si>
  <si>
    <t>Fair Value Measurement Levels For All Assets, Recorded At Fair And Market Value</t>
  </si>
  <si>
    <t>Fair Value Measurement Using:
Quoted Prices
in Active
Significant
Markets for
Other
Significant
Identical
Observable
Unobservable
Assets
Inputs
Inputs
(Dollars in thousands)
March 31, 2019
(Level 1)
(Level 2)
(Level 3)
Assets:
Fixed maturities, market value
U.S. Treasury securities and obligations of
U.S. government agencies and corporations
$
929,625
$
-
$
929,625
$
-
Obligations of U.S. States and political subdivisions
503,854
-
503,854
-
Corporate securities
2,598,487
-
2,231,309
367,178
Asset-backed securities
411,061
-
411,061
-
Mortgage-backed securities
Commercial
229,368
-
229,368
-
Agency residential
600,878
-
600,878
-
Non-agency residential
3,110
-
3,110
-
Foreign government securities
539,792
-
539,792
-
Foreign corporate securities
1,008,284
-
1,000,986
7,298
Total fixed maturities, market value
6,824,459
-
6,449,983
374,476
Fixed maturities, fair value
2,350
-
-
2,350
Equity securities, fair value
724,325
693,303
31,022
-
Other invested assets, fair value
1,767,963
-
-
1,767,963
Fair Value Measurement Using:
Quoted Prices
in Active
Significant
Markets for
Other
Significant
Identical
Observable
Unobservable
Assets
Inputs
Inputs
(Dollars in thousands)
December 31, 2018
(Level 1)
(Level 2)
(Level 3)
Assets:
Fixed maturities, market value
U.S. Treasury securities and obligations of
U.S. government agencies and corporations
$
2,242,797
$
-
$
2,242,797
$
-
Obligations of U.S. States and political subdivisions
499,089
-
499,089
-
Corporate securities
2,216,153
-
1,839,903
376,250
Asset-backed securities
221,255
-
221,255
-
Mortgage-backed securities
Commercial
136,604
-
136,604
-
Agency residential
148,774
-
148,774
-
Non-agency residential
3,114
-
3,114
-
Foreign government securities
579,586
-
579,586
-
Foreign corporate securities
914,703
-
906,959
7,744
Total fixed maturities, market value
6,962,075
-
6,578,081
383,994
Fixed maturities, fair value
2,337
-
-
2,337
Equity securities, fair value
564,338
540,894
23,444
-
Other invested assets, fair value
1,717,336
-
-
1,717,336</t>
  </si>
  <si>
    <t>Activity Under Level 3, Fair Value Measurements Using Significant Unobservable Inputs By Asset Type</t>
  </si>
  <si>
    <t>Total Fixed Maturities, Market Value
Three Months Ended March 31, 2019
Three Months Ended March 31, 2018
Corporate
Foreign
Corporate
Foreign
(Dollars in thousands)
Securities
Corporate
Total
Securities
Corporate
Total
Beginning balance
$
376,250
$
7,744
$
383,994
$
158,221
$
6,952
$
165,173
Total gains or (losses) (realized/unrealized)
Included in earnings
4,858
119
4,977
722
94
816
Included in other comprehensive income (loss)
574
-
574
235
-
235
Purchases, issuances and settlements
(12,046
)
(565
)
(12,611
)
9,412
4,322
13,734
Transfers in and/or (out) of Level 3
(2,458
)
-
(2,458
)
-
-
-
Ending balance
$
367,178
$
7,298
$
374,476
$
168,590
$
11,368
$
179,958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Three Months Ended March 31, 2019
Three Months Ended March 31, 2018
Foreign
Foreign
(Dollars in thousands)
Corporate
Total
Corporate
Total
Beginning balance fixed maturities at fair value
$
2,337
$
2,337
$
-
$
-
Total gains or (losses) (realized/unrealized)
Included in earnings
13
13
(14
)
(14
)
Included in other comprehensive income (loss)
-
-
-
-
Purchases, issuances and settlements
-
-
1,835
1,835
Transfers in and/or (out) of Level 3
-
-
-
-
Ending balance
$
2,350
$
2,350
$
1,821
$
1,821
The amount of total gains or losses for the period included
in earnings (or changes in net assets) attributable to the
change in unrealized gains or losses relating to assets
still held at the reporting date
$
-
$
-
$
-
$
-
(Some amounts may not reconcile due to rounding.)</t>
  </si>
  <si>
    <t>Fair Value Measurements Using Significant Unobservable Inputs for Equity Index Put Option Contracts</t>
  </si>
  <si>
    <t>Three Months Ended
March 31,
(Dollars in thousands)
2019
2018
Other invested assets, fair value:
Beginning balance
$
1,717,336
$
1,807,473
Total gains or (losses) (realized/unrealized)
Included in earnings
50,627
(36,789
)
Included in other comprehensive income (loss)
-
-
Purchases, issuances and settlements
-
-
Transfers in and/or (out) of Level 3
-
-
Ending balance
$
1,767,963
$
1,770,684
The amount of total gains or losses for the period included in earnings
(or changes in net assets) attributable to the change in unrealized
gains or losses relating to assets still held at the reporting date
$
-
$
-
(Some amounts may not reconcile due to rounding.)</t>
  </si>
  <si>
    <t>Commitments And Contingencies (Tables)</t>
  </si>
  <si>
    <t>Estimated Cost To Replace All Such Annuities For Which The Company Was Contingently Liable</t>
  </si>
  <si>
    <t>At March 31,
At December 31,
(Dollars in thousands)
2019
2018
The Prudential
$
142,458
$
142,754
Unaffiliated life insurance company
33,059
34,717</t>
  </si>
  <si>
    <t>Comprehensive Income (Loss) (Tables)</t>
  </si>
  <si>
    <t>Components Of Comprehensive Income (Loss) In The Consolidated Statements Of Operations</t>
  </si>
  <si>
    <t>Three Months Ended March 31, 2019
Three Months Ended March 31, 2018
(Dollars in thousands)
Before Tax
Tax Effect
Net of Tax
Before Tax
Tax Effect
Net of Tax
Unrealized appreciation (depreciation) ("URA(D)") on securities - temporary
$
112,441
$
(23,730
)
$
88,711
$
(59,390
)
$
12,490
$
(46,900
)
URA(D) on securities - OTTI
(332
)
70
(262
)
99
(21
)
78
Reclassification of net realized losses (gains) included in net income (loss)
(1,532
)
516
(1,016
)
(6,098
)
1,263
(4,835
)
Foreign currency translation adjustments
12,110
(2,546
)
9,564
(1,696
)
354
(1,342
)
Reclassification of amortization of net gain (loss) included in net income (loss)
1,457
(306
)
1,151
2,298
(483
)
1,815
Total other comprehensive income (loss)
$
124,144
$
(25,996
)
$
98,148
$
(64,787
)
$
13,603
$
(51,184
)
(Some amounts may not reconcile due to rounding)</t>
  </si>
  <si>
    <t>Reclassification From Accumulated Other Comprehensive Income</t>
  </si>
  <si>
    <t>Three Months Ended
March 31,
Affected line item within the statements of
AOCI component
2019
2018
operations and comprehensive income (loss)
(Dollars in thousands)
URA(D) on securities
$
(1,532
)
$
(6,098
)
Other net realized capital gains (losses)
516
1,263
Income tax expense (benefit)
$
(1,016
)
$
(4,835
)
Net income (loss)
Benefit plan net gain (loss)
$
1,457
$
2,298
Other underwriting expenses
(306
)
(483
)
Income tax expense (benefit)
$
1,151
$
1,815
Net income (loss)
(Some amounts may not reconcile due to rounding)</t>
  </si>
  <si>
    <t>Components Of Accumulated Other Comprehensive Income (Loss), Net Of Tax, In The Consolidated Balance Sheets</t>
  </si>
  <si>
    <t>Three Months Ended
Twelve Months Ended
March 31,
December 31,
(Dollars in thousands)
2019
2018
Beginning balance of URA (D) on securities
$
(55,950
)
$
37,442
Change to beginning balance due to adoption of ASU 2016-01
-
(2,447
)
Current period change in URA (D) of investments - temporary
87,695
(91,455
)
Current period change in URA (D) of investments - non-credit OTTI
(262
)
510
Ending balance of URA (D) on securities
31,483
(55,950
)
Beginning balance of foreign currency translation adjustments
(2,886
)
33,545
Current period change in foreign currency translation adjustments
9,564
(36,431
)
Ending balance of foreign currency translation adjustments
6,678
(2,886
)
Beginning balance of benefit plan net gain (loss)
(67,418
)
(71,929
)
Current period change in benefit plan net gain (loss)
1,151
4,511
Ending balance of benefit plan net gain (loss)
(66,267
)
(67,418
)
Ending balance of accumulated other comprehensive income (loss)
$
(28,106
)
$
(126,254
)</t>
  </si>
  <si>
    <t>Senior Notes (Tables)</t>
  </si>
  <si>
    <t>Schedule Of Outstanding Senior Notes</t>
  </si>
  <si>
    <t>March 31, 2019
December 31, 2018
Consolidated Balance
Consolidated Balance
(Dollars in thousands)
Date Issued
Date Due
Principal Amounts
Sheet Amount
Market Value
Sheet Amount
Market Value
Senior notes
06/05/2014
06/01/2044
400,000
$
396,984
$
408,224
$
396,954
$
396,968</t>
  </si>
  <si>
    <t>Schedule Of Interest Expense Incurred In Connection With Senior Notes</t>
  </si>
  <si>
    <t>Three Months Ended
March 31,
(Dollars in thousands)
2019
2018
Interest expense incurred
$
4,868
$
4,868</t>
  </si>
  <si>
    <t>Long Term Subordinated Notes (Tables)</t>
  </si>
  <si>
    <t>Schedule Of Outstanding Fixed To Floating Rate Long Term Subordinated Notes</t>
  </si>
  <si>
    <t>Maturity Date
March 31, 2019
December 31, 2018
Original
Consolidated Balance
Consolidated Balance
(Dollars in thousands)
Date Issued
Principal Amount
Scheduled
Final
Sheet Amount
Market Value
Sheet Amount
Market Value
Long term subordinated notes
04/26/2007
$
400,000
05/15/2037
05/01/2067
$
236,684
$
211,318
$
236,659
$
200,390</t>
  </si>
  <si>
    <t>Schedule Of Interest Expense Incurred In Connection With Long Term Subordinated Notes</t>
  </si>
  <si>
    <t>Three Months Ended
March 31,
(Dollars in thousands)
2019
2018
Interest expense incurred
$
2,605
$
2,391</t>
  </si>
  <si>
    <t>Leases (Tables)</t>
  </si>
  <si>
    <t>Supplemental Information Relating to Operating Leases</t>
  </si>
  <si>
    <t xml:space="preserve">Three Months Ended
(Dollars in thousands)
March 31,
Lease expense incurred:
2019
Operating lease cost
$
4,562
At March 31,
(Dollars in thousands)
2019
Operating lease right of use assets
$
57,013
Operating lease liabilities
62,938
Three Months Ended
March 31,
(Dollars in thousands)
2019
Operating cash flows from operating leases
$
4,304
At March 31,
2019
Weighted average remaining operating lease term
5.5 years
Weighted average discount rate on operating leases
4.48% </t>
  </si>
  <si>
    <t>Maturities of Lease Liabilities</t>
  </si>
  <si>
    <t>(Dollars in thousands)
Remainder of 2019
$
12,835
2020
16,594
2021
7,806
2022
7,501
2023
7,385
2024
7,230
Thereafter
10,353
Undiscounted lease payments
69,704
Less: present value adjustment
6,766
Total operating lease liability
$
62,938</t>
  </si>
  <si>
    <t>Segment Reporting (Tables)</t>
  </si>
  <si>
    <t>Schedule Of Underwriting Results For Operating Segments</t>
  </si>
  <si>
    <t>Three Months Ended
U.S. Reinsurance
March 31,
(Dollars in thousands)
2019
2018
Gross written premiums
$
764,140
$
644,222
Net written premiums
618,141
423,831
Premiums earned
$
574,904
$
441,385
Incurred losses and LAE
316,638
301,204
Commission and brokerage
167,103
127,320
Other underwriting expenses
15,591
16,886
Underwriting gain (loss)
$
75,572
$
(4,025
)
Three Months Ended
International
March 31,
(Dollars in thousands)
2019
2018
Gross written premiums
$
388,971
$
367,024
Net written premiums
357,858
334,875
Premiums earned
$
322,374
$
328,939
Incurred losses and LAE
237,076
176,359
Commission and brokerage
69,862
78,394
Other underwriting expenses
8,465
10,086
Underwriting gain (loss)
$
6,971
$
64,100
Three Months Ended
Insurance
March 31,
(Dollars in thousands)
2019
2018
Gross written premiums
$
531,771
$
454,985
Net written premiums
416,244
348,321
Premiums earned
$
373,176
$
345,686
Incurred losses and LAE
242,382
235,692
Commission and brokerage
51,253
50,743
Other underwriting expenses
54,326
50,379
Underwriting gain (loss)
$
25,215
$
8,872</t>
  </si>
  <si>
    <t>Schedule Of Underwriting Results For Operating Segments To Income (Loss) Before Taxes</t>
  </si>
  <si>
    <t>Three Months Ended
March 31,
(Dollars in thousands)
2019
2018
Underwriting gain (loss)
$
107,758
$
68,947
Net investment income
84,534
69,909
Net realized capital gains (losses)
135,056
(60,201
)
Corporate expense
(1,651
)
(3,596
)
Interest, fee and bond issue cost amortization expense
(9,828
)
(7,313
)
Other income (expense)
(1,214
)
(74,877
)
Income (loss) before taxes
$
314,655
$
(7,131
)</t>
  </si>
  <si>
    <t>Schedule Of Gross Written Premium Derived From Largest Non-U.S. Market</t>
  </si>
  <si>
    <t>Three Months Ended
March 31,
(Dollars in thousands)
2019
2018
Canada gross written premiums
$
39,050
$
40,392</t>
  </si>
  <si>
    <t>Related-Party Transactions (Tables)</t>
  </si>
  <si>
    <t>Amendments To The Share Repurchase Program For The Common Shares Approved For Repurchase</t>
  </si>
  <si>
    <t>Common Shares
Authorized for
Amendment Date
Repurchase
(Dollars in thousands)
09/21/2004
5,000,000
07/21/2008
5,000,000
02/24/2010
5,000,000
02/22/2012
5,000,000
05/15/2013
5,000,000
11/19/2014
5,000,000
30,000,000</t>
  </si>
  <si>
    <t>Dividends Received On Preferred Shares</t>
  </si>
  <si>
    <t>Three Months Ended
March 31,
(Dollars in thousands)
2019
2018
Dividends received on preferred stock of affiliate
$
7,758
$
7,758</t>
  </si>
  <si>
    <t>Affiliated Quota Share Reinsurance Agreements For All New And Renewal Business For The Indicated Coverage Period</t>
  </si>
  <si>
    <t>(Dollars in thousands)
Percent
Assuming
Single
Aggregate
Coverage Period
Ceding Company
Ceded
Company
Type of Business
Occurrence Limit
Limit
01/01/2010-12/31/2010
Everest Re
44.0%
Bermuda Re
property / casualty business
150,000
325,000
01/01/2011-12/31/2011
Everest Re
50.0%
Bermuda Re
property / casualty business
150,000
300,000
01/01/2012-12/31/2014
Everest Re
50.0%
Bermuda Re
property / casualty business
100,000
200,000
01/01/2015-12/31/2016
Everest Re
50.0%
Bermuda Re
property / casualty business
162,500
325,000
01/01/2017-12/31/2017
Everest Re
60.0%
Bermuda Re
property / casualty business
219,000
438,000
01/01/2010-12/31/2010
Everest Re- Canadian Branch
60.0%
Bermuda Re
property business
350,000
(1)
-
01/01/2011-12/31/2011
Everest Re- Canadian Branch
60.0%
Bermuda Re
property business
350,000
(1)
-
01/01/2012-12/31/2012
Everest Re- Canadian Branch
75.0%
Bermuda Re
property / casualty business
206,250
(1)
412,500
(1)
01/01/2013-12/31/2013
Everest Re- Canadian Branch
75.0%
Bermuda Re
property / casualty business
150,000
(1)
412,500
(1)
01/01/2014-12/31/2017
Everest Re- Canadian Branch
75.0%
Bermuda Re
property / casualty business
262,500
(1)
412,500
(1)
01/01/2012-12/31/2017
Everest Canada
80.0%
Everest Re- Canadian Branch
property business
-
-
(1) Amounts shown are Canadian dollars.</t>
  </si>
  <si>
    <t>Schedule Of Loss Portfolio Transfer Reinsurance Agreements, Net Insurance Exposures And Reserves Were Transferred To An Affiliate</t>
  </si>
  <si>
    <t>(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t>
  </si>
  <si>
    <t>Premiums And Losses Ceded By The Company To Affiliate</t>
  </si>
  <si>
    <t>Three Months Ended
Bermuda Re
March 31,
(Dollars in thousands)
2019
2018
Ceded written premiums
$
51,473
$
132,320
Ceded earned premiums
52,524
136,158
Ceded losses and LAE
11,733
193,551
Three Months Ended
Everest International
March 31,
(Dollars in thousands)
2019
2018
Ceded written premiums
$
-
$
-
Ceded earned premiums
-
-
Ceded losses and LAE
10
-
Three Months Ended
Everest Canada
March 31,
(Dollars in thousands)
2019
2018
Assumed written premiums
$
-
$
-
Assumed earned premiums
-
-
Assumed losses and LAE
(1,601
)
2,973
Three Months Ended
Lloyd's Syndicate 2786
March 31,
(Dollars in thousands)
2019
2018
Assumed written premiums
$
(9,209
)
$
(2,682
)
Assumed earned premiums
(18,827
)
4,886
Assumed losses and LAE
(7,918
)
6,585
Three Months Ended
Mt. Logan Re Segregated Accounts
March 31,
(Dollars in thousands)
2019
2018
Ceded written premiums
$
63,223
$
60,817
Ceded earned premiums
44,822
50,090
Ceded losses and LAE
34,623
15,807
Assumed written premiums
-
3,043
Assumed earned premiums
-
3,043
Assumed losses and LAE
-
-</t>
  </si>
  <si>
    <t>Retirement Benefits (Tables)</t>
  </si>
  <si>
    <t>Summary Of Net Periodic Benefit Cost</t>
  </si>
  <si>
    <t>Pension Benefits
Three Months Ended
March 31,
(Dollars in thousands)
2019
2018
Service cost
$
2,276
$
2,977
Interest cost
2,930
2,585
Expected return on plan assets
(5,016
)
(3,670
)
Amortization of net (income) loss
1,601
2,237
FAS 88 settlement charge
104
-
Net periodic benefit cost
$
1,895
$
4,128
Other Benefits
Three Months Ended
March 31,
(Dollars in thousands)
2019
2018
Service cost
$
286
$
446
Interest cost
295
307
Amortization of prior service cost
(144
)
(33
)
Amortization of net (income) loss
-
94
Net periodic benefit cost
$
437
$
814
(Some amounts may not reconcile due to rounding.)</t>
  </si>
  <si>
    <t>Basis Of Presentation (Details) - USD ($)</t>
  </si>
  <si>
    <t>Jan. 01, 2019</t>
  </si>
  <si>
    <t>Dec. 31, 2017</t>
  </si>
  <si>
    <t>U.S. tax rate</t>
  </si>
  <si>
    <t>21.00%</t>
  </si>
  <si>
    <t>35.00%</t>
  </si>
  <si>
    <t>Reclass due to early adoption of Accounting Standards Update 2018-02</t>
  </si>
  <si>
    <t>Cumulative change due to ASU</t>
  </si>
  <si>
    <t>Operating lease right of use assets</t>
  </si>
  <si>
    <t>Operating Lease, Right-of-Use Asset, Statement of Financial Position [Extensible List]</t>
  </si>
  <si>
    <t xml:space="preserve">us-gaap:OtherAssets
</t>
  </si>
  <si>
    <t>Operating lease liabilities</t>
  </si>
  <si>
    <t>Operating Lease, Liability, Statement of Financial Position [Extensible List]</t>
  </si>
  <si>
    <t xml:space="preserve">us-gaap:OtherLiabilities
</t>
  </si>
  <si>
    <t>Investments (Narrative) (Details) - USD ($) $ in Thousands</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Gross unrealized depreciation</t>
  </si>
  <si>
    <t>Short-term investments</t>
  </si>
  <si>
    <t>Sales Revenue, Net [Member]</t>
  </si>
  <si>
    <t>Percentage threshold of unrealized losses not exceeded by any one single issuer</t>
  </si>
  <si>
    <t>5.00%</t>
  </si>
  <si>
    <t>0.80%</t>
  </si>
  <si>
    <t>Sales Revenue, Net [Member] | US Government Debt Securities [Member]</t>
  </si>
  <si>
    <t>9.00%</t>
  </si>
  <si>
    <t>Investment Grade [Member]</t>
  </si>
  <si>
    <t>Fixed maturity securities, duration of unrealized loss, less than 12 months, gross unrealized depreciation</t>
  </si>
  <si>
    <t>Fixed maturity securities, duration of unrealized loss, greater than 12 months, gross unrealized depreciation</t>
  </si>
  <si>
    <t>Fixed Maturity Securities [Member]</t>
  </si>
  <si>
    <t>Fixed Maturity Securities [Member] | Sales Revenue, Net [Member]</t>
  </si>
  <si>
    <t>0.50%</t>
  </si>
  <si>
    <t>Fixed Maturity Securities [Member] | Sales Revenue, Net [Member] | US Government Debt Securities [Member]</t>
  </si>
  <si>
    <t>8.80%</t>
  </si>
  <si>
    <t>Limited Partnerships [Member]</t>
  </si>
  <si>
    <t>Additional contractual commitments</t>
  </si>
  <si>
    <t>Private Placement Liquidiy Sweep [Member]</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1]</t>
  </si>
  <si>
    <t>U.S. Treasury Securities And Obligations Of U.S. Government Agencies And Corporations [Member]</t>
  </si>
  <si>
    <t>U.S. States and Political Subdivisions Debt Securities [Member]</t>
  </si>
  <si>
    <t>Corporate Securities [Member]</t>
  </si>
  <si>
    <t>Asset-backed Securities [Member]</t>
  </si>
  <si>
    <t>Commercial [Member]</t>
  </si>
  <si>
    <t>Agency Residential [Member]</t>
  </si>
  <si>
    <t>Non-agency Residential [Member]</t>
  </si>
  <si>
    <t>Foreign Government Securities [Member]</t>
  </si>
  <si>
    <t>Foreign Corporate Securities [Member]</t>
  </si>
  <si>
    <t>Represents the amount of OTTI recognized in AOCI.  Amount includes unrealized gains and losses on impaired securities relating to changes in the value of such securities subsequent to the impairment measurement date.</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Investments (Summary Of Aggregate Market Value And Gross Unrealized Depreciation Of Fixed Maturity And Equity Securities, By Security Type) (Details) - USD ($) $ in Thousands</t>
  </si>
  <si>
    <t>Available-for-sale Securities, Market Value, Total</t>
  </si>
  <si>
    <t>Available-for-sale Securities, Gross Unrealized Depreciation, Total</t>
  </si>
  <si>
    <t>Available for sale securities, Less than 12 months, Market Value</t>
  </si>
  <si>
    <t>Available for sale securities, Less than 12 months, Gross Unrealized Depreciation</t>
  </si>
  <si>
    <t>Available for sale securities, Greater than 12 months, Market Value</t>
  </si>
  <si>
    <t>Available for sale securities, Greater than 12 months, Gross Unrealized Depreciation</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Interest income from Parent</t>
  </si>
  <si>
    <t>Gross investment income</t>
  </si>
  <si>
    <t>Investment expenses</t>
  </si>
  <si>
    <t>Equity Securities [Member]</t>
  </si>
  <si>
    <t>Short-Term Investments and Cash [Member]</t>
  </si>
  <si>
    <t>Dividends From Preferred Shares Of Affiliate [Member]</t>
  </si>
  <si>
    <t>Other [Member]</t>
  </si>
  <si>
    <t>Investments (Summary Of Components Of Net Realized Capital Gains (Losses)) (Details) - USD ($) $ in Thousands</t>
  </si>
  <si>
    <t>Other-than-temporary impairments</t>
  </si>
  <si>
    <t>Other invested assets</t>
  </si>
  <si>
    <t>Fixed Maturity Securities [Member] | Market Value [Member]</t>
  </si>
  <si>
    <t>Gains (losses) from sales</t>
  </si>
  <si>
    <t>Fixed Maturity Securities [Member] | Fair Value [Member]</t>
  </si>
  <si>
    <t>Gains (losses) from fair value adjustments</t>
  </si>
  <si>
    <t>Equity Securities [Member] | Fair Value [Member]</t>
  </si>
  <si>
    <t>Other Invested Assets [Member] | Fair Value [Member]</t>
  </si>
  <si>
    <t>Short-Term Investments [Member] | Fair Value [Member]</t>
  </si>
  <si>
    <t>Investments (Summary Of Gross Gains (Losses) From Sales Of Fixed Maturity And Equity Securities) (Details) - USD ($) $ in Thousands</t>
  </si>
  <si>
    <t>Proceeds from sales of securities</t>
  </si>
  <si>
    <t>Gross gains from sales</t>
  </si>
  <si>
    <t>Gross losses from sales</t>
  </si>
  <si>
    <t>Reserves For Losses And LAE (Narrative) (Details) - USD ($) $ in Thousands</t>
  </si>
  <si>
    <t>Reserves For Losses And LAE [Line Items]</t>
  </si>
  <si>
    <t>Increase (decrease) in reinsurance business</t>
  </si>
  <si>
    <t>Catastrophe Losses [Member]</t>
  </si>
  <si>
    <t>Reserves For Losses And LAE (Summary Of Activity In The Reserve For Losses And LAE) (Details) - USD ($) $ in Thousands</t>
  </si>
  <si>
    <t>Gross reserves at beginning of period</t>
  </si>
  <si>
    <t>Less reinsurance recoverables</t>
  </si>
  <si>
    <t>Net reserves at beginning of period</t>
  </si>
  <si>
    <t>Incurred related to: Current year</t>
  </si>
  <si>
    <t>Incurred related to: Prior years</t>
  </si>
  <si>
    <t>Total incurred losses and LAE</t>
  </si>
  <si>
    <t>Paid related to: Current year</t>
  </si>
  <si>
    <t>Paid related to: Prior years</t>
  </si>
  <si>
    <t>Total paid losses and LAE</t>
  </si>
  <si>
    <t>Foreign exchange/translation adjustment</t>
  </si>
  <si>
    <t>Net reserves at end of period</t>
  </si>
  <si>
    <t>Plus reinsurance recoverable</t>
  </si>
  <si>
    <t>Gross reserves at end of period</t>
  </si>
  <si>
    <t>Fair Value (Narrative) (Details) - USD ($)</t>
  </si>
  <si>
    <t>1 Months Ended</t>
  </si>
  <si>
    <t>Dec. 31, 2015</t>
  </si>
  <si>
    <t>Fair Value, Balance Sheet Grouping, Financial Statement Captions [Line Items]</t>
  </si>
  <si>
    <t>Fair value of public equity portfolio</t>
  </si>
  <si>
    <t>Annual dividend rate</t>
  </si>
  <si>
    <t>1.75%</t>
  </si>
  <si>
    <t>Transfers between Level 1 and Level 2</t>
  </si>
  <si>
    <t>Investments within other invested assets</t>
  </si>
  <si>
    <t>Market Value [Member]</t>
  </si>
  <si>
    <t>Transfers from level 3</t>
  </si>
  <si>
    <t>Market Value [Member] | Fixed Maturities [Member]</t>
  </si>
  <si>
    <t>Available-for-sale securities</t>
  </si>
  <si>
    <t>Market Value [Member] | Fixed Maturities [Member] | Investment Managers' Valuation Committees, Value [Member]</t>
  </si>
  <si>
    <t>Fair Value [Member]</t>
  </si>
  <si>
    <t>Fair Value [Member] | Fixed Maturities [Member]</t>
  </si>
  <si>
    <t>Fair Value [Member] | Fixed Maturities [Member] | Investment Managers' Valuation Committees, Value [Member]</t>
  </si>
  <si>
    <t>Fair Value [Member] | Fixed Maturities [Member] | Non-Binding Broker Quote [Member]</t>
  </si>
  <si>
    <t>Redeemable Convertible Preferred Stock [Member]</t>
  </si>
  <si>
    <t>Preferred stock tern</t>
  </si>
  <si>
    <t>25 years</t>
  </si>
  <si>
    <t>Adjustments for New Accounting Pronouncement [Member]</t>
  </si>
  <si>
    <t>Fair Value, Inputs, Level 2 [Member]</t>
  </si>
  <si>
    <t>Fair Value, Inputs, Level 3 [Member]</t>
  </si>
  <si>
    <t>Fair Value, Inputs, Level 3 [Member] | Fair Value [Member] | Fixed Maturities [Member]</t>
  </si>
  <si>
    <t>Senior Notes [Member] | Senior Notes 4.868% [Member]</t>
  </si>
  <si>
    <t>Observable input constant maturity</t>
  </si>
  <si>
    <t>20 years</t>
  </si>
  <si>
    <t>Debt maturity term</t>
  </si>
  <si>
    <t>30 years</t>
  </si>
  <si>
    <t>Debt instrument, stated interest rate</t>
  </si>
  <si>
    <t>4.868%</t>
  </si>
  <si>
    <t>Date Due</t>
  </si>
  <si>
    <t>Fair Value (Fair Value Measurement Levels For All Assets, Recorded At Fair And Market Value) (Details) - USD ($) $ in Thousands</t>
  </si>
  <si>
    <t>Fixed maturity securities - available for sale, at market value</t>
  </si>
  <si>
    <t>Fair Value, Inputs, Level 1 [Member]</t>
  </si>
  <si>
    <t>U.S. Treasury Securities And Obligations Of U.S. Government Agencies And Corporations [Member] | Fair Value, Inputs, Level 1 [Member]</t>
  </si>
  <si>
    <t>U.S. Treasury Securities And Obligations Of U.S. Government Agencies And Corporations [Member] | Fair Value, Inputs, Level 2 [Member]</t>
  </si>
  <si>
    <t>U.S. Treasury Securities And Obligations Of U.S. Government Agencies And Corporation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Securities [Member] | Fair Value, Inputs, Level 1 [Member]</t>
  </si>
  <si>
    <t>Corporate Securities [Member] | Fair Value, Inputs, Level 2 [Member]</t>
  </si>
  <si>
    <t>Corporate Securities [Member] | Fair Value, Inputs, Level 3 [Member]</t>
  </si>
  <si>
    <t>Asset-backed Securities [Member] | Fair Value, Inputs, Level 1 [Member]</t>
  </si>
  <si>
    <t>Asset-backed Securities [Member] | Fair Value, Inputs, Level 2 [Member]</t>
  </si>
  <si>
    <t>Asset-backed Securities [Member] | Fair Value, Inputs, Level 3 [Member]</t>
  </si>
  <si>
    <t>Commercial [Member] | Fair Value, Inputs, Level 1 [Member]</t>
  </si>
  <si>
    <t>Commercial [Member] | Fair Value, Inputs, Level 2 [Member]</t>
  </si>
  <si>
    <t>Commercial [Member] | Fair Value, Inputs, Level 3 [Member]</t>
  </si>
  <si>
    <t>Agency Residential [Member] | Fair Value, Inputs, Level 1 [Member]</t>
  </si>
  <si>
    <t>Agency Residential [Member] | Fair Value, Inputs, Level 2 [Member]</t>
  </si>
  <si>
    <t>Agency Residential [Member] | Fair Value, Inputs, Level 3 [Member]</t>
  </si>
  <si>
    <t>Non-agency Residential [Member] | Fair Value, Inputs, Level 1 [Member]</t>
  </si>
  <si>
    <t>Non-agency Residential [Member] | Fair Value, Inputs, Level 2 [Member]</t>
  </si>
  <si>
    <t>Non-agency Residential [Member] | Fair Value, Inputs, Level 3 [Member]</t>
  </si>
  <si>
    <t>Foreign Government Securities [Member] | Fair Value, Inputs, Level 1 [Member]</t>
  </si>
  <si>
    <t>Foreign Government Securities [Member] | Fair Value, Inputs, Level 2 [Member]</t>
  </si>
  <si>
    <t>Foreign Government Securities [Member] | Fair Value, Inputs, Level 3 [Member]</t>
  </si>
  <si>
    <t>Foreign Corporate Securities [Member] | Fair Value, Inputs, Level 1 [Member]</t>
  </si>
  <si>
    <t>Foreign Corporate Securities [Member] | Fair Value, Inputs, Level 2 [Member]</t>
  </si>
  <si>
    <t>Foreign Corporate Securities [Member] | Fair Value, Inputs, Level 3 [Member]</t>
  </si>
  <si>
    <t>Fair Value (Activity Under Level 3, Fair Value Measurements Using Significant Unobservable Inputs By Asset Type) (Details) - USD ($) $ in Thousands</t>
  </si>
  <si>
    <t>Fair Value, Assets Measured on Recurring Basis, Unobservable Input Reconciliation [Line Items]</t>
  </si>
  <si>
    <t>Beginning balance</t>
  </si>
  <si>
    <t>Total gains or (losses) (realized/unrealized), Included in earnings</t>
  </si>
  <si>
    <t>Total gains or (losses) (realized/unrealized), Included in other comprehensive income (loss)</t>
  </si>
  <si>
    <t>Purchases, issuances and settlements</t>
  </si>
  <si>
    <t>Transfers in and/or (out) of Level 3</t>
  </si>
  <si>
    <t>Ending balance</t>
  </si>
  <si>
    <t>The amount of total gains or losses for the period included in earnings (or changes in net assets) attributable to the change in unrealized gains or losses relating to assets still held at the reporting date</t>
  </si>
  <si>
    <t>Market Value [Member] | Corporate Securities [Member]</t>
  </si>
  <si>
    <t>Market Value [Member] | Foreign Corporate Securities [Member]</t>
  </si>
  <si>
    <t>Fair Value [Member] | Foreign Corporate Securities [Member]</t>
  </si>
  <si>
    <t>Fair Value (Fair Value Measurements Using Significant Unobservable Inputs for Equity Index Put Option Contracts) (Details) - USD ($) $ in Thousands</t>
  </si>
  <si>
    <t>Beginning Balance</t>
  </si>
  <si>
    <t>Total gains or (losses) (realized/unrealized) Included in earnings</t>
  </si>
  <si>
    <t>Total gains or (losses) (realized/unrealized) Included in other comprehensive income (loss)</t>
  </si>
  <si>
    <t>Ending Balance</t>
  </si>
  <si>
    <t>Commitments And Contingencies (Estimated Cost To Replace All Such Annuities For Which The Company Was Contingently Liable) (Details) - USD ($) $ in Thousands</t>
  </si>
  <si>
    <t>The Prudential Insurance Company [Member]</t>
  </si>
  <si>
    <t>Loss Contingencies [Line Items]</t>
  </si>
  <si>
    <t>Estimated cost to replace annuities</t>
  </si>
  <si>
    <t>Unaffiliated Life Insurance Company [Member]</t>
  </si>
  <si>
    <t>Comprehensive Income (Loss) (Components Of Comprehensive Income (Loss) In The Consolidated Statements Of Operations) (Details) - USD ($) $ in Thousands</t>
  </si>
  <si>
    <t>Comprehensive Income (Loss) [Line Items]</t>
  </si>
  <si>
    <t>Before Tax</t>
  </si>
  <si>
    <t>Tax Effect</t>
  </si>
  <si>
    <t>Net of Tax</t>
  </si>
  <si>
    <t>Reclassification, Before Tax</t>
  </si>
  <si>
    <t>Reclassification, Tax Effect</t>
  </si>
  <si>
    <t>Reclassification, Net of Tax</t>
  </si>
  <si>
    <t>Total, Before Tax</t>
  </si>
  <si>
    <t>Total, Tax Effect</t>
  </si>
  <si>
    <t>Total, Net of Tax</t>
  </si>
  <si>
    <t>URA(D) On Securities [Member]</t>
  </si>
  <si>
    <t>URA(D) On Securities - OTTI [Member]</t>
  </si>
  <si>
    <t>Foreign Currency Translation Adjustments [Member]</t>
  </si>
  <si>
    <t>Benefit Plan Net Gain (Loss) [Member]</t>
  </si>
  <si>
    <t>Comprehensive Income (Loss) (Reclassification From Accumulated Other Comprehensive Income) (Details) - USD ($) $ in Thousands</t>
  </si>
  <si>
    <t>Reclassification Adjustment out of Accumulated Other Comprehensive Income [Line Items]</t>
  </si>
  <si>
    <t>URA(D) On Securities [Member] | Reclassification From Accumulated Other Comprehensive Income [Member]</t>
  </si>
  <si>
    <t>Benefit Plan Net Gain (Loss) [Member] | Reclassification From Accumulated Other Comprehensive Income [Member]</t>
  </si>
  <si>
    <t>Comprehensive Income (Loss) (Components Of Accumulated Other Comprehensive Income (Loss), Net Of Tax, In The Consolidated Balance Sheets) (Details) - USD ($)</t>
  </si>
  <si>
    <t>Balance, beginning of period</t>
  </si>
  <si>
    <t>Current period change</t>
  </si>
  <si>
    <t>Balance, end of period</t>
  </si>
  <si>
    <t>Ending balance of accumulated other comprehensive income (loss)</t>
  </si>
  <si>
    <t>Collateralized Reinsurance And Trust Agreements (Narrative) (Details) $ in Thousands</t>
  </si>
  <si>
    <t>Apr. 30, 2018USD ($)item</t>
  </si>
  <si>
    <t>Apr. 13, 2017USD ($)item</t>
  </si>
  <si>
    <t>Dec. 01, 2015USD ($)item</t>
  </si>
  <si>
    <t>Nov. 18, 2014USD ($)</t>
  </si>
  <si>
    <t>Apr. 24, 2014USD ($)item</t>
  </si>
  <si>
    <t>Mar. 31, 2019USD ($)</t>
  </si>
  <si>
    <t>Effects of Reinsurance [Line Items]</t>
  </si>
  <si>
    <t>Amount on deposit in trust accounts</t>
  </si>
  <si>
    <t>Kilimanjaro Re Limited [Member]</t>
  </si>
  <si>
    <t>Number of collateralized reinsurance agreements | item</t>
  </si>
  <si>
    <t>Kilimanjaro Re Limited [Member] | Catastrophe Reinsurance [Member]</t>
  </si>
  <si>
    <t>Reinsurance coverage amount</t>
  </si>
  <si>
    <t>Kilimanjaro Re Limited [Member] | Catastrophe Reinsurance [Member] | Southeastern United States [Member]</t>
  </si>
  <si>
    <t>Kilimanjaro Re Limited [Member] | Catastrophe Reinsurance [Member] | Southeast, Mid-Atlantic And Northeast United States And Puerto Rico [Member]</t>
  </si>
  <si>
    <t>Reinsurance contract expiration</t>
  </si>
  <si>
    <t>Apr. 30,
		2018</t>
  </si>
  <si>
    <t>Kilimanjaro Re Limited [Member] | Catastrophe Reinsurance Agreement 1-2 [Member]</t>
  </si>
  <si>
    <t>Reinsurance Contracts</t>
  </si>
  <si>
    <t>4 years</t>
  </si>
  <si>
    <t>Kilimanjaro Re Limited [Member] | Catastrophe Reinsurance Agreements 1- 3 [Member]</t>
  </si>
  <si>
    <t>Kilimanjaro Re Limited [Member] | Catastrophe Reinsurance Agreement 1 [Member]</t>
  </si>
  <si>
    <t>Catastrophe reinsurance bonds, funded amount</t>
  </si>
  <si>
    <t>Kilimanjaro Re Limited [Member] | Catastrophe Reinsurance Agreement 2 [Member]</t>
  </si>
  <si>
    <t>Kilimanjaro Re Limited [Member] | Catastrophe Reinsurance Agreement 3-4 [Member]</t>
  </si>
  <si>
    <t>5 years</t>
  </si>
  <si>
    <t>Kilimanjaro Re Limited [Member] | Catastrophe Reinsurance Agreement 3 [Member]</t>
  </si>
  <si>
    <t>Kilimanjaro Re Limited [Member] | Catastrophe Reinsurance Agreements 4 - 6 [Member]</t>
  </si>
  <si>
    <t>Kilimanjaro Re Limited [Member] | Catastrophe Reinsurance Agreement 4 [Member]</t>
  </si>
  <si>
    <t>Kilimanjaro Re Limited [Member] | Catastrophe Reinsurance Agreement 5 [Member]</t>
  </si>
  <si>
    <t>Kilimanjaro Re Limited [Member] | Catastrophe Reinsurance Agreement 6 [Member]</t>
  </si>
  <si>
    <t>Series 2014-1 Notes [Member] | Kilimanjaro Re Limited [Member] | Catastrophe Reinsurance [Member]</t>
  </si>
  <si>
    <t>Catastrophe Reinsurance Bonds Redeemed Amount</t>
  </si>
  <si>
    <t>Series 2014-2 Notes [Member] | Kilimanjaro Re Limited [Member] | Catastrophe Reinsurance [Member]</t>
  </si>
  <si>
    <t>Series 2015-1 Notes [Member] | Kilimanjaro Re Limited [Member] | Catastrophe Reinsurance [Member]</t>
  </si>
  <si>
    <t>Series 2017-1 Notes [Member] | Kilimanjaro Re Limited [Member] | Catastrophe Reinsurance [Member]</t>
  </si>
  <si>
    <t>Series 2017-2 Notes [Member] | Kilimanjaro Re Limited [Member] | Catastrophe Reinsurance [Member]</t>
  </si>
  <si>
    <t>Series 2018-1 Notes [Member] | Kilimanjaro Re Limited [Member] | Catastrophe Reinsurance [Member]</t>
  </si>
  <si>
    <t>Series 2018-2 Notes [Member] | Kilimanjaro Re Limited [Member] | Catastrophe Reinsurance [Member]</t>
  </si>
  <si>
    <t>Senior Notes (Narrative) (Details) - Senior Notes [Member] - Senior Notes 4.868% [Member] - USD ($)</t>
  </si>
  <si>
    <t>Debt Instrument [Line Items]</t>
  </si>
  <si>
    <t>Date Issued</t>
  </si>
  <si>
    <t>Jun. 5,
		2014</t>
  </si>
  <si>
    <t>Principal Amounts</t>
  </si>
  <si>
    <t>Maturity date</t>
  </si>
  <si>
    <t>Senior Notes (Schedule Of Outstanding Senior Notes) (Details) - USD ($)</t>
  </si>
  <si>
    <t>Assets Sold under Agreements to Repurchase [Line Items]</t>
  </si>
  <si>
    <t>Consolidated Balance Sheet Amount</t>
  </si>
  <si>
    <t>Market value</t>
  </si>
  <si>
    <t>Senior Notes (Schedule Of Interest Expense Incurred In Connection With Senior Notes) (Details) - USD ($) $ in Thousands</t>
  </si>
  <si>
    <t>Interest expense incurred</t>
  </si>
  <si>
    <t>Long Term Subordinated Notes (Narrative) (Details) - USD ($) $ in Thousands</t>
  </si>
  <si>
    <t>Long Term Subordinated Debt [Member]</t>
  </si>
  <si>
    <t>6.60%</t>
  </si>
  <si>
    <t>Reset quarterly interest rate</t>
  </si>
  <si>
    <t>5.10%</t>
  </si>
  <si>
    <t>Outstanding debt reduction</t>
  </si>
  <si>
    <t>Fixed Rate Interest Period [Member] | Long Term Subordinated Debt [Member]</t>
  </si>
  <si>
    <t>Interest basis, 3 month LIBOR plus number of basis points, reset quarterly</t>
  </si>
  <si>
    <t>2.385%</t>
  </si>
  <si>
    <t>Floating Rate Interest Period [Member]</t>
  </si>
  <si>
    <t>Floating rate terms</t>
  </si>
  <si>
    <t>interest will be based on the 3 month LIBOR plus&amp;nbsp;&amp;lt;font class="_mt"&gt;238.5&amp;lt;/font&gt; basis points, reset quarterly, payable quarterly in arrears on February 15, May 15, August 15 and November 15 of each year, subject to Holdings' right to defer interest on one or more occasions for up to&amp;nbsp;&amp;lt;font class="_mt"&gt;ten&amp;lt;/font&gt; consecutive years.</t>
  </si>
  <si>
    <t>Senior Notes 5.40% [Member] | Senior Notes [Member]</t>
  </si>
  <si>
    <t>5.40%</t>
  </si>
  <si>
    <t>Oct. 15,
		2014</t>
  </si>
  <si>
    <t>Right to defer interest, period</t>
  </si>
  <si>
    <t>10 years</t>
  </si>
  <si>
    <t>Percentage of principal amount required for redemption</t>
  </si>
  <si>
    <t>100.00%</t>
  </si>
  <si>
    <t>Redemption date</t>
  </si>
  <si>
    <t>May 1,
		2047</t>
  </si>
  <si>
    <t>Commencement date for cash tender offer for any and all of the 6.60% fixed to floating rate long term subordinated notes</t>
  </si>
  <si>
    <t>Mar. 19,
		2009</t>
  </si>
  <si>
    <t>Subordinated Notes 6.6% [Member] | Long Term Subordinated Debt [Member] | Minimum [Member]</t>
  </si>
  <si>
    <t>Interest payment date</t>
  </si>
  <si>
    <t>May 3, 2007</t>
  </si>
  <si>
    <t>Subordinated Notes 6.6% [Member] | Long Term Subordinated Debt [Member] | Maximum [Member]</t>
  </si>
  <si>
    <t>May 14, 2017</t>
  </si>
  <si>
    <t>Long Term Subordinated Notes (Schedule Of Outstanding Fixed To Floating Rate Long Term Subordinated Notes) (Details) - USD ($)</t>
  </si>
  <si>
    <t>Apr. 26,
		2007</t>
  </si>
  <si>
    <t>Original Principal Amount</t>
  </si>
  <si>
    <t>Long Term Subordinated Debt [Member] | Scheduled [Member]</t>
  </si>
  <si>
    <t>May 15,
		2037</t>
  </si>
  <si>
    <t>Long Term Subordinated Debt [Member] | Final [Member]</t>
  </si>
  <si>
    <t>Long Term Subordinated Notes (Schedule Of Interest Expense Incurred In Connection With Long Term Subordinated Notes) (Details) - USD ($) $ in Thousands</t>
  </si>
  <si>
    <t>Leases (Supplemental Information Relating to Operating Leases) (Details) - USD ($) $ in Thousands</t>
  </si>
  <si>
    <t>Lease expense incurred: Operating lease cost</t>
  </si>
  <si>
    <t>Operating cash flows from operating leases</t>
  </si>
  <si>
    <t>Weighted average remaining operating lease term</t>
  </si>
  <si>
    <t>5 years 6 months</t>
  </si>
  <si>
    <t>Weighted average discount rate on operating leases</t>
  </si>
  <si>
    <t>4.48%</t>
  </si>
  <si>
    <t>Leases (Maturities of Lease Liabilities) (Details) - USD ($) $ in Thousands</t>
  </si>
  <si>
    <t>Remainder of 2019</t>
  </si>
  <si>
    <t>2020</t>
  </si>
  <si>
    <t>2021</t>
  </si>
  <si>
    <t>2022</t>
  </si>
  <si>
    <t>2023</t>
  </si>
  <si>
    <t>2024</t>
  </si>
  <si>
    <t>Thereafter</t>
  </si>
  <si>
    <t>Undiscounted lease payments</t>
  </si>
  <si>
    <t>Less: present value adjustment</t>
  </si>
  <si>
    <t>Total operating lease liability</t>
  </si>
  <si>
    <t>Segment Reporting (Narrative) (Details)</t>
  </si>
  <si>
    <t>Concentration Risk [Line Items]</t>
  </si>
  <si>
    <t>Percentage of revenues</t>
  </si>
  <si>
    <t>Segment Reporting (Schedule Of Underwriting Results For Operating Segments) (Details) - USD ($) $ in Thousands</t>
  </si>
  <si>
    <t>Segment Reporting Information [Line Items]</t>
  </si>
  <si>
    <t>Incurred losses and LAE</t>
  </si>
  <si>
    <t>Commission and brokerage</t>
  </si>
  <si>
    <t>Underwriting gain (loss)</t>
  </si>
  <si>
    <t>U.S. Reinsurance [Member]</t>
  </si>
  <si>
    <t>Gross written premiums</t>
  </si>
  <si>
    <t>Net written premiums</t>
  </si>
  <si>
    <t>International [Member]</t>
  </si>
  <si>
    <t>Insurance [Member]</t>
  </si>
  <si>
    <t>Segment Reporting (Schedule Of Underwriting Results For Operating Segments To Income (Loss) Before Taxes) (Details) - USD ($) $ in Thousands</t>
  </si>
  <si>
    <t>Net realized capital gains (losses)</t>
  </si>
  <si>
    <t>Corporate expense</t>
  </si>
  <si>
    <t>Segment Reporting (Schedule Of Gross Written Premium Derived From Largest Non-U.S. Market) (Details) - USD ($) $ in Thousands</t>
  </si>
  <si>
    <t>Canada [Member]</t>
  </si>
  <si>
    <t>Related-Party Transactions (Narrative) (Details) - USD ($)</t>
  </si>
  <si>
    <t>Oct. 01, 2018</t>
  </si>
  <si>
    <t>Dec. 31, 2014</t>
  </si>
  <si>
    <t>Related Party Transaction [Line Items]</t>
  </si>
  <si>
    <t>Interest income</t>
  </si>
  <si>
    <t>Shares purchased and held</t>
  </si>
  <si>
    <t>Shares transferred to affiliated entity</t>
  </si>
  <si>
    <t>Shares fair value</t>
  </si>
  <si>
    <t>Shares received in exchange from affiliated entity for transfer</t>
  </si>
  <si>
    <t>Preferred shares par value</t>
  </si>
  <si>
    <t>Interest expense</t>
  </si>
  <si>
    <t>Subject loss reserves</t>
  </si>
  <si>
    <t>Duration of Stop Loss Agreement</t>
  </si>
  <si>
    <t>12 months</t>
  </si>
  <si>
    <t>Amount of Business Transfer</t>
  </si>
  <si>
    <t>Note Payable - Affiliated [Member]</t>
  </si>
  <si>
    <t>Dec. 31,
		2023</t>
  </si>
  <si>
    <t>3.07%</t>
  </si>
  <si>
    <t>Parent Company [Member]</t>
  </si>
  <si>
    <t>Note receivable - affiliated</t>
  </si>
  <si>
    <t>Global Services [Member]</t>
  </si>
  <si>
    <t>Bermuda Re [Member]</t>
  </si>
  <si>
    <t>Adverse development coverage</t>
  </si>
  <si>
    <t>Catastrophe Reinsurance [Member] | Bermuda Re [Member]</t>
  </si>
  <si>
    <t>Related-Party Transactions (Amendments To The Share Repurchase Program For The Common Shares Approved For Repurchase) (Details)</t>
  </si>
  <si>
    <t>Mar. 31, 2019shares</t>
  </si>
  <si>
    <t>Equity, Class of Treasury Stock [Line Items]</t>
  </si>
  <si>
    <t>Common Shares Authorized for Repurchase, amount</t>
  </si>
  <si>
    <t>Amendment Date, 09/21/2004 [Member]</t>
  </si>
  <si>
    <t>Amendment Date, 07/21/2008 [Member]</t>
  </si>
  <si>
    <t>Amendment Date, 02/24/2010 [Member]</t>
  </si>
  <si>
    <t>Amendment Date, 02/22/2012 [Member]</t>
  </si>
  <si>
    <t>Amendment Date, 05/15/2013 [Member]</t>
  </si>
  <si>
    <t>Amendment Date, 11/19/2014 [Member]</t>
  </si>
  <si>
    <t>Related-Party Transactions (Dividends Received On Preferred Shares) (Details) - USD ($) $ in Thousands</t>
  </si>
  <si>
    <t>Dividends received on preferred stock of affiliate</t>
  </si>
  <si>
    <t>Related-Party Transactions (Affiliated Quota Share Reinsurance Agreements For All New And Renewal Business For The Indicated Coverage Period) (Details) $ in Thousands</t>
  </si>
  <si>
    <t>Coverage Period 01/01/2010-12/31/2010 [Member]</t>
  </si>
  <si>
    <t>Reinsurance [Line Items]</t>
  </si>
  <si>
    <t>Ceding Company</t>
  </si>
  <si>
    <t>Everest Re</t>
  </si>
  <si>
    <t>Percent Ceded</t>
  </si>
  <si>
    <t>44.00%</t>
  </si>
  <si>
    <t>Assuming Company</t>
  </si>
  <si>
    <t>Bermuda Re</t>
  </si>
  <si>
    <t>Type of Business</t>
  </si>
  <si>
    <t>property / casualty business</t>
  </si>
  <si>
    <t>Single Occurrence Limit</t>
  </si>
  <si>
    <t>Aggregate Limit</t>
  </si>
  <si>
    <t>Coverage Period 01/01/2011-12/31/2011 [Member]</t>
  </si>
  <si>
    <t>50.00%</t>
  </si>
  <si>
    <t>Coverage Period 01/01/2012-12/31/2014 [Member]</t>
  </si>
  <si>
    <t>Coverage Period 01/01/2015-12/31/2016 [Member]</t>
  </si>
  <si>
    <t>Coverage Period 01/01/2017-12/31/2017 [Member]</t>
  </si>
  <si>
    <t>60.00%</t>
  </si>
  <si>
    <t>Everest Re- Canadian Branch</t>
  </si>
  <si>
    <t>property business</t>
  </si>
  <si>
    <t>Coverage Period 01/01/2012-12/31/2012 [Member]</t>
  </si>
  <si>
    <t>75.00%</t>
  </si>
  <si>
    <t>Coverage Period 01/01/2013-12/31/2013 [Member]</t>
  </si>
  <si>
    <t>Coverage Period 01/01/2014-12/31/2017 [Member]</t>
  </si>
  <si>
    <t>Coverage Period 01/01/2012-12/31/2017 [Member]</t>
  </si>
  <si>
    <t>Everest Canada</t>
  </si>
  <si>
    <t>Amounts shown are Canadian dollars.</t>
  </si>
  <si>
    <t>Related-Party Transactions (Schedule Of Loss Portfolio Transfer Reinsurance Agreements, Net Insurance Exposures And Reserves Were Transferred To An Affiliate) (Details) $ in Thousands</t>
  </si>
  <si>
    <t>Effective Date 10/01/2001 [Member]</t>
  </si>
  <si>
    <t>Transferring Company</t>
  </si>
  <si>
    <t>Everest Re  (Belgium Branch)</t>
  </si>
  <si>
    <t>% of Business Transfer</t>
  </si>
  <si>
    <t>Covered Period of Transfer</t>
  </si>
  <si>
    <t>All years</t>
  </si>
  <si>
    <t>Effective Date 10/01/2008 [Member]</t>
  </si>
  <si>
    <t>Amount of Transfer</t>
  </si>
  <si>
    <t>01/01/2002-12/31/2007</t>
  </si>
  <si>
    <t>Effective Date 12/31/2017 [Member]</t>
  </si>
  <si>
    <t>Related-Party Transactions (Premiums And Losses Ceded By The Company To Affiliate) (Details) - USD ($) $ in Thousands</t>
  </si>
  <si>
    <t>Mt. Logan Re Segregated Accounts [Member]</t>
  </si>
  <si>
    <t>Ceded written premiums</t>
  </si>
  <si>
    <t>Ceded earned premiums</t>
  </si>
  <si>
    <t>Ceded losses and LAE</t>
  </si>
  <si>
    <t>Assumed written premiums</t>
  </si>
  <si>
    <t>Assumed earned premiums</t>
  </si>
  <si>
    <t>Assumed losses and LAE</t>
  </si>
  <si>
    <t>Everest International [Member]</t>
  </si>
  <si>
    <t>Everest Canada [Member]</t>
  </si>
  <si>
    <t>Lloyd's Syndicate [Member]</t>
  </si>
  <si>
    <t>Retirement Benefits (Details) - USD ($)</t>
  </si>
  <si>
    <t>Defined Benefit Plan Disclosure [Line Items]</t>
  </si>
  <si>
    <t>Pension contributions</t>
  </si>
  <si>
    <t>Defined Benefit Pension Plans [Member]</t>
  </si>
  <si>
    <t>Service cost</t>
  </si>
  <si>
    <t>Interest cost</t>
  </si>
  <si>
    <t>Expected return on plan assets</t>
  </si>
  <si>
    <t>Amortization of net (income) loss</t>
  </si>
  <si>
    <t>FAS 88 settlement charge</t>
  </si>
  <si>
    <t>Net periodic benefit cost</t>
  </si>
  <si>
    <t>Other Benefits [Member]</t>
  </si>
  <si>
    <t>Amortization of prior service cos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824459</v>
      </c>
      <c r="C3" s="6" t="n">
        <v>6962075</v>
      </c>
    </row>
    <row r="4" spans="1:3">
      <c r="A4" s="4" t="s">
        <v>30</v>
      </c>
      <c r="B4" s="5" t="n">
        <v>2350</v>
      </c>
      <c r="C4" s="5" t="n">
        <v>2337</v>
      </c>
    </row>
    <row r="5" spans="1:3">
      <c r="A5" s="4" t="s">
        <v>31</v>
      </c>
      <c r="B5" s="5" t="n">
        <v>724325</v>
      </c>
      <c r="C5" s="5" t="n">
        <v>564338</v>
      </c>
    </row>
    <row r="6" spans="1:3">
      <c r="A6" s="4" t="s">
        <v>32</v>
      </c>
      <c r="B6" s="5" t="n">
        <v>458180</v>
      </c>
      <c r="C6" s="5" t="n">
        <v>174131</v>
      </c>
    </row>
    <row r="7" spans="1:3">
      <c r="A7" s="4" t="s">
        <v>33</v>
      </c>
      <c r="B7" s="5" t="n">
        <v>929729</v>
      </c>
      <c r="C7" s="5" t="n">
        <v>882647</v>
      </c>
    </row>
    <row r="8" spans="1:3">
      <c r="A8" s="4" t="s">
        <v>34</v>
      </c>
      <c r="B8" s="5" t="n">
        <v>1767963</v>
      </c>
      <c r="C8" s="5" t="n">
        <v>1717336</v>
      </c>
    </row>
    <row r="9" spans="1:3">
      <c r="A9" s="4" t="s">
        <v>35</v>
      </c>
      <c r="B9" s="5" t="n">
        <v>337225</v>
      </c>
      <c r="C9" s="5" t="n">
        <v>404522</v>
      </c>
    </row>
    <row r="10" spans="1:3">
      <c r="A10" s="4" t="s">
        <v>36</v>
      </c>
      <c r="B10" s="5" t="n">
        <v>11044231</v>
      </c>
      <c r="C10" s="5" t="n">
        <v>10707386</v>
      </c>
    </row>
    <row r="11" spans="1:3">
      <c r="A11" s="4" t="s">
        <v>37</v>
      </c>
      <c r="B11" s="5" t="n">
        <v>47306</v>
      </c>
      <c r="C11" s="5" t="n">
        <v>47232</v>
      </c>
    </row>
    <row r="12" spans="1:3">
      <c r="A12" s="4" t="s">
        <v>38</v>
      </c>
      <c r="B12" s="5" t="n">
        <v>1577536</v>
      </c>
      <c r="C12" s="5" t="n">
        <v>1471805</v>
      </c>
    </row>
    <row r="13" spans="1:3">
      <c r="A13" s="4" t="s">
        <v>39</v>
      </c>
      <c r="B13" s="5" t="n">
        <v>1289292</v>
      </c>
      <c r="C13" s="5" t="n">
        <v>1295961</v>
      </c>
    </row>
    <row r="14" spans="1:3">
      <c r="A14" s="4" t="s">
        <v>40</v>
      </c>
      <c r="B14" s="5" t="n">
        <v>3618489</v>
      </c>
      <c r="C14" s="5" t="n">
        <v>3544975</v>
      </c>
    </row>
    <row r="15" spans="1:3">
      <c r="A15" s="4" t="s">
        <v>41</v>
      </c>
      <c r="B15" s="5" t="n">
        <v>289210</v>
      </c>
      <c r="C15" s="5" t="n">
        <v>409892</v>
      </c>
    </row>
    <row r="16" spans="1:3">
      <c r="A16" s="4" t="s">
        <v>42</v>
      </c>
      <c r="B16" s="5" t="n">
        <v>248993</v>
      </c>
      <c r="C16" s="5" t="n">
        <v>238566</v>
      </c>
    </row>
    <row r="17" spans="1:3">
      <c r="A17" s="4" t="s">
        <v>43</v>
      </c>
      <c r="B17" s="5" t="n">
        <v>372457</v>
      </c>
      <c r="C17" s="5" t="n">
        <v>353630</v>
      </c>
    </row>
    <row r="18" spans="1:3">
      <c r="A18" s="4" t="s">
        <v>44</v>
      </c>
      <c r="B18" s="5" t="n">
        <v>330998</v>
      </c>
      <c r="C18" s="5" t="n">
        <v>328796</v>
      </c>
    </row>
    <row r="19" spans="1:3">
      <c r="A19" s="4" t="s">
        <v>45</v>
      </c>
      <c r="B19" s="5" t="n">
        <v>245153</v>
      </c>
      <c r="C19" s="5" t="n">
        <v>289962</v>
      </c>
    </row>
    <row r="20" spans="1:3">
      <c r="A20" s="4" t="s">
        <v>46</v>
      </c>
      <c r="B20" s="5" t="n">
        <v>19063665</v>
      </c>
      <c r="C20" s="5" t="n">
        <v>18688205</v>
      </c>
    </row>
    <row r="21" spans="1:3">
      <c r="A21" s="3" t="s">
        <v>47</v>
      </c>
    </row>
    <row r="22" spans="1:3">
      <c r="A22" s="4" t="s">
        <v>48</v>
      </c>
      <c r="B22" s="5" t="n">
        <v>10173469</v>
      </c>
      <c r="C22" s="5" t="n">
        <v>10167018</v>
      </c>
    </row>
    <row r="23" spans="1:3">
      <c r="A23" s="4" t="s">
        <v>49</v>
      </c>
      <c r="B23" s="5" t="n">
        <v>1951573</v>
      </c>
      <c r="C23" s="5" t="n">
        <v>1826868</v>
      </c>
    </row>
    <row r="24" spans="1:3">
      <c r="A24" s="4" t="s">
        <v>50</v>
      </c>
      <c r="B24" s="5" t="n">
        <v>38112</v>
      </c>
      <c r="C24" s="5" t="n">
        <v>41600</v>
      </c>
    </row>
    <row r="25" spans="1:3">
      <c r="A25" s="4" t="s">
        <v>51</v>
      </c>
      <c r="B25" s="5" t="n">
        <v>255106</v>
      </c>
      <c r="C25" s="5" t="n">
        <v>316826</v>
      </c>
    </row>
    <row r="26" spans="1:3">
      <c r="A26" s="4" t="s">
        <v>52</v>
      </c>
      <c r="B26" s="5" t="n">
        <v>396984</v>
      </c>
      <c r="C26" s="5" t="n">
        <v>396954</v>
      </c>
    </row>
    <row r="27" spans="1:3">
      <c r="A27" s="4" t="s">
        <v>53</v>
      </c>
      <c r="B27" s="5" t="n">
        <v>236684</v>
      </c>
      <c r="C27" s="5" t="n">
        <v>236659</v>
      </c>
    </row>
    <row r="28" spans="1:3">
      <c r="A28" s="4" t="s">
        <v>54</v>
      </c>
      <c r="B28" s="5" t="n">
        <v>300000</v>
      </c>
      <c r="C28" s="5" t="n">
        <v>300000</v>
      </c>
    </row>
    <row r="29" spans="1:3">
      <c r="A29" s="4" t="s">
        <v>55</v>
      </c>
      <c r="B29" s="5" t="n">
        <v>9818</v>
      </c>
      <c r="C29" s="5" t="n">
        <v>3093</v>
      </c>
    </row>
    <row r="30" spans="1:3">
      <c r="A30" s="4" t="s">
        <v>56</v>
      </c>
      <c r="B30" s="5" t="n">
        <v>73278</v>
      </c>
      <c r="C30" s="5" t="n">
        <v>50912</v>
      </c>
    </row>
    <row r="31" spans="1:3">
      <c r="A31" s="4" t="s">
        <v>57</v>
      </c>
      <c r="B31" s="5" t="n">
        <v>234515</v>
      </c>
      <c r="C31" s="5" t="n">
        <v>303610</v>
      </c>
    </row>
    <row r="32" spans="1:3">
      <c r="A32" s="4" t="s">
        <v>58</v>
      </c>
      <c r="B32" s="5" t="n">
        <v>13669539</v>
      </c>
      <c r="C32" s="5" t="n">
        <v>13643540</v>
      </c>
    </row>
    <row r="33" spans="1:3">
      <c r="A33" s="4" t="s">
        <v>59</v>
      </c>
      <c r="B33" s="4" t="s">
        <v>60</v>
      </c>
      <c r="C33" s="4" t="s">
        <v>60</v>
      </c>
    </row>
    <row r="34" spans="1:3">
      <c r="A34" s="3" t="s">
        <v>61</v>
      </c>
    </row>
    <row r="35" spans="1:3">
      <c r="A35" s="4" t="s">
        <v>62</v>
      </c>
      <c r="B35" s="4" t="s">
        <v>60</v>
      </c>
      <c r="C35" s="4" t="s">
        <v>60</v>
      </c>
    </row>
    <row r="36" spans="1:3">
      <c r="A36" s="4" t="s">
        <v>63</v>
      </c>
      <c r="B36" s="5" t="n">
        <v>1100402</v>
      </c>
      <c r="C36" s="5" t="n">
        <v>1100315</v>
      </c>
    </row>
    <row r="37" spans="1:3">
      <c r="A37" s="4" t="s">
        <v>64</v>
      </c>
      <c r="B37" s="5" t="n">
        <v>-28106</v>
      </c>
      <c r="C37" s="5" t="n">
        <v>-126254</v>
      </c>
    </row>
    <row r="38" spans="1:3">
      <c r="A38" s="4" t="s">
        <v>65</v>
      </c>
      <c r="B38" s="5" t="n">
        <v>4321830</v>
      </c>
      <c r="C38" s="5" t="n">
        <v>4070604</v>
      </c>
    </row>
    <row r="39" spans="1:3">
      <c r="A39" s="4" t="s">
        <v>66</v>
      </c>
      <c r="B39" s="5" t="n">
        <v>5394126</v>
      </c>
      <c r="C39" s="5" t="n">
        <v>5044665</v>
      </c>
    </row>
    <row r="40" spans="1:3">
      <c r="A40" s="4" t="s">
        <v>67</v>
      </c>
      <c r="B40" s="6" t="n">
        <v>19063665</v>
      </c>
      <c r="C40" s="6" t="n">
        <v>18688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v>
      </c>
      <c r="B1" s="2" t="s">
        <v>1</v>
      </c>
      <c r="C1" s="2" t="s">
        <v>69</v>
      </c>
    </row>
    <row r="2" spans="1:3">
      <c r="B2" s="2" t="s">
        <v>2</v>
      </c>
      <c r="C2" s="2" t="s">
        <v>27</v>
      </c>
    </row>
    <row r="3" spans="1:3">
      <c r="A3" s="4" t="s">
        <v>70</v>
      </c>
      <c r="B3" s="6" t="n">
        <v>6784594</v>
      </c>
      <c r="C3" s="6" t="n">
        <v>7032749</v>
      </c>
    </row>
    <row r="4" spans="1:3">
      <c r="A4" s="4" t="s">
        <v>71</v>
      </c>
      <c r="B4" s="5" t="n">
        <v>458165</v>
      </c>
      <c r="C4" s="5" t="n">
        <v>174155</v>
      </c>
    </row>
    <row r="5" spans="1:3">
      <c r="A5" s="4" t="s">
        <v>72</v>
      </c>
      <c r="B5" s="6" t="n">
        <v>929729</v>
      </c>
      <c r="C5" s="6" t="n">
        <v>882647</v>
      </c>
    </row>
    <row r="6" spans="1:3">
      <c r="A6" s="4" t="s">
        <v>73</v>
      </c>
      <c r="B6" s="7" t="n">
        <v>0.01</v>
      </c>
      <c r="C6" s="7" t="n">
        <v>0.01</v>
      </c>
    </row>
    <row r="7" spans="1:3">
      <c r="A7" s="4" t="s">
        <v>74</v>
      </c>
      <c r="B7" s="5" t="n">
        <v>3000</v>
      </c>
      <c r="C7" s="5" t="n">
        <v>3000</v>
      </c>
    </row>
    <row r="8" spans="1:3">
      <c r="A8" s="4" t="s">
        <v>75</v>
      </c>
      <c r="B8" s="5" t="n">
        <v>1000</v>
      </c>
      <c r="C8" s="5" t="n">
        <v>1000</v>
      </c>
    </row>
    <row r="9" spans="1:3">
      <c r="A9" s="4" t="s">
        <v>76</v>
      </c>
      <c r="B9" s="5" t="n">
        <v>1000</v>
      </c>
      <c r="C9" s="5" t="n">
        <v>1000</v>
      </c>
    </row>
    <row r="10" spans="1:3">
      <c r="A10" s="4" t="s">
        <v>77</v>
      </c>
      <c r="B10" s="6" t="n">
        <v>-7510</v>
      </c>
      <c r="C10" s="6" t="n">
        <v>-33506</v>
      </c>
    </row>
    <row r="11" spans="1:3">
      <c r="A11" s="4" t="s">
        <v>78</v>
      </c>
    </row>
    <row r="12" spans="1:3">
      <c r="A12" s="4" t="s">
        <v>79</v>
      </c>
      <c r="B12" s="4" t="s">
        <v>80</v>
      </c>
      <c r="C12" s="4" t="s">
        <v>80</v>
      </c>
    </row>
    <row r="13" spans="1:3">
      <c r="A13" s="4" t="s">
        <v>81</v>
      </c>
    </row>
    <row r="14" spans="1:3">
      <c r="A14" s="4" t="s">
        <v>79</v>
      </c>
      <c r="B14" s="4" t="s">
        <v>82</v>
      </c>
      <c r="C14" s="4" t="s">
        <v>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14"/>
  </cols>
  <sheetData>
    <row r="1" spans="1:5">
      <c r="A1" s="1" t="s">
        <v>294</v>
      </c>
      <c r="B1" s="2" t="s">
        <v>1</v>
      </c>
      <c r="C1" s="2" t="s">
        <v>69</v>
      </c>
    </row>
    <row r="2" spans="1:5">
      <c r="B2" s="2" t="s">
        <v>2</v>
      </c>
      <c r="C2" s="2" t="s">
        <v>27</v>
      </c>
      <c r="D2" s="2" t="s">
        <v>295</v>
      </c>
      <c r="E2" s="2" t="s">
        <v>296</v>
      </c>
    </row>
    <row r="3" spans="1:5">
      <c r="A3" s="3" t="s">
        <v>177</v>
      </c>
    </row>
    <row r="4" spans="1:5">
      <c r="A4" s="4" t="s">
        <v>297</v>
      </c>
      <c r="B4" s="4" t="s">
        <v>298</v>
      </c>
      <c r="C4" s="4" t="s">
        <v>299</v>
      </c>
    </row>
    <row r="5" spans="1:5">
      <c r="A5" s="4" t="s">
        <v>300</v>
      </c>
      <c r="E5" s="6" t="n">
        <v>325000</v>
      </c>
    </row>
    <row r="6" spans="1:5">
      <c r="A6" s="4" t="s">
        <v>301</v>
      </c>
      <c r="D6" s="6" t="n">
        <v>0</v>
      </c>
      <c r="E6" s="6" t="n">
        <v>2447000</v>
      </c>
    </row>
    <row r="7" spans="1:5">
      <c r="A7" s="4" t="s">
        <v>302</v>
      </c>
      <c r="B7" s="6" t="n">
        <v>57013000</v>
      </c>
      <c r="D7" s="6" t="n">
        <v>60325000</v>
      </c>
    </row>
    <row r="8" spans="1:5">
      <c r="A8" s="4" t="s">
        <v>303</v>
      </c>
      <c r="D8" s="4" t="s">
        <v>304</v>
      </c>
    </row>
    <row r="9" spans="1:5">
      <c r="A9" s="4" t="s">
        <v>305</v>
      </c>
      <c r="B9" s="6" t="n">
        <v>62938000</v>
      </c>
      <c r="D9" s="6" t="n">
        <v>66551000</v>
      </c>
    </row>
    <row r="10" spans="1:5">
      <c r="A10" s="4" t="s">
        <v>306</v>
      </c>
      <c r="D10"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8</v>
      </c>
      <c r="B1" s="2" t="s">
        <v>1</v>
      </c>
      <c r="D1" s="2" t="s">
        <v>69</v>
      </c>
    </row>
    <row r="2" spans="1:4">
      <c r="B2" s="2" t="s">
        <v>2</v>
      </c>
      <c r="C2" s="2" t="s">
        <v>84</v>
      </c>
      <c r="D2" s="2" t="s">
        <v>27</v>
      </c>
    </row>
    <row r="3" spans="1:4">
      <c r="A3" s="3" t="s">
        <v>309</v>
      </c>
    </row>
    <row r="4" spans="1:4">
      <c r="A4" s="4" t="s">
        <v>310</v>
      </c>
      <c r="B4" s="4" t="s">
        <v>311</v>
      </c>
    </row>
    <row r="5" spans="1:4">
      <c r="A5" s="4" t="s">
        <v>312</v>
      </c>
      <c r="B5" s="6" t="n">
        <v>2932986</v>
      </c>
      <c r="D5" s="6" t="n">
        <v>3470834</v>
      </c>
    </row>
    <row r="6" spans="1:4">
      <c r="A6" s="4" t="s">
        <v>313</v>
      </c>
      <c r="B6" s="5" t="n">
        <v>66961</v>
      </c>
      <c r="D6" s="5" t="n">
        <v>130602</v>
      </c>
    </row>
    <row r="7" spans="1:4">
      <c r="A7" s="4" t="s">
        <v>314</v>
      </c>
      <c r="B7" s="5" t="n">
        <v>0</v>
      </c>
      <c r="D7" s="5" t="n">
        <v>0</v>
      </c>
    </row>
    <row r="8" spans="1:4">
      <c r="A8" s="4" t="s">
        <v>315</v>
      </c>
      <c r="B8" s="6" t="n">
        <v>458180</v>
      </c>
      <c r="D8" s="6" t="n">
        <v>174131</v>
      </c>
    </row>
    <row r="9" spans="1:4">
      <c r="A9" s="4" t="s">
        <v>316</v>
      </c>
    </row>
    <row r="10" spans="1:4">
      <c r="A10" s="3" t="s">
        <v>309</v>
      </c>
    </row>
    <row r="11" spans="1:4">
      <c r="A11" s="4" t="s">
        <v>317</v>
      </c>
      <c r="B11" s="4" t="s">
        <v>318</v>
      </c>
      <c r="C11" s="4" t="s">
        <v>318</v>
      </c>
      <c r="D11" s="4" t="s">
        <v>319</v>
      </c>
    </row>
    <row r="12" spans="1:4">
      <c r="A12" s="4" t="s">
        <v>320</v>
      </c>
    </row>
    <row r="13" spans="1:4">
      <c r="A13" s="3" t="s">
        <v>309</v>
      </c>
    </row>
    <row r="14" spans="1:4">
      <c r="A14" s="4" t="s">
        <v>317</v>
      </c>
      <c r="D14" s="4" t="s">
        <v>321</v>
      </c>
    </row>
    <row r="15" spans="1:4">
      <c r="A15" s="4" t="s">
        <v>322</v>
      </c>
    </row>
    <row r="16" spans="1:4">
      <c r="A16" s="3" t="s">
        <v>309</v>
      </c>
    </row>
    <row r="17" spans="1:4">
      <c r="A17" s="4" t="s">
        <v>323</v>
      </c>
      <c r="B17" s="6" t="n">
        <v>3678</v>
      </c>
      <c r="D17" s="6" t="n">
        <v>68010</v>
      </c>
    </row>
    <row r="18" spans="1:4">
      <c r="A18" s="4" t="s">
        <v>324</v>
      </c>
      <c r="B18" s="5" t="n">
        <v>39584</v>
      </c>
      <c r="D18" s="5" t="n">
        <v>14802</v>
      </c>
    </row>
    <row r="19" spans="1:4">
      <c r="A19" s="4" t="s">
        <v>325</v>
      </c>
    </row>
    <row r="20" spans="1:4">
      <c r="A20" s="3" t="s">
        <v>309</v>
      </c>
    </row>
    <row r="21" spans="1:4">
      <c r="A21" s="4" t="s">
        <v>312</v>
      </c>
      <c r="B21" s="5" t="n">
        <v>2932986</v>
      </c>
      <c r="D21" s="5" t="n">
        <v>3470834</v>
      </c>
    </row>
    <row r="22" spans="1:4">
      <c r="A22" s="4" t="s">
        <v>313</v>
      </c>
      <c r="B22" s="5" t="n">
        <v>66961</v>
      </c>
      <c r="D22" s="5" t="n">
        <v>130602</v>
      </c>
    </row>
    <row r="23" spans="1:4">
      <c r="A23" s="4" t="s">
        <v>323</v>
      </c>
      <c r="B23" s="5" t="n">
        <v>17519</v>
      </c>
      <c r="D23" s="5" t="n">
        <v>105810</v>
      </c>
    </row>
    <row r="24" spans="1:4">
      <c r="A24" s="4" t="s">
        <v>324</v>
      </c>
      <c r="B24" s="6" t="n">
        <v>49442</v>
      </c>
      <c r="D24" s="6" t="n">
        <v>24792</v>
      </c>
    </row>
    <row r="25" spans="1:4">
      <c r="A25" s="4" t="s">
        <v>326</v>
      </c>
    </row>
    <row r="26" spans="1:4">
      <c r="A26" s="3" t="s">
        <v>309</v>
      </c>
    </row>
    <row r="27" spans="1:4">
      <c r="A27" s="4" t="s">
        <v>310</v>
      </c>
      <c r="B27" s="4" t="s">
        <v>327</v>
      </c>
    </row>
    <row r="28" spans="1:4">
      <c r="A28" s="4" t="s">
        <v>328</v>
      </c>
    </row>
    <row r="29" spans="1:4">
      <c r="A29" s="3" t="s">
        <v>309</v>
      </c>
    </row>
    <row r="30" spans="1:4">
      <c r="A30" s="4" t="s">
        <v>317</v>
      </c>
      <c r="B30" s="4" t="s">
        <v>329</v>
      </c>
    </row>
    <row r="31" spans="1:4">
      <c r="A31" s="4" t="s">
        <v>330</v>
      </c>
    </row>
    <row r="32" spans="1:4">
      <c r="A32" s="3" t="s">
        <v>309</v>
      </c>
    </row>
    <row r="33" spans="1:4">
      <c r="A33" s="4" t="s">
        <v>331</v>
      </c>
      <c r="B33" s="6" t="n">
        <v>299221</v>
      </c>
    </row>
    <row r="34" spans="1:4">
      <c r="A34" s="4" t="s">
        <v>332</v>
      </c>
    </row>
    <row r="35" spans="1:4">
      <c r="A35" s="3" t="s">
        <v>309</v>
      </c>
    </row>
    <row r="36" spans="1:4">
      <c r="A36" s="4" t="s">
        <v>315</v>
      </c>
      <c r="B36" s="6" t="n">
        <v>2989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3</v>
      </c>
      <c r="C1" s="2" t="s">
        <v>2</v>
      </c>
      <c r="D1" s="2" t="s">
        <v>27</v>
      </c>
    </row>
    <row r="2" spans="1:4">
      <c r="A2" s="4" t="s">
        <v>325</v>
      </c>
    </row>
    <row r="3" spans="1:4">
      <c r="A3" s="3" t="s">
        <v>309</v>
      </c>
    </row>
    <row r="4" spans="1:4">
      <c r="A4" s="4" t="s">
        <v>334</v>
      </c>
      <c r="C4" s="6" t="n">
        <v>6784594</v>
      </c>
      <c r="D4" s="6" t="n">
        <v>7032749</v>
      </c>
    </row>
    <row r="5" spans="1:4">
      <c r="A5" s="4" t="s">
        <v>335</v>
      </c>
      <c r="C5" s="5" t="n">
        <v>106826</v>
      </c>
      <c r="D5" s="5" t="n">
        <v>59928</v>
      </c>
    </row>
    <row r="6" spans="1:4">
      <c r="A6" s="4" t="s">
        <v>336</v>
      </c>
      <c r="C6" s="5" t="n">
        <v>-66961</v>
      </c>
      <c r="D6" s="5" t="n">
        <v>-130602</v>
      </c>
    </row>
    <row r="7" spans="1:4">
      <c r="A7" s="4" t="s">
        <v>337</v>
      </c>
      <c r="C7" s="5" t="n">
        <v>6824459</v>
      </c>
      <c r="D7" s="5" t="n">
        <v>6962075</v>
      </c>
    </row>
    <row r="8" spans="1:4">
      <c r="A8" s="4" t="s">
        <v>338</v>
      </c>
      <c r="B8" s="4" t="s">
        <v>339</v>
      </c>
      <c r="C8" s="5" t="n">
        <v>819</v>
      </c>
      <c r="D8" s="5" t="n">
        <v>1151</v>
      </c>
    </row>
    <row r="9" spans="1:4">
      <c r="A9" s="4" t="s">
        <v>340</v>
      </c>
    </row>
    <row r="10" spans="1:4">
      <c r="A10" s="3" t="s">
        <v>309</v>
      </c>
    </row>
    <row r="11" spans="1:4">
      <c r="A11" s="4" t="s">
        <v>334</v>
      </c>
      <c r="C11" s="5" t="n">
        <v>932024</v>
      </c>
      <c r="D11" s="5" t="n">
        <v>2250312</v>
      </c>
    </row>
    <row r="12" spans="1:4">
      <c r="A12" s="4" t="s">
        <v>335</v>
      </c>
      <c r="C12" s="5" t="n">
        <v>4743</v>
      </c>
      <c r="D12" s="5" t="n">
        <v>3573</v>
      </c>
    </row>
    <row r="13" spans="1:4">
      <c r="A13" s="4" t="s">
        <v>336</v>
      </c>
      <c r="C13" s="5" t="n">
        <v>-7142</v>
      </c>
      <c r="D13" s="5" t="n">
        <v>-11088</v>
      </c>
    </row>
    <row r="14" spans="1:4">
      <c r="A14" s="4" t="s">
        <v>337</v>
      </c>
      <c r="C14" s="5" t="n">
        <v>929625</v>
      </c>
      <c r="D14" s="5" t="n">
        <v>2242797</v>
      </c>
    </row>
    <row r="15" spans="1:4">
      <c r="A15" s="4" t="s">
        <v>338</v>
      </c>
      <c r="B15" s="4" t="s">
        <v>339</v>
      </c>
      <c r="C15" s="4" t="s">
        <v>60</v>
      </c>
      <c r="D15" s="4" t="s">
        <v>60</v>
      </c>
    </row>
    <row r="16" spans="1:4">
      <c r="A16" s="4" t="s">
        <v>341</v>
      </c>
    </row>
    <row r="17" spans="1:4">
      <c r="A17" s="3" t="s">
        <v>309</v>
      </c>
    </row>
    <row r="18" spans="1:4">
      <c r="A18" s="4" t="s">
        <v>334</v>
      </c>
      <c r="C18" s="5" t="n">
        <v>484637</v>
      </c>
      <c r="D18" s="5" t="n">
        <v>489013</v>
      </c>
    </row>
    <row r="19" spans="1:4">
      <c r="A19" s="4" t="s">
        <v>335</v>
      </c>
      <c r="C19" s="5" t="n">
        <v>20068</v>
      </c>
      <c r="D19" s="5" t="n">
        <v>12915</v>
      </c>
    </row>
    <row r="20" spans="1:4">
      <c r="A20" s="4" t="s">
        <v>336</v>
      </c>
      <c r="C20" s="5" t="n">
        <v>-851</v>
      </c>
      <c r="D20" s="5" t="n">
        <v>-2839</v>
      </c>
    </row>
    <row r="21" spans="1:4">
      <c r="A21" s="4" t="s">
        <v>337</v>
      </c>
      <c r="C21" s="5" t="n">
        <v>503854</v>
      </c>
      <c r="D21" s="5" t="n">
        <v>499089</v>
      </c>
    </row>
    <row r="22" spans="1:4">
      <c r="A22" s="4" t="s">
        <v>338</v>
      </c>
      <c r="B22" s="4" t="s">
        <v>339</v>
      </c>
      <c r="C22" s="4" t="s">
        <v>60</v>
      </c>
      <c r="D22" s="5" t="n">
        <v>440</v>
      </c>
    </row>
    <row r="23" spans="1:4">
      <c r="A23" s="4" t="s">
        <v>342</v>
      </c>
    </row>
    <row r="24" spans="1:4">
      <c r="A24" s="3" t="s">
        <v>309</v>
      </c>
    </row>
    <row r="25" spans="1:4">
      <c r="A25" s="4" t="s">
        <v>334</v>
      </c>
      <c r="C25" s="5" t="n">
        <v>2600736</v>
      </c>
      <c r="D25" s="5" t="n">
        <v>2273581</v>
      </c>
    </row>
    <row r="26" spans="1:4">
      <c r="A26" s="4" t="s">
        <v>335</v>
      </c>
      <c r="C26" s="5" t="n">
        <v>29201</v>
      </c>
      <c r="D26" s="5" t="n">
        <v>12487</v>
      </c>
    </row>
    <row r="27" spans="1:4">
      <c r="A27" s="4" t="s">
        <v>336</v>
      </c>
      <c r="C27" s="5" t="n">
        <v>-31450</v>
      </c>
      <c r="D27" s="5" t="n">
        <v>-69915</v>
      </c>
    </row>
    <row r="28" spans="1:4">
      <c r="A28" s="4" t="s">
        <v>337</v>
      </c>
      <c r="C28" s="5" t="n">
        <v>2598487</v>
      </c>
      <c r="D28" s="5" t="n">
        <v>2216153</v>
      </c>
    </row>
    <row r="29" spans="1:4">
      <c r="A29" s="4" t="s">
        <v>338</v>
      </c>
      <c r="B29" s="4" t="s">
        <v>339</v>
      </c>
      <c r="C29" s="5" t="n">
        <v>479</v>
      </c>
      <c r="D29" s="5" t="n">
        <v>430</v>
      </c>
    </row>
    <row r="30" spans="1:4">
      <c r="A30" s="4" t="s">
        <v>343</v>
      </c>
    </row>
    <row r="31" spans="1:4">
      <c r="A31" s="3" t="s">
        <v>309</v>
      </c>
    </row>
    <row r="32" spans="1:4">
      <c r="A32" s="4" t="s">
        <v>334</v>
      </c>
      <c r="C32" s="5" t="n">
        <v>411796</v>
      </c>
      <c r="D32" s="5" t="n">
        <v>223192</v>
      </c>
    </row>
    <row r="33" spans="1:4">
      <c r="A33" s="4" t="s">
        <v>335</v>
      </c>
      <c r="C33" s="5" t="n">
        <v>584</v>
      </c>
      <c r="D33" s="5" t="n">
        <v>102</v>
      </c>
    </row>
    <row r="34" spans="1:4">
      <c r="A34" s="4" t="s">
        <v>336</v>
      </c>
      <c r="C34" s="5" t="n">
        <v>-1319</v>
      </c>
      <c r="D34" s="5" t="n">
        <v>-2039</v>
      </c>
    </row>
    <row r="35" spans="1:4">
      <c r="A35" s="4" t="s">
        <v>337</v>
      </c>
      <c r="C35" s="5" t="n">
        <v>411061</v>
      </c>
      <c r="D35" s="5" t="n">
        <v>221255</v>
      </c>
    </row>
    <row r="36" spans="1:4">
      <c r="A36" s="4" t="s">
        <v>338</v>
      </c>
      <c r="B36" s="4" t="s">
        <v>339</v>
      </c>
      <c r="C36" s="4" t="s">
        <v>60</v>
      </c>
      <c r="D36" s="4" t="s">
        <v>60</v>
      </c>
    </row>
    <row r="37" spans="1:4">
      <c r="A37" s="4" t="s">
        <v>344</v>
      </c>
    </row>
    <row r="38" spans="1:4">
      <c r="A38" s="3" t="s">
        <v>309</v>
      </c>
    </row>
    <row r="39" spans="1:4">
      <c r="A39" s="4" t="s">
        <v>334</v>
      </c>
      <c r="C39" s="5" t="n">
        <v>222745</v>
      </c>
      <c r="D39" s="5" t="n">
        <v>135380</v>
      </c>
    </row>
    <row r="40" spans="1:4">
      <c r="A40" s="4" t="s">
        <v>335</v>
      </c>
      <c r="C40" s="5" t="n">
        <v>6807</v>
      </c>
      <c r="D40" s="5" t="n">
        <v>1947</v>
      </c>
    </row>
    <row r="41" spans="1:4">
      <c r="A41" s="4" t="s">
        <v>336</v>
      </c>
      <c r="C41" s="5" t="n">
        <v>-184</v>
      </c>
      <c r="D41" s="5" t="n">
        <v>-723</v>
      </c>
    </row>
    <row r="42" spans="1:4">
      <c r="A42" s="4" t="s">
        <v>337</v>
      </c>
      <c r="C42" s="5" t="n">
        <v>229368</v>
      </c>
      <c r="D42" s="5" t="n">
        <v>136604</v>
      </c>
    </row>
    <row r="43" spans="1:4">
      <c r="A43" s="4" t="s">
        <v>338</v>
      </c>
      <c r="B43" s="4" t="s">
        <v>339</v>
      </c>
      <c r="C43" s="4" t="s">
        <v>60</v>
      </c>
      <c r="D43" s="4" t="s">
        <v>60</v>
      </c>
    </row>
    <row r="44" spans="1:4">
      <c r="A44" s="4" t="s">
        <v>345</v>
      </c>
    </row>
    <row r="45" spans="1:4">
      <c r="A45" s="3" t="s">
        <v>309</v>
      </c>
    </row>
    <row r="46" spans="1:4">
      <c r="A46" s="4" t="s">
        <v>334</v>
      </c>
      <c r="C46" s="5" t="n">
        <v>594537</v>
      </c>
      <c r="D46" s="5" t="n">
        <v>149306</v>
      </c>
    </row>
    <row r="47" spans="1:4">
      <c r="A47" s="4" t="s">
        <v>335</v>
      </c>
      <c r="C47" s="5" t="n">
        <v>7363</v>
      </c>
      <c r="D47" s="5" t="n">
        <v>1177</v>
      </c>
    </row>
    <row r="48" spans="1:4">
      <c r="A48" s="4" t="s">
        <v>336</v>
      </c>
      <c r="C48" s="5" t="n">
        <v>-1022</v>
      </c>
      <c r="D48" s="5" t="n">
        <v>-1709</v>
      </c>
    </row>
    <row r="49" spans="1:4">
      <c r="A49" s="4" t="s">
        <v>337</v>
      </c>
      <c r="C49" s="5" t="n">
        <v>600878</v>
      </c>
      <c r="D49" s="5" t="n">
        <v>148774</v>
      </c>
    </row>
    <row r="50" spans="1:4">
      <c r="A50" s="4" t="s">
        <v>338</v>
      </c>
      <c r="B50" s="4" t="s">
        <v>339</v>
      </c>
      <c r="C50" s="4" t="s">
        <v>60</v>
      </c>
      <c r="D50" s="4" t="s">
        <v>60</v>
      </c>
    </row>
    <row r="51" spans="1:4">
      <c r="A51" s="4" t="s">
        <v>346</v>
      </c>
    </row>
    <row r="52" spans="1:4">
      <c r="A52" s="3" t="s">
        <v>309</v>
      </c>
    </row>
    <row r="53" spans="1:4">
      <c r="A53" s="4" t="s">
        <v>334</v>
      </c>
      <c r="C53" s="5" t="n">
        <v>3113</v>
      </c>
      <c r="D53" s="5" t="n">
        <v>3115</v>
      </c>
    </row>
    <row r="54" spans="1:4">
      <c r="A54" s="4" t="s">
        <v>335</v>
      </c>
      <c r="C54" s="5" t="n">
        <v>3</v>
      </c>
      <c r="D54" s="5" t="n">
        <v>3</v>
      </c>
    </row>
    <row r="55" spans="1:4">
      <c r="A55" s="4" t="s">
        <v>336</v>
      </c>
      <c r="C55" s="5" t="n">
        <v>-6</v>
      </c>
      <c r="D55" s="5" t="n">
        <v>-4</v>
      </c>
    </row>
    <row r="56" spans="1:4">
      <c r="A56" s="4" t="s">
        <v>337</v>
      </c>
      <c r="C56" s="5" t="n">
        <v>3110</v>
      </c>
      <c r="D56" s="5" t="n">
        <v>3114</v>
      </c>
    </row>
    <row r="57" spans="1:4">
      <c r="A57" s="4" t="s">
        <v>338</v>
      </c>
      <c r="B57" s="4" t="s">
        <v>339</v>
      </c>
      <c r="C57" s="4" t="s">
        <v>60</v>
      </c>
      <c r="D57" s="4" t="s">
        <v>60</v>
      </c>
    </row>
    <row r="58" spans="1:4">
      <c r="A58" s="4" t="s">
        <v>347</v>
      </c>
    </row>
    <row r="59" spans="1:4">
      <c r="A59" s="3" t="s">
        <v>309</v>
      </c>
    </row>
    <row r="60" spans="1:4">
      <c r="A60" s="4" t="s">
        <v>334</v>
      </c>
      <c r="C60" s="5" t="n">
        <v>528555</v>
      </c>
      <c r="D60" s="5" t="n">
        <v>576540</v>
      </c>
    </row>
    <row r="61" spans="1:4">
      <c r="A61" s="4" t="s">
        <v>335</v>
      </c>
      <c r="C61" s="5" t="n">
        <v>18414</v>
      </c>
      <c r="D61" s="5" t="n">
        <v>14399</v>
      </c>
    </row>
    <row r="62" spans="1:4">
      <c r="A62" s="4" t="s">
        <v>336</v>
      </c>
      <c r="C62" s="5" t="n">
        <v>-7177</v>
      </c>
      <c r="D62" s="5" t="n">
        <v>-11353</v>
      </c>
    </row>
    <row r="63" spans="1:4">
      <c r="A63" s="4" t="s">
        <v>337</v>
      </c>
      <c r="C63" s="5" t="n">
        <v>539792</v>
      </c>
      <c r="D63" s="5" t="n">
        <v>579586</v>
      </c>
    </row>
    <row r="64" spans="1:4">
      <c r="A64" s="4" t="s">
        <v>338</v>
      </c>
      <c r="B64" s="4" t="s">
        <v>339</v>
      </c>
      <c r="C64" s="4" t="s">
        <v>60</v>
      </c>
      <c r="D64" s="4" t="s">
        <v>60</v>
      </c>
    </row>
    <row r="65" spans="1:4">
      <c r="A65" s="4" t="s">
        <v>348</v>
      </c>
    </row>
    <row r="66" spans="1:4">
      <c r="A66" s="3" t="s">
        <v>309</v>
      </c>
    </row>
    <row r="67" spans="1:4">
      <c r="A67" s="4" t="s">
        <v>334</v>
      </c>
      <c r="C67" s="5" t="n">
        <v>1006451</v>
      </c>
      <c r="D67" s="5" t="n">
        <v>932310</v>
      </c>
    </row>
    <row r="68" spans="1:4">
      <c r="A68" s="4" t="s">
        <v>335</v>
      </c>
      <c r="C68" s="5" t="n">
        <v>19643</v>
      </c>
      <c r="D68" s="5" t="n">
        <v>13325</v>
      </c>
    </row>
    <row r="69" spans="1:4">
      <c r="A69" s="4" t="s">
        <v>336</v>
      </c>
      <c r="C69" s="5" t="n">
        <v>-17810</v>
      </c>
      <c r="D69" s="5" t="n">
        <v>-30932</v>
      </c>
    </row>
    <row r="70" spans="1:4">
      <c r="A70" s="4" t="s">
        <v>337</v>
      </c>
      <c r="C70" s="5" t="n">
        <v>1008284</v>
      </c>
      <c r="D70" s="5" t="n">
        <v>914703</v>
      </c>
    </row>
    <row r="71" spans="1:4">
      <c r="A71" s="4" t="s">
        <v>338</v>
      </c>
      <c r="B71" s="4" t="s">
        <v>339</v>
      </c>
      <c r="C71" s="6" t="n">
        <v>340</v>
      </c>
      <c r="D71" s="6" t="n">
        <v>281</v>
      </c>
    </row>
    <row r="72" spans="1:4"/>
    <row r="73" spans="1:4">
      <c r="A73" s="4" t="s">
        <v>339</v>
      </c>
      <c r="B73" s="4" t="s">
        <v>349</v>
      </c>
    </row>
  </sheetData>
  <mergeCells count="3">
    <mergeCell ref="A1:B1"/>
    <mergeCell ref="A72:C72"/>
    <mergeCell ref="B73:C7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7</v>
      </c>
    </row>
    <row r="2" spans="1:3">
      <c r="A2" s="3" t="s">
        <v>309</v>
      </c>
    </row>
    <row r="3" spans="1:3">
      <c r="A3" s="4" t="s">
        <v>351</v>
      </c>
      <c r="B3" s="6" t="n">
        <v>6784594</v>
      </c>
      <c r="C3" s="6" t="n">
        <v>7032749</v>
      </c>
    </row>
    <row r="4" spans="1:3">
      <c r="A4" s="4" t="s">
        <v>352</v>
      </c>
      <c r="B4" s="5" t="n">
        <v>6824459</v>
      </c>
      <c r="C4" s="5" t="n">
        <v>6962075</v>
      </c>
    </row>
    <row r="5" spans="1:3">
      <c r="A5" s="4" t="s">
        <v>325</v>
      </c>
    </row>
    <row r="6" spans="1:3">
      <c r="A6" s="3" t="s">
        <v>309</v>
      </c>
    </row>
    <row r="7" spans="1:3">
      <c r="A7" s="4" t="s">
        <v>353</v>
      </c>
      <c r="B7" s="5" t="n">
        <v>503732</v>
      </c>
      <c r="C7" s="5" t="n">
        <v>511193</v>
      </c>
    </row>
    <row r="8" spans="1:3">
      <c r="A8" s="4" t="s">
        <v>354</v>
      </c>
      <c r="B8" s="5" t="n">
        <v>3138456</v>
      </c>
      <c r="C8" s="5" t="n">
        <v>4271245</v>
      </c>
    </row>
    <row r="9" spans="1:3">
      <c r="A9" s="4" t="s">
        <v>355</v>
      </c>
      <c r="B9" s="5" t="n">
        <v>1295735</v>
      </c>
      <c r="C9" s="5" t="n">
        <v>1177752</v>
      </c>
    </row>
    <row r="10" spans="1:3">
      <c r="A10" s="4" t="s">
        <v>356</v>
      </c>
      <c r="B10" s="5" t="n">
        <v>614480</v>
      </c>
      <c r="C10" s="5" t="n">
        <v>561566</v>
      </c>
    </row>
    <row r="11" spans="1:3">
      <c r="A11" s="4" t="s">
        <v>357</v>
      </c>
      <c r="B11" s="5" t="n">
        <v>500155</v>
      </c>
      <c r="C11" s="5" t="n">
        <v>507572</v>
      </c>
    </row>
    <row r="12" spans="1:3">
      <c r="A12" s="4" t="s">
        <v>358</v>
      </c>
      <c r="B12" s="5" t="n">
        <v>3133306</v>
      </c>
      <c r="C12" s="5" t="n">
        <v>4230451</v>
      </c>
    </row>
    <row r="13" spans="1:3">
      <c r="A13" s="4" t="s">
        <v>359</v>
      </c>
      <c r="B13" s="5" t="n">
        <v>1318963</v>
      </c>
      <c r="C13" s="5" t="n">
        <v>1163831</v>
      </c>
    </row>
    <row r="14" spans="1:3">
      <c r="A14" s="4" t="s">
        <v>360</v>
      </c>
      <c r="B14" s="5" t="n">
        <v>627618</v>
      </c>
      <c r="C14" s="5" t="n">
        <v>550474</v>
      </c>
    </row>
    <row r="15" spans="1:3">
      <c r="A15" s="4" t="s">
        <v>343</v>
      </c>
    </row>
    <row r="16" spans="1:3">
      <c r="A16" s="3" t="s">
        <v>309</v>
      </c>
    </row>
    <row r="17" spans="1:3">
      <c r="A17" s="4" t="s">
        <v>351</v>
      </c>
      <c r="B17" s="5" t="n">
        <v>411796</v>
      </c>
      <c r="C17" s="5" t="n">
        <v>223192</v>
      </c>
    </row>
    <row r="18" spans="1:3">
      <c r="A18" s="4" t="s">
        <v>352</v>
      </c>
      <c r="B18" s="5" t="n">
        <v>411061</v>
      </c>
      <c r="C18" s="5" t="n">
        <v>221255</v>
      </c>
    </row>
    <row r="19" spans="1:3">
      <c r="A19" s="4" t="s">
        <v>344</v>
      </c>
    </row>
    <row r="20" spans="1:3">
      <c r="A20" s="3" t="s">
        <v>309</v>
      </c>
    </row>
    <row r="21" spans="1:3">
      <c r="A21" s="4" t="s">
        <v>351</v>
      </c>
      <c r="B21" s="5" t="n">
        <v>222745</v>
      </c>
      <c r="C21" s="5" t="n">
        <v>135380</v>
      </c>
    </row>
    <row r="22" spans="1:3">
      <c r="A22" s="4" t="s">
        <v>352</v>
      </c>
      <c r="B22" s="5" t="n">
        <v>229368</v>
      </c>
      <c r="C22" s="5" t="n">
        <v>136604</v>
      </c>
    </row>
    <row r="23" spans="1:3">
      <c r="A23" s="4" t="s">
        <v>345</v>
      </c>
    </row>
    <row r="24" spans="1:3">
      <c r="A24" s="3" t="s">
        <v>309</v>
      </c>
    </row>
    <row r="25" spans="1:3">
      <c r="A25" s="4" t="s">
        <v>351</v>
      </c>
      <c r="B25" s="5" t="n">
        <v>594537</v>
      </c>
      <c r="C25" s="5" t="n">
        <v>149306</v>
      </c>
    </row>
    <row r="26" spans="1:3">
      <c r="A26" s="4" t="s">
        <v>352</v>
      </c>
      <c r="B26" s="5" t="n">
        <v>600878</v>
      </c>
      <c r="C26" s="5" t="n">
        <v>148774</v>
      </c>
    </row>
    <row r="27" spans="1:3">
      <c r="A27" s="4" t="s">
        <v>346</v>
      </c>
    </row>
    <row r="28" spans="1:3">
      <c r="A28" s="3" t="s">
        <v>309</v>
      </c>
    </row>
    <row r="29" spans="1:3">
      <c r="A29" s="4" t="s">
        <v>351</v>
      </c>
      <c r="B29" s="5" t="n">
        <v>3113</v>
      </c>
      <c r="C29" s="5" t="n">
        <v>3115</v>
      </c>
    </row>
    <row r="30" spans="1:3">
      <c r="A30" s="4" t="s">
        <v>352</v>
      </c>
      <c r="B30" s="6" t="n">
        <v>3110</v>
      </c>
      <c r="C30" s="6" t="n">
        <v>31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84</v>
      </c>
    </row>
    <row r="3" spans="1:3">
      <c r="A3" s="3" t="s">
        <v>309</v>
      </c>
    </row>
    <row r="4" spans="1:3">
      <c r="A4" s="4" t="s">
        <v>362</v>
      </c>
      <c r="B4" s="6" t="n">
        <v>110577</v>
      </c>
      <c r="C4" s="6" t="n">
        <v>-65389</v>
      </c>
    </row>
    <row r="5" spans="1:3">
      <c r="A5" s="4" t="s">
        <v>363</v>
      </c>
      <c r="B5" s="5" t="n">
        <v>-23214</v>
      </c>
      <c r="C5" s="5" t="n">
        <v>13753</v>
      </c>
    </row>
    <row r="6" spans="1:3">
      <c r="A6" s="4" t="s">
        <v>364</v>
      </c>
      <c r="B6" s="5" t="n">
        <v>70</v>
      </c>
      <c r="C6" s="5" t="n">
        <v>-21</v>
      </c>
    </row>
    <row r="7" spans="1:3">
      <c r="A7" s="4" t="s">
        <v>108</v>
      </c>
      <c r="B7" s="5" t="n">
        <v>87433</v>
      </c>
      <c r="C7" s="5" t="n">
        <v>-51657</v>
      </c>
    </row>
    <row r="8" spans="1:3">
      <c r="A8" s="4" t="s">
        <v>325</v>
      </c>
    </row>
    <row r="9" spans="1:3">
      <c r="A9" s="3" t="s">
        <v>309</v>
      </c>
    </row>
    <row r="10" spans="1:3">
      <c r="A10" s="4" t="s">
        <v>362</v>
      </c>
      <c r="B10" s="5" t="n">
        <v>110909</v>
      </c>
      <c r="C10" s="5" t="n">
        <v>-65488</v>
      </c>
    </row>
    <row r="11" spans="1:3">
      <c r="A11" s="4" t="s">
        <v>365</v>
      </c>
    </row>
    <row r="12" spans="1:3">
      <c r="A12" s="3" t="s">
        <v>309</v>
      </c>
    </row>
    <row r="13" spans="1:3">
      <c r="A13" s="4" t="s">
        <v>362</v>
      </c>
      <c r="B13" s="6" t="n">
        <v>-332</v>
      </c>
      <c r="C13" s="6" t="n">
        <v>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09</v>
      </c>
    </row>
    <row r="3" spans="1:3">
      <c r="A3" s="4" t="s">
        <v>367</v>
      </c>
      <c r="B3" s="6" t="n">
        <v>2932986</v>
      </c>
      <c r="C3" s="6" t="n">
        <v>3470834</v>
      </c>
    </row>
    <row r="4" spans="1:3">
      <c r="A4" s="4" t="s">
        <v>368</v>
      </c>
      <c r="B4" s="5" t="n">
        <v>-66961</v>
      </c>
      <c r="C4" s="5" t="n">
        <v>-130602</v>
      </c>
    </row>
    <row r="5" spans="1:3">
      <c r="A5" s="4" t="s">
        <v>325</v>
      </c>
    </row>
    <row r="6" spans="1:3">
      <c r="A6" s="3" t="s">
        <v>309</v>
      </c>
    </row>
    <row r="7" spans="1:3">
      <c r="A7" s="4" t="s">
        <v>369</v>
      </c>
      <c r="B7" s="5" t="n">
        <v>873466</v>
      </c>
      <c r="C7" s="5" t="n">
        <v>2663097</v>
      </c>
    </row>
    <row r="8" spans="1:3">
      <c r="A8" s="4" t="s">
        <v>370</v>
      </c>
      <c r="B8" s="5" t="n">
        <v>-17519</v>
      </c>
      <c r="C8" s="5" t="n">
        <v>-105810</v>
      </c>
    </row>
    <row r="9" spans="1:3">
      <c r="A9" s="4" t="s">
        <v>371</v>
      </c>
      <c r="B9" s="5" t="n">
        <v>2059520</v>
      </c>
      <c r="C9" s="5" t="n">
        <v>807737</v>
      </c>
    </row>
    <row r="10" spans="1:3">
      <c r="A10" s="4" t="s">
        <v>372</v>
      </c>
      <c r="B10" s="5" t="n">
        <v>-49442</v>
      </c>
      <c r="C10" s="5" t="n">
        <v>-24792</v>
      </c>
    </row>
    <row r="11" spans="1:3">
      <c r="A11" s="4" t="s">
        <v>367</v>
      </c>
      <c r="B11" s="5" t="n">
        <v>2932986</v>
      </c>
      <c r="C11" s="5" t="n">
        <v>3470834</v>
      </c>
    </row>
    <row r="12" spans="1:3">
      <c r="A12" s="4" t="s">
        <v>368</v>
      </c>
      <c r="B12" s="5" t="n">
        <v>-66961</v>
      </c>
      <c r="C12" s="5" t="n">
        <v>-130602</v>
      </c>
    </row>
    <row r="13" spans="1:3">
      <c r="A13" s="4" t="s">
        <v>340</v>
      </c>
    </row>
    <row r="14" spans="1:3">
      <c r="A14" s="3" t="s">
        <v>309</v>
      </c>
    </row>
    <row r="15" spans="1:3">
      <c r="A15" s="4" t="s">
        <v>369</v>
      </c>
      <c r="B15" s="5" t="n">
        <v>37959</v>
      </c>
      <c r="C15" s="5" t="n">
        <v>245357</v>
      </c>
    </row>
    <row r="16" spans="1:3">
      <c r="A16" s="4" t="s">
        <v>370</v>
      </c>
      <c r="B16" s="5" t="n">
        <v>-7</v>
      </c>
      <c r="C16" s="5" t="n">
        <v>-6099</v>
      </c>
    </row>
    <row r="17" spans="1:3">
      <c r="A17" s="4" t="s">
        <v>371</v>
      </c>
      <c r="B17" s="5" t="n">
        <v>597452</v>
      </c>
      <c r="C17" s="5" t="n">
        <v>373377</v>
      </c>
    </row>
    <row r="18" spans="1:3">
      <c r="A18" s="4" t="s">
        <v>372</v>
      </c>
      <c r="B18" s="5" t="n">
        <v>-7135</v>
      </c>
      <c r="C18" s="5" t="n">
        <v>-4989</v>
      </c>
    </row>
    <row r="19" spans="1:3">
      <c r="A19" s="4" t="s">
        <v>367</v>
      </c>
      <c r="B19" s="5" t="n">
        <v>635411</v>
      </c>
      <c r="C19" s="5" t="n">
        <v>618734</v>
      </c>
    </row>
    <row r="20" spans="1:3">
      <c r="A20" s="4" t="s">
        <v>368</v>
      </c>
      <c r="B20" s="5" t="n">
        <v>-7142</v>
      </c>
      <c r="C20" s="5" t="n">
        <v>-11088</v>
      </c>
    </row>
    <row r="21" spans="1:3">
      <c r="A21" s="4" t="s">
        <v>341</v>
      </c>
    </row>
    <row r="22" spans="1:3">
      <c r="A22" s="3" t="s">
        <v>309</v>
      </c>
    </row>
    <row r="23" spans="1:3">
      <c r="A23" s="4" t="s">
        <v>369</v>
      </c>
      <c r="B23" s="5" t="n">
        <v>10111</v>
      </c>
      <c r="C23" s="5" t="n">
        <v>107183</v>
      </c>
    </row>
    <row r="24" spans="1:3">
      <c r="A24" s="4" t="s">
        <v>370</v>
      </c>
      <c r="B24" s="5" t="n">
        <v>-294</v>
      </c>
      <c r="C24" s="5" t="n">
        <v>-2829</v>
      </c>
    </row>
    <row r="25" spans="1:3">
      <c r="A25" s="4" t="s">
        <v>371</v>
      </c>
      <c r="B25" s="5" t="n">
        <v>34646</v>
      </c>
      <c r="C25" s="5" t="n">
        <v>1475</v>
      </c>
    </row>
    <row r="26" spans="1:3">
      <c r="A26" s="4" t="s">
        <v>372</v>
      </c>
      <c r="B26" s="5" t="n">
        <v>-557</v>
      </c>
      <c r="C26" s="5" t="n">
        <v>-10</v>
      </c>
    </row>
    <row r="27" spans="1:3">
      <c r="A27" s="4" t="s">
        <v>367</v>
      </c>
      <c r="B27" s="5" t="n">
        <v>44757</v>
      </c>
      <c r="C27" s="5" t="n">
        <v>108658</v>
      </c>
    </row>
    <row r="28" spans="1:3">
      <c r="A28" s="4" t="s">
        <v>368</v>
      </c>
      <c r="B28" s="5" t="n">
        <v>-851</v>
      </c>
      <c r="C28" s="5" t="n">
        <v>-2839</v>
      </c>
    </row>
    <row r="29" spans="1:3">
      <c r="A29" s="4" t="s">
        <v>342</v>
      </c>
    </row>
    <row r="30" spans="1:3">
      <c r="A30" s="3" t="s">
        <v>309</v>
      </c>
    </row>
    <row r="31" spans="1:3">
      <c r="A31" s="4" t="s">
        <v>369</v>
      </c>
      <c r="B31" s="5" t="n">
        <v>515995</v>
      </c>
      <c r="C31" s="5" t="n">
        <v>1390942</v>
      </c>
    </row>
    <row r="32" spans="1:3">
      <c r="A32" s="4" t="s">
        <v>370</v>
      </c>
      <c r="B32" s="5" t="n">
        <v>-13833</v>
      </c>
      <c r="C32" s="5" t="n">
        <v>-57043</v>
      </c>
    </row>
    <row r="33" spans="1:3">
      <c r="A33" s="4" t="s">
        <v>371</v>
      </c>
      <c r="B33" s="5" t="n">
        <v>737270</v>
      </c>
      <c r="C33" s="5" t="n">
        <v>194770</v>
      </c>
    </row>
    <row r="34" spans="1:3">
      <c r="A34" s="4" t="s">
        <v>372</v>
      </c>
      <c r="B34" s="5" t="n">
        <v>-17617</v>
      </c>
      <c r="C34" s="5" t="n">
        <v>-12872</v>
      </c>
    </row>
    <row r="35" spans="1:3">
      <c r="A35" s="4" t="s">
        <v>367</v>
      </c>
      <c r="B35" s="5" t="n">
        <v>1253265</v>
      </c>
      <c r="C35" s="5" t="n">
        <v>1585712</v>
      </c>
    </row>
    <row r="36" spans="1:3">
      <c r="A36" s="4" t="s">
        <v>368</v>
      </c>
      <c r="B36" s="5" t="n">
        <v>-31450</v>
      </c>
      <c r="C36" s="5" t="n">
        <v>-69915</v>
      </c>
    </row>
    <row r="37" spans="1:3">
      <c r="A37" s="4" t="s">
        <v>343</v>
      </c>
    </row>
    <row r="38" spans="1:3">
      <c r="A38" s="3" t="s">
        <v>309</v>
      </c>
    </row>
    <row r="39" spans="1:3">
      <c r="A39" s="4" t="s">
        <v>369</v>
      </c>
      <c r="B39" s="5" t="n">
        <v>202443</v>
      </c>
      <c r="C39" s="5" t="n">
        <v>127052</v>
      </c>
    </row>
    <row r="40" spans="1:3">
      <c r="A40" s="4" t="s">
        <v>370</v>
      </c>
      <c r="B40" s="5" t="n">
        <v>-859</v>
      </c>
      <c r="C40" s="5" t="n">
        <v>-1408</v>
      </c>
    </row>
    <row r="41" spans="1:3">
      <c r="A41" s="4" t="s">
        <v>371</v>
      </c>
      <c r="B41" s="5" t="n">
        <v>77376</v>
      </c>
      <c r="C41" s="5" t="n">
        <v>47551</v>
      </c>
    </row>
    <row r="42" spans="1:3">
      <c r="A42" s="4" t="s">
        <v>372</v>
      </c>
      <c r="B42" s="5" t="n">
        <v>-460</v>
      </c>
      <c r="C42" s="5" t="n">
        <v>-631</v>
      </c>
    </row>
    <row r="43" spans="1:3">
      <c r="A43" s="4" t="s">
        <v>367</v>
      </c>
      <c r="B43" s="5" t="n">
        <v>279819</v>
      </c>
      <c r="C43" s="5" t="n">
        <v>174603</v>
      </c>
    </row>
    <row r="44" spans="1:3">
      <c r="A44" s="4" t="s">
        <v>368</v>
      </c>
      <c r="B44" s="5" t="n">
        <v>-1319</v>
      </c>
      <c r="C44" s="5" t="n">
        <v>-2039</v>
      </c>
    </row>
    <row r="45" spans="1:3">
      <c r="A45" s="4" t="s">
        <v>344</v>
      </c>
    </row>
    <row r="46" spans="1:3">
      <c r="A46" s="3" t="s">
        <v>309</v>
      </c>
    </row>
    <row r="47" spans="1:3">
      <c r="A47" s="4" t="s">
        <v>369</v>
      </c>
      <c r="B47" s="5" t="n">
        <v>6756</v>
      </c>
      <c r="C47" s="5" t="n">
        <v>51357</v>
      </c>
    </row>
    <row r="48" spans="1:3">
      <c r="A48" s="4" t="s">
        <v>370</v>
      </c>
      <c r="B48" s="5" t="n">
        <v>-25</v>
      </c>
      <c r="C48" s="5" t="n">
        <v>-695</v>
      </c>
    </row>
    <row r="49" spans="1:3">
      <c r="A49" s="4" t="s">
        <v>371</v>
      </c>
      <c r="B49" s="5" t="n">
        <v>18920</v>
      </c>
      <c r="C49" s="5" t="n">
        <v>2259</v>
      </c>
    </row>
    <row r="50" spans="1:3">
      <c r="A50" s="4" t="s">
        <v>372</v>
      </c>
      <c r="B50" s="5" t="n">
        <v>-159</v>
      </c>
      <c r="C50" s="5" t="n">
        <v>-28</v>
      </c>
    </row>
    <row r="51" spans="1:3">
      <c r="A51" s="4" t="s">
        <v>367</v>
      </c>
      <c r="B51" s="5" t="n">
        <v>25676</v>
      </c>
      <c r="C51" s="5" t="n">
        <v>53616</v>
      </c>
    </row>
    <row r="52" spans="1:3">
      <c r="A52" s="4" t="s">
        <v>368</v>
      </c>
      <c r="B52" s="5" t="n">
        <v>-184</v>
      </c>
      <c r="C52" s="5" t="n">
        <v>-723</v>
      </c>
    </row>
    <row r="53" spans="1:3">
      <c r="A53" s="4" t="s">
        <v>345</v>
      </c>
    </row>
    <row r="54" spans="1:3">
      <c r="A54" s="3" t="s">
        <v>309</v>
      </c>
    </row>
    <row r="55" spans="1:3">
      <c r="A55" s="4" t="s">
        <v>369</v>
      </c>
      <c r="B55" s="5" t="n">
        <v>2404</v>
      </c>
      <c r="C55" s="5" t="n">
        <v>44071</v>
      </c>
    </row>
    <row r="56" spans="1:3">
      <c r="A56" s="4" t="s">
        <v>370</v>
      </c>
      <c r="B56" s="5" t="n">
        <v>-3</v>
      </c>
      <c r="C56" s="5" t="n">
        <v>-1221</v>
      </c>
    </row>
    <row r="57" spans="1:3">
      <c r="A57" s="4" t="s">
        <v>371</v>
      </c>
      <c r="B57" s="5" t="n">
        <v>52192</v>
      </c>
      <c r="C57" s="5" t="n">
        <v>21889</v>
      </c>
    </row>
    <row r="58" spans="1:3">
      <c r="A58" s="4" t="s">
        <v>372</v>
      </c>
      <c r="B58" s="5" t="n">
        <v>-1019</v>
      </c>
      <c r="C58" s="5" t="n">
        <v>-488</v>
      </c>
    </row>
    <row r="59" spans="1:3">
      <c r="A59" s="4" t="s">
        <v>367</v>
      </c>
      <c r="B59" s="5" t="n">
        <v>54596</v>
      </c>
      <c r="C59" s="5" t="n">
        <v>65960</v>
      </c>
    </row>
    <row r="60" spans="1:3">
      <c r="A60" s="4" t="s">
        <v>368</v>
      </c>
      <c r="B60" s="5" t="n">
        <v>-1022</v>
      </c>
      <c r="C60" s="5" t="n">
        <v>-1709</v>
      </c>
    </row>
    <row r="61" spans="1:3">
      <c r="A61" s="4" t="s">
        <v>346</v>
      </c>
    </row>
    <row r="62" spans="1:3">
      <c r="A62" s="3" t="s">
        <v>309</v>
      </c>
    </row>
    <row r="63" spans="1:3">
      <c r="A63" s="4" t="s">
        <v>369</v>
      </c>
      <c r="B63" s="5" t="n">
        <v>3091</v>
      </c>
      <c r="C63" s="5" t="n">
        <v>3093</v>
      </c>
    </row>
    <row r="64" spans="1:3">
      <c r="A64" s="4" t="s">
        <v>370</v>
      </c>
      <c r="B64" s="5" t="n">
        <v>-6</v>
      </c>
      <c r="C64" s="5" t="n">
        <v>-4</v>
      </c>
    </row>
    <row r="65" spans="1:3">
      <c r="A65" s="4" t="s">
        <v>367</v>
      </c>
      <c r="B65" s="5" t="n">
        <v>3091</v>
      </c>
      <c r="C65" s="5" t="n">
        <v>3093</v>
      </c>
    </row>
    <row r="66" spans="1:3">
      <c r="A66" s="4" t="s">
        <v>368</v>
      </c>
      <c r="B66" s="5" t="n">
        <v>-6</v>
      </c>
      <c r="C66" s="5" t="n">
        <v>-4</v>
      </c>
    </row>
    <row r="67" spans="1:3">
      <c r="A67" s="4" t="s">
        <v>347</v>
      </c>
    </row>
    <row r="68" spans="1:3">
      <c r="A68" s="3" t="s">
        <v>309</v>
      </c>
    </row>
    <row r="69" spans="1:3">
      <c r="A69" s="4" t="s">
        <v>369</v>
      </c>
      <c r="B69" s="5" t="n">
        <v>14307</v>
      </c>
      <c r="C69" s="5" t="n">
        <v>192510</v>
      </c>
    </row>
    <row r="70" spans="1:3">
      <c r="A70" s="4" t="s">
        <v>370</v>
      </c>
      <c r="B70" s="5" t="n">
        <v>-597</v>
      </c>
      <c r="C70" s="5" t="n">
        <v>-10690</v>
      </c>
    </row>
    <row r="71" spans="1:3">
      <c r="A71" s="4" t="s">
        <v>371</v>
      </c>
      <c r="B71" s="5" t="n">
        <v>182454</v>
      </c>
      <c r="C71" s="5" t="n">
        <v>101137</v>
      </c>
    </row>
    <row r="72" spans="1:3">
      <c r="A72" s="4" t="s">
        <v>372</v>
      </c>
      <c r="B72" s="5" t="n">
        <v>-6580</v>
      </c>
      <c r="C72" s="5" t="n">
        <v>-663</v>
      </c>
    </row>
    <row r="73" spans="1:3">
      <c r="A73" s="4" t="s">
        <v>367</v>
      </c>
      <c r="B73" s="5" t="n">
        <v>196761</v>
      </c>
      <c r="C73" s="5" t="n">
        <v>293647</v>
      </c>
    </row>
    <row r="74" spans="1:3">
      <c r="A74" s="4" t="s">
        <v>368</v>
      </c>
      <c r="B74" s="5" t="n">
        <v>-7177</v>
      </c>
      <c r="C74" s="5" t="n">
        <v>-11353</v>
      </c>
    </row>
    <row r="75" spans="1:3">
      <c r="A75" s="4" t="s">
        <v>348</v>
      </c>
    </row>
    <row r="76" spans="1:3">
      <c r="A76" s="3" t="s">
        <v>309</v>
      </c>
    </row>
    <row r="77" spans="1:3">
      <c r="A77" s="4" t="s">
        <v>369</v>
      </c>
      <c r="B77" s="5" t="n">
        <v>80400</v>
      </c>
      <c r="C77" s="5" t="n">
        <v>501532</v>
      </c>
    </row>
    <row r="78" spans="1:3">
      <c r="A78" s="4" t="s">
        <v>370</v>
      </c>
      <c r="B78" s="5" t="n">
        <v>-1895</v>
      </c>
      <c r="C78" s="5" t="n">
        <v>-25821</v>
      </c>
    </row>
    <row r="79" spans="1:3">
      <c r="A79" s="4" t="s">
        <v>371</v>
      </c>
      <c r="B79" s="5" t="n">
        <v>359210</v>
      </c>
      <c r="C79" s="5" t="n">
        <v>65279</v>
      </c>
    </row>
    <row r="80" spans="1:3">
      <c r="A80" s="4" t="s">
        <v>372</v>
      </c>
      <c r="B80" s="5" t="n">
        <v>-15915</v>
      </c>
      <c r="C80" s="5" t="n">
        <v>-5111</v>
      </c>
    </row>
    <row r="81" spans="1:3">
      <c r="A81" s="4" t="s">
        <v>367</v>
      </c>
      <c r="B81" s="5" t="n">
        <v>439610</v>
      </c>
      <c r="C81" s="5" t="n">
        <v>566811</v>
      </c>
    </row>
    <row r="82" spans="1:3">
      <c r="A82" s="4" t="s">
        <v>368</v>
      </c>
      <c r="B82" s="6" t="n">
        <v>-17810</v>
      </c>
      <c r="C82" s="6" t="n">
        <v>-309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270454</v>
      </c>
      <c r="C4" s="6" t="n">
        <v>1116010</v>
      </c>
    </row>
    <row r="5" spans="1:3">
      <c r="A5" s="4" t="s">
        <v>87</v>
      </c>
      <c r="B5" s="5" t="n">
        <v>84534</v>
      </c>
      <c r="C5" s="5" t="n">
        <v>69909</v>
      </c>
    </row>
    <row r="6" spans="1:3">
      <c r="A6" s="3" t="s">
        <v>88</v>
      </c>
    </row>
    <row r="7" spans="1:3">
      <c r="A7" s="4" t="s">
        <v>89</v>
      </c>
      <c r="B7" s="5" t="n">
        <v>-2290</v>
      </c>
      <c r="C7" s="5" t="n">
        <v>-35</v>
      </c>
    </row>
    <row r="8" spans="1:3">
      <c r="A8" s="4" t="s">
        <v>90</v>
      </c>
      <c r="B8" s="4" t="s">
        <v>60</v>
      </c>
      <c r="C8" s="4" t="s">
        <v>60</v>
      </c>
    </row>
    <row r="9" spans="1:3">
      <c r="A9" s="4" t="s">
        <v>91</v>
      </c>
      <c r="B9" s="5" t="n">
        <v>137346</v>
      </c>
      <c r="C9" s="5" t="n">
        <v>-60166</v>
      </c>
    </row>
    <row r="10" spans="1:3">
      <c r="A10" s="4" t="s">
        <v>92</v>
      </c>
      <c r="B10" s="5" t="n">
        <v>135056</v>
      </c>
      <c r="C10" s="5" t="n">
        <v>-60201</v>
      </c>
    </row>
    <row r="11" spans="1:3">
      <c r="A11" s="4" t="s">
        <v>93</v>
      </c>
      <c r="B11" s="5" t="n">
        <v>-1214</v>
      </c>
      <c r="C11" s="5" t="n">
        <v>-74877</v>
      </c>
    </row>
    <row r="12" spans="1:3">
      <c r="A12" s="4" t="s">
        <v>94</v>
      </c>
      <c r="B12" s="5" t="n">
        <v>1488830</v>
      </c>
      <c r="C12" s="5" t="n">
        <v>1050841</v>
      </c>
    </row>
    <row r="13" spans="1:3">
      <c r="A13" s="3" t="s">
        <v>95</v>
      </c>
    </row>
    <row r="14" spans="1:3">
      <c r="A14" s="4" t="s">
        <v>96</v>
      </c>
      <c r="B14" s="5" t="n">
        <v>796096</v>
      </c>
      <c r="C14" s="5" t="n">
        <v>713255</v>
      </c>
    </row>
    <row r="15" spans="1:3">
      <c r="A15" s="4" t="s">
        <v>97</v>
      </c>
      <c r="B15" s="5" t="n">
        <v>288218</v>
      </c>
      <c r="C15" s="5" t="n">
        <v>256457</v>
      </c>
    </row>
    <row r="16" spans="1:3">
      <c r="A16" s="4" t="s">
        <v>98</v>
      </c>
      <c r="B16" s="5" t="n">
        <v>78382</v>
      </c>
      <c r="C16" s="5" t="n">
        <v>77351</v>
      </c>
    </row>
    <row r="17" spans="1:3">
      <c r="A17" s="4" t="s">
        <v>99</v>
      </c>
      <c r="B17" s="5" t="n">
        <v>1651</v>
      </c>
      <c r="C17" s="5" t="n">
        <v>3596</v>
      </c>
    </row>
    <row r="18" spans="1:3">
      <c r="A18" s="4" t="s">
        <v>100</v>
      </c>
      <c r="B18" s="5" t="n">
        <v>9828</v>
      </c>
      <c r="C18" s="5" t="n">
        <v>7313</v>
      </c>
    </row>
    <row r="19" spans="1:3">
      <c r="A19" s="4" t="s">
        <v>101</v>
      </c>
      <c r="B19" s="5" t="n">
        <v>1174175</v>
      </c>
      <c r="C19" s="5" t="n">
        <v>1057972</v>
      </c>
    </row>
    <row r="20" spans="1:3">
      <c r="A20" s="4" t="s">
        <v>102</v>
      </c>
      <c r="B20" s="5" t="n">
        <v>314655</v>
      </c>
      <c r="C20" s="5" t="n">
        <v>-7131</v>
      </c>
    </row>
    <row r="21" spans="1:3">
      <c r="A21" s="4" t="s">
        <v>103</v>
      </c>
      <c r="B21" s="5" t="n">
        <v>63429</v>
      </c>
      <c r="C21" s="5" t="n">
        <v>5041</v>
      </c>
    </row>
    <row r="22" spans="1:3">
      <c r="A22" s="4" t="s">
        <v>104</v>
      </c>
      <c r="B22" s="5" t="n">
        <v>251226</v>
      </c>
      <c r="C22" s="5" t="n">
        <v>-12172</v>
      </c>
    </row>
    <row r="23" spans="1:3">
      <c r="A23" s="3" t="s">
        <v>105</v>
      </c>
    </row>
    <row r="24" spans="1:3">
      <c r="A24" s="4" t="s">
        <v>106</v>
      </c>
      <c r="B24" s="5" t="n">
        <v>88449</v>
      </c>
      <c r="C24" s="5" t="n">
        <v>-46822</v>
      </c>
    </row>
    <row r="25" spans="1:3">
      <c r="A25" s="4" t="s">
        <v>107</v>
      </c>
      <c r="B25" s="5" t="n">
        <v>-1016</v>
      </c>
      <c r="C25" s="5" t="n">
        <v>-4835</v>
      </c>
    </row>
    <row r="26" spans="1:3">
      <c r="A26" s="4" t="s">
        <v>108</v>
      </c>
      <c r="B26" s="5" t="n">
        <v>87433</v>
      </c>
      <c r="C26" s="5" t="n">
        <v>-51657</v>
      </c>
    </row>
    <row r="27" spans="1:3">
      <c r="A27" s="4" t="s">
        <v>109</v>
      </c>
      <c r="B27" s="5" t="n">
        <v>9564</v>
      </c>
      <c r="C27" s="5" t="n">
        <v>-1342</v>
      </c>
    </row>
    <row r="28" spans="1:3">
      <c r="A28" s="4" t="s">
        <v>110</v>
      </c>
      <c r="B28" s="5" t="n">
        <v>1151</v>
      </c>
      <c r="C28" s="5" t="n">
        <v>1815</v>
      </c>
    </row>
    <row r="29" spans="1:3">
      <c r="A29" s="4" t="s">
        <v>111</v>
      </c>
      <c r="B29" s="5" t="n">
        <v>1151</v>
      </c>
      <c r="C29" s="5" t="n">
        <v>1815</v>
      </c>
    </row>
    <row r="30" spans="1:3">
      <c r="A30" s="4" t="s">
        <v>112</v>
      </c>
      <c r="B30" s="5" t="n">
        <v>98148</v>
      </c>
      <c r="C30" s="5" t="n">
        <v>-51184</v>
      </c>
    </row>
    <row r="31" spans="1:3">
      <c r="A31" s="4" t="s">
        <v>113</v>
      </c>
      <c r="B31" s="6" t="n">
        <v>349374</v>
      </c>
      <c r="C31" s="6" t="n">
        <v>-63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3" t="s">
        <v>309</v>
      </c>
    </row>
    <row r="3" spans="1:3">
      <c r="A3" s="4" t="s">
        <v>367</v>
      </c>
      <c r="B3" s="6" t="n">
        <v>2932986</v>
      </c>
      <c r="C3" s="6" t="n">
        <v>3470834</v>
      </c>
    </row>
    <row r="4" spans="1:3">
      <c r="A4" s="4" t="s">
        <v>368</v>
      </c>
      <c r="B4" s="5" t="n">
        <v>-66961</v>
      </c>
      <c r="C4" s="5" t="n">
        <v>-130602</v>
      </c>
    </row>
    <row r="5" spans="1:3">
      <c r="A5" s="4" t="s">
        <v>325</v>
      </c>
    </row>
    <row r="6" spans="1:3">
      <c r="A6" s="3" t="s">
        <v>309</v>
      </c>
    </row>
    <row r="7" spans="1:3">
      <c r="A7" s="4" t="s">
        <v>369</v>
      </c>
      <c r="B7" s="5" t="n">
        <v>873466</v>
      </c>
      <c r="C7" s="5" t="n">
        <v>2663097</v>
      </c>
    </row>
    <row r="8" spans="1:3">
      <c r="A8" s="4" t="s">
        <v>370</v>
      </c>
      <c r="B8" s="5" t="n">
        <v>-17519</v>
      </c>
      <c r="C8" s="5" t="n">
        <v>-105810</v>
      </c>
    </row>
    <row r="9" spans="1:3">
      <c r="A9" s="4" t="s">
        <v>371</v>
      </c>
      <c r="B9" s="5" t="n">
        <v>2059520</v>
      </c>
      <c r="C9" s="5" t="n">
        <v>807737</v>
      </c>
    </row>
    <row r="10" spans="1:3">
      <c r="A10" s="4" t="s">
        <v>372</v>
      </c>
      <c r="B10" s="5" t="n">
        <v>-49442</v>
      </c>
      <c r="C10" s="5" t="n">
        <v>-24792</v>
      </c>
    </row>
    <row r="11" spans="1:3">
      <c r="A11" s="4" t="s">
        <v>367</v>
      </c>
      <c r="B11" s="5" t="n">
        <v>2932986</v>
      </c>
      <c r="C11" s="5" t="n">
        <v>3470834</v>
      </c>
    </row>
    <row r="12" spans="1:3">
      <c r="A12" s="4" t="s">
        <v>368</v>
      </c>
      <c r="B12" s="5" t="n">
        <v>-66961</v>
      </c>
      <c r="C12" s="5" t="n">
        <v>-130602</v>
      </c>
    </row>
    <row r="13" spans="1:3">
      <c r="A13" s="4" t="s">
        <v>374</v>
      </c>
    </row>
    <row r="14" spans="1:3">
      <c r="A14" s="3" t="s">
        <v>309</v>
      </c>
    </row>
    <row r="15" spans="1:3">
      <c r="A15" s="4" t="s">
        <v>369</v>
      </c>
      <c r="B15" s="5" t="n">
        <v>41343</v>
      </c>
      <c r="C15" s="5" t="n">
        <v>165545</v>
      </c>
    </row>
    <row r="16" spans="1:3">
      <c r="A16" s="4" t="s">
        <v>370</v>
      </c>
      <c r="B16" s="5" t="n">
        <v>-899</v>
      </c>
      <c r="C16" s="5" t="n">
        <v>-7618</v>
      </c>
    </row>
    <row r="17" spans="1:3">
      <c r="A17" s="4" t="s">
        <v>371</v>
      </c>
      <c r="B17" s="5" t="n">
        <v>197723</v>
      </c>
      <c r="C17" s="5" t="n">
        <v>118322</v>
      </c>
    </row>
    <row r="18" spans="1:3">
      <c r="A18" s="4" t="s">
        <v>372</v>
      </c>
      <c r="B18" s="5" t="n">
        <v>-7618</v>
      </c>
      <c r="C18" s="5" t="n">
        <v>-1164</v>
      </c>
    </row>
    <row r="19" spans="1:3">
      <c r="A19" s="4" t="s">
        <v>367</v>
      </c>
      <c r="B19" s="5" t="n">
        <v>239066</v>
      </c>
      <c r="C19" s="5" t="n">
        <v>283867</v>
      </c>
    </row>
    <row r="20" spans="1:3">
      <c r="A20" s="4" t="s">
        <v>368</v>
      </c>
      <c r="B20" s="5" t="n">
        <v>-8517</v>
      </c>
      <c r="C20" s="5" t="n">
        <v>-8782</v>
      </c>
    </row>
    <row r="21" spans="1:3">
      <c r="A21" s="4" t="s">
        <v>375</v>
      </c>
    </row>
    <row r="22" spans="1:3">
      <c r="A22" s="3" t="s">
        <v>309</v>
      </c>
    </row>
    <row r="23" spans="1:3">
      <c r="A23" s="4" t="s">
        <v>369</v>
      </c>
      <c r="B23" s="5" t="n">
        <v>345653</v>
      </c>
      <c r="C23" s="5" t="n">
        <v>1423431</v>
      </c>
    </row>
    <row r="24" spans="1:3">
      <c r="A24" s="4" t="s">
        <v>370</v>
      </c>
      <c r="B24" s="5" t="n">
        <v>-5188</v>
      </c>
      <c r="C24" s="5" t="n">
        <v>-44924</v>
      </c>
    </row>
    <row r="25" spans="1:3">
      <c r="A25" s="4" t="s">
        <v>371</v>
      </c>
      <c r="B25" s="5" t="n">
        <v>1354907</v>
      </c>
      <c r="C25" s="5" t="n">
        <v>525554</v>
      </c>
    </row>
    <row r="26" spans="1:3">
      <c r="A26" s="4" t="s">
        <v>372</v>
      </c>
      <c r="B26" s="5" t="n">
        <v>-25465</v>
      </c>
      <c r="C26" s="5" t="n">
        <v>-9530</v>
      </c>
    </row>
    <row r="27" spans="1:3">
      <c r="A27" s="4" t="s">
        <v>367</v>
      </c>
      <c r="B27" s="5" t="n">
        <v>1700560</v>
      </c>
      <c r="C27" s="5" t="n">
        <v>1948985</v>
      </c>
    </row>
    <row r="28" spans="1:3">
      <c r="A28" s="4" t="s">
        <v>368</v>
      </c>
      <c r="B28" s="5" t="n">
        <v>-30653</v>
      </c>
      <c r="C28" s="5" t="n">
        <v>-54454</v>
      </c>
    </row>
    <row r="29" spans="1:3">
      <c r="A29" s="4" t="s">
        <v>376</v>
      </c>
    </row>
    <row r="30" spans="1:3">
      <c r="A30" s="3" t="s">
        <v>309</v>
      </c>
    </row>
    <row r="31" spans="1:3">
      <c r="A31" s="4" t="s">
        <v>369</v>
      </c>
      <c r="B31" s="5" t="n">
        <v>226488</v>
      </c>
      <c r="C31" s="5" t="n">
        <v>624875</v>
      </c>
    </row>
    <row r="32" spans="1:3">
      <c r="A32" s="4" t="s">
        <v>370</v>
      </c>
      <c r="B32" s="5" t="n">
        <v>-8954</v>
      </c>
      <c r="C32" s="5" t="n">
        <v>-35360</v>
      </c>
    </row>
    <row r="33" spans="1:3">
      <c r="A33" s="4" t="s">
        <v>371</v>
      </c>
      <c r="B33" s="5" t="n">
        <v>217134</v>
      </c>
      <c r="C33" s="5" t="n">
        <v>42902</v>
      </c>
    </row>
    <row r="34" spans="1:3">
      <c r="A34" s="4" t="s">
        <v>372</v>
      </c>
      <c r="B34" s="5" t="n">
        <v>-6555</v>
      </c>
      <c r="C34" s="5" t="n">
        <v>-2773</v>
      </c>
    </row>
    <row r="35" spans="1:3">
      <c r="A35" s="4" t="s">
        <v>367</v>
      </c>
      <c r="B35" s="5" t="n">
        <v>443622</v>
      </c>
      <c r="C35" s="5" t="n">
        <v>667777</v>
      </c>
    </row>
    <row r="36" spans="1:3">
      <c r="A36" s="4" t="s">
        <v>368</v>
      </c>
      <c r="B36" s="5" t="n">
        <v>-15509</v>
      </c>
      <c r="C36" s="5" t="n">
        <v>-38133</v>
      </c>
    </row>
    <row r="37" spans="1:3">
      <c r="A37" s="4" t="s">
        <v>377</v>
      </c>
    </row>
    <row r="38" spans="1:3">
      <c r="A38" s="3" t="s">
        <v>309</v>
      </c>
    </row>
    <row r="39" spans="1:3">
      <c r="A39" s="4" t="s">
        <v>369</v>
      </c>
      <c r="B39" s="5" t="n">
        <v>45288</v>
      </c>
      <c r="C39" s="5" t="n">
        <v>223673</v>
      </c>
    </row>
    <row r="40" spans="1:3">
      <c r="A40" s="4" t="s">
        <v>370</v>
      </c>
      <c r="B40" s="5" t="n">
        <v>-1585</v>
      </c>
      <c r="C40" s="5" t="n">
        <v>-14580</v>
      </c>
    </row>
    <row r="41" spans="1:3">
      <c r="A41" s="4" t="s">
        <v>371</v>
      </c>
      <c r="B41" s="5" t="n">
        <v>141268</v>
      </c>
      <c r="C41" s="5" t="n">
        <v>49260</v>
      </c>
    </row>
    <row r="42" spans="1:3">
      <c r="A42" s="4" t="s">
        <v>372</v>
      </c>
      <c r="B42" s="5" t="n">
        <v>-8166</v>
      </c>
      <c r="C42" s="5" t="n">
        <v>-10178</v>
      </c>
    </row>
    <row r="43" spans="1:3">
      <c r="A43" s="4" t="s">
        <v>367</v>
      </c>
      <c r="B43" s="5" t="n">
        <v>186556</v>
      </c>
      <c r="C43" s="5" t="n">
        <v>272933</v>
      </c>
    </row>
    <row r="44" spans="1:3">
      <c r="A44" s="4" t="s">
        <v>368</v>
      </c>
      <c r="B44" s="5" t="n">
        <v>-9751</v>
      </c>
      <c r="C44" s="5" t="n">
        <v>-24758</v>
      </c>
    </row>
    <row r="45" spans="1:3">
      <c r="A45" s="4" t="s">
        <v>343</v>
      </c>
    </row>
    <row r="46" spans="1:3">
      <c r="A46" s="3" t="s">
        <v>309</v>
      </c>
    </row>
    <row r="47" spans="1:3">
      <c r="A47" s="4" t="s">
        <v>369</v>
      </c>
      <c r="B47" s="5" t="n">
        <v>202443</v>
      </c>
      <c r="C47" s="5" t="n">
        <v>127052</v>
      </c>
    </row>
    <row r="48" spans="1:3">
      <c r="A48" s="4" t="s">
        <v>370</v>
      </c>
      <c r="B48" s="5" t="n">
        <v>-859</v>
      </c>
      <c r="C48" s="5" t="n">
        <v>-1408</v>
      </c>
    </row>
    <row r="49" spans="1:3">
      <c r="A49" s="4" t="s">
        <v>371</v>
      </c>
      <c r="B49" s="5" t="n">
        <v>77376</v>
      </c>
      <c r="C49" s="5" t="n">
        <v>47551</v>
      </c>
    </row>
    <row r="50" spans="1:3">
      <c r="A50" s="4" t="s">
        <v>372</v>
      </c>
      <c r="B50" s="5" t="n">
        <v>-460</v>
      </c>
      <c r="C50" s="5" t="n">
        <v>-631</v>
      </c>
    </row>
    <row r="51" spans="1:3">
      <c r="A51" s="4" t="s">
        <v>367</v>
      </c>
      <c r="B51" s="5" t="n">
        <v>279819</v>
      </c>
      <c r="C51" s="5" t="n">
        <v>174603</v>
      </c>
    </row>
    <row r="52" spans="1:3">
      <c r="A52" s="4" t="s">
        <v>368</v>
      </c>
      <c r="B52" s="5" t="n">
        <v>-1319</v>
      </c>
      <c r="C52" s="5" t="n">
        <v>-2039</v>
      </c>
    </row>
    <row r="53" spans="1:3">
      <c r="A53" s="4" t="s">
        <v>378</v>
      </c>
    </row>
    <row r="54" spans="1:3">
      <c r="A54" s="3" t="s">
        <v>309</v>
      </c>
    </row>
    <row r="55" spans="1:3">
      <c r="A55" s="4" t="s">
        <v>369</v>
      </c>
      <c r="B55" s="5" t="n">
        <v>12251</v>
      </c>
      <c r="C55" s="5" t="n">
        <v>98521</v>
      </c>
    </row>
    <row r="56" spans="1:3">
      <c r="A56" s="4" t="s">
        <v>370</v>
      </c>
      <c r="B56" s="5" t="n">
        <v>-34</v>
      </c>
      <c r="C56" s="5" t="n">
        <v>-1920</v>
      </c>
    </row>
    <row r="57" spans="1:3">
      <c r="A57" s="4" t="s">
        <v>371</v>
      </c>
      <c r="B57" s="5" t="n">
        <v>71112</v>
      </c>
      <c r="C57" s="5" t="n">
        <v>24148</v>
      </c>
    </row>
    <row r="58" spans="1:3">
      <c r="A58" s="4" t="s">
        <v>372</v>
      </c>
      <c r="B58" s="5" t="n">
        <v>-1178</v>
      </c>
      <c r="C58" s="5" t="n">
        <v>-516</v>
      </c>
    </row>
    <row r="59" spans="1:3">
      <c r="A59" s="4" t="s">
        <v>367</v>
      </c>
      <c r="B59" s="5" t="n">
        <v>83363</v>
      </c>
      <c r="C59" s="5" t="n">
        <v>122669</v>
      </c>
    </row>
    <row r="60" spans="1:3">
      <c r="A60" s="4" t="s">
        <v>368</v>
      </c>
      <c r="B60" s="6" t="n">
        <v>-1212</v>
      </c>
      <c r="C60" s="6" t="n">
        <v>-24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4</v>
      </c>
    </row>
    <row r="3" spans="1:3">
      <c r="A3" s="3" t="s">
        <v>309</v>
      </c>
    </row>
    <row r="4" spans="1:3">
      <c r="A4" s="4" t="s">
        <v>380</v>
      </c>
      <c r="B4" s="6" t="n">
        <v>90014</v>
      </c>
      <c r="C4" s="6" t="n">
        <v>73175</v>
      </c>
    </row>
    <row r="5" spans="1:3">
      <c r="A5" s="4" t="s">
        <v>381</v>
      </c>
      <c r="B5" s="5" t="n">
        <v>2881</v>
      </c>
      <c r="C5" s="5" t="n">
        <v>2868</v>
      </c>
    </row>
    <row r="6" spans="1:3">
      <c r="A6" s="4" t="s">
        <v>382</v>
      </c>
      <c r="C6" s="5" t="n">
        <v>1075</v>
      </c>
    </row>
    <row r="7" spans="1:3">
      <c r="A7" s="4" t="s">
        <v>383</v>
      </c>
      <c r="B7" s="5" t="n">
        <v>92895</v>
      </c>
      <c r="C7" s="5" t="n">
        <v>77118</v>
      </c>
    </row>
    <row r="8" spans="1:3">
      <c r="A8" s="4" t="s">
        <v>384</v>
      </c>
      <c r="B8" s="5" t="n">
        <v>-8361</v>
      </c>
      <c r="C8" s="5" t="n">
        <v>-7209</v>
      </c>
    </row>
    <row r="9" spans="1:3">
      <c r="A9" s="4" t="s">
        <v>87</v>
      </c>
      <c r="B9" s="5" t="n">
        <v>84534</v>
      </c>
      <c r="C9" s="5" t="n">
        <v>69909</v>
      </c>
    </row>
    <row r="10" spans="1:3">
      <c r="A10" s="4" t="s">
        <v>325</v>
      </c>
    </row>
    <row r="11" spans="1:3">
      <c r="A11" s="3" t="s">
        <v>309</v>
      </c>
    </row>
    <row r="12" spans="1:3">
      <c r="A12" s="4" t="s">
        <v>380</v>
      </c>
      <c r="B12" s="5" t="n">
        <v>67054</v>
      </c>
      <c r="C12" s="5" t="n">
        <v>42419</v>
      </c>
    </row>
    <row r="13" spans="1:3">
      <c r="A13" s="4" t="s">
        <v>385</v>
      </c>
    </row>
    <row r="14" spans="1:3">
      <c r="A14" s="3" t="s">
        <v>309</v>
      </c>
    </row>
    <row r="15" spans="1:3">
      <c r="A15" s="4" t="s">
        <v>380</v>
      </c>
      <c r="B15" s="5" t="n">
        <v>1431</v>
      </c>
      <c r="C15" s="5" t="n">
        <v>4403</v>
      </c>
    </row>
    <row r="16" spans="1:3">
      <c r="A16" s="4" t="s">
        <v>386</v>
      </c>
    </row>
    <row r="17" spans="1:3">
      <c r="A17" s="3" t="s">
        <v>309</v>
      </c>
    </row>
    <row r="18" spans="1:3">
      <c r="A18" s="4" t="s">
        <v>380</v>
      </c>
      <c r="B18" s="5" t="n">
        <v>2736</v>
      </c>
      <c r="C18" s="5" t="n">
        <v>928</v>
      </c>
    </row>
    <row r="19" spans="1:3">
      <c r="A19" s="4" t="s">
        <v>330</v>
      </c>
    </row>
    <row r="20" spans="1:3">
      <c r="A20" s="3" t="s">
        <v>309</v>
      </c>
    </row>
    <row r="21" spans="1:3">
      <c r="A21" s="4" t="s">
        <v>380</v>
      </c>
      <c r="B21" s="5" t="n">
        <v>8055</v>
      </c>
      <c r="C21" s="5" t="n">
        <v>14472</v>
      </c>
    </row>
    <row r="22" spans="1:3">
      <c r="A22" s="4" t="s">
        <v>387</v>
      </c>
    </row>
    <row r="23" spans="1:3">
      <c r="A23" s="3" t="s">
        <v>309</v>
      </c>
    </row>
    <row r="24" spans="1:3">
      <c r="A24" s="4" t="s">
        <v>380</v>
      </c>
      <c r="B24" s="5" t="n">
        <v>7758</v>
      </c>
      <c r="C24" s="5" t="n">
        <v>7758</v>
      </c>
    </row>
    <row r="25" spans="1:3">
      <c r="A25" s="4" t="s">
        <v>388</v>
      </c>
    </row>
    <row r="26" spans="1:3">
      <c r="A26" s="3" t="s">
        <v>309</v>
      </c>
    </row>
    <row r="27" spans="1:3">
      <c r="A27" s="4" t="s">
        <v>380</v>
      </c>
      <c r="B27" s="6" t="n">
        <v>2980</v>
      </c>
      <c r="C27" s="6" t="n">
        <v>31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84</v>
      </c>
      <c r="D2" s="2" t="s">
        <v>27</v>
      </c>
    </row>
    <row r="3" spans="1:4">
      <c r="A3" s="3" t="s">
        <v>309</v>
      </c>
    </row>
    <row r="4" spans="1:4">
      <c r="A4" s="4" t="s">
        <v>390</v>
      </c>
      <c r="B4" s="6" t="n">
        <v>-2290</v>
      </c>
      <c r="C4" s="6" t="n">
        <v>-35</v>
      </c>
    </row>
    <row r="5" spans="1:4">
      <c r="A5" s="4" t="s">
        <v>391</v>
      </c>
      <c r="B5" s="5" t="n">
        <v>929729</v>
      </c>
      <c r="D5" s="6" t="n">
        <v>882647</v>
      </c>
    </row>
    <row r="6" spans="1:4">
      <c r="A6" s="4" t="s">
        <v>92</v>
      </c>
      <c r="B6" s="5" t="n">
        <v>135056</v>
      </c>
      <c r="C6" s="5" t="n">
        <v>-60201</v>
      </c>
    </row>
    <row r="7" spans="1:4">
      <c r="A7" s="4" t="s">
        <v>392</v>
      </c>
    </row>
    <row r="8" spans="1:4">
      <c r="A8" s="3" t="s">
        <v>309</v>
      </c>
    </row>
    <row r="9" spans="1:4">
      <c r="A9" s="4" t="s">
        <v>390</v>
      </c>
      <c r="B9" s="5" t="n">
        <v>-2290</v>
      </c>
      <c r="C9" s="5" t="n">
        <v>-35</v>
      </c>
    </row>
    <row r="10" spans="1:4">
      <c r="A10" s="4" t="s">
        <v>393</v>
      </c>
      <c r="B10" s="5" t="n">
        <v>3426</v>
      </c>
      <c r="C10" s="5" t="n">
        <v>6130</v>
      </c>
    </row>
    <row r="11" spans="1:4">
      <c r="A11" s="4" t="s">
        <v>394</v>
      </c>
    </row>
    <row r="12" spans="1:4">
      <c r="A12" s="3" t="s">
        <v>309</v>
      </c>
    </row>
    <row r="13" spans="1:4">
      <c r="A13" s="4" t="s">
        <v>393</v>
      </c>
      <c r="C13" s="5" t="n">
        <v>-14</v>
      </c>
    </row>
    <row r="14" spans="1:4">
      <c r="A14" s="4" t="s">
        <v>395</v>
      </c>
      <c r="B14" s="5" t="n">
        <v>13</v>
      </c>
    </row>
    <row r="15" spans="1:4">
      <c r="A15" s="4" t="s">
        <v>396</v>
      </c>
    </row>
    <row r="16" spans="1:4">
      <c r="A16" s="3" t="s">
        <v>309</v>
      </c>
    </row>
    <row r="17" spans="1:4">
      <c r="A17" s="4" t="s">
        <v>393</v>
      </c>
      <c r="B17" s="5" t="n">
        <v>5044</v>
      </c>
      <c r="C17" s="5" t="n">
        <v>-2481</v>
      </c>
    </row>
    <row r="18" spans="1:4">
      <c r="A18" s="4" t="s">
        <v>395</v>
      </c>
      <c r="B18" s="5" t="n">
        <v>77846</v>
      </c>
      <c r="C18" s="5" t="n">
        <v>-27014</v>
      </c>
    </row>
    <row r="19" spans="1:4">
      <c r="A19" s="4" t="s">
        <v>391</v>
      </c>
      <c r="B19" s="5" t="n">
        <v>396</v>
      </c>
      <c r="C19" s="5" t="n">
        <v>3</v>
      </c>
    </row>
    <row r="20" spans="1:4">
      <c r="A20" s="4" t="s">
        <v>397</v>
      </c>
    </row>
    <row r="21" spans="1:4">
      <c r="A21" s="3" t="s">
        <v>309</v>
      </c>
    </row>
    <row r="22" spans="1:4">
      <c r="A22" s="4" t="s">
        <v>395</v>
      </c>
      <c r="B22" s="5" t="n">
        <v>50627</v>
      </c>
      <c r="C22" s="5" t="n">
        <v>-36789</v>
      </c>
    </row>
    <row r="23" spans="1:4">
      <c r="A23" s="4" t="s">
        <v>398</v>
      </c>
    </row>
    <row r="24" spans="1:4">
      <c r="A24" s="3" t="s">
        <v>309</v>
      </c>
    </row>
    <row r="25" spans="1:4">
      <c r="A25" s="4" t="s">
        <v>393</v>
      </c>
      <c r="B25" s="6" t="n">
        <v>-6</v>
      </c>
      <c r="C25" s="6"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4</v>
      </c>
    </row>
    <row r="3" spans="1:3">
      <c r="A3" s="4" t="s">
        <v>325</v>
      </c>
    </row>
    <row r="4" spans="1:3">
      <c r="A4" s="3" t="s">
        <v>309</v>
      </c>
    </row>
    <row r="5" spans="1:3">
      <c r="A5" s="4" t="s">
        <v>400</v>
      </c>
      <c r="B5" s="6" t="n">
        <v>1603889</v>
      </c>
      <c r="C5" s="6" t="n">
        <v>154981</v>
      </c>
    </row>
    <row r="6" spans="1:3">
      <c r="A6" s="4" t="s">
        <v>401</v>
      </c>
      <c r="B6" s="5" t="n">
        <v>8104</v>
      </c>
      <c r="C6" s="5" t="n">
        <v>6927</v>
      </c>
    </row>
    <row r="7" spans="1:3">
      <c r="A7" s="4" t="s">
        <v>402</v>
      </c>
      <c r="B7" s="5" t="n">
        <v>-4678</v>
      </c>
      <c r="C7" s="5" t="n">
        <v>-811</v>
      </c>
    </row>
    <row r="8" spans="1:3">
      <c r="A8" s="4" t="s">
        <v>385</v>
      </c>
    </row>
    <row r="9" spans="1:3">
      <c r="A9" s="3" t="s">
        <v>309</v>
      </c>
    </row>
    <row r="10" spans="1:3">
      <c r="A10" s="4" t="s">
        <v>400</v>
      </c>
      <c r="B10" s="5" t="n">
        <v>69238</v>
      </c>
      <c r="C10" s="5" t="n">
        <v>128479</v>
      </c>
    </row>
    <row r="11" spans="1:3">
      <c r="A11" s="4" t="s">
        <v>401</v>
      </c>
      <c r="B11" s="5" t="n">
        <v>5671</v>
      </c>
      <c r="C11" s="5" t="n">
        <v>3228</v>
      </c>
    </row>
    <row r="12" spans="1:3">
      <c r="A12" s="4" t="s">
        <v>402</v>
      </c>
      <c r="B12" s="6" t="n">
        <v>-627</v>
      </c>
      <c r="C12" s="6" t="n">
        <v>-57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03</v>
      </c>
      <c r="B1" s="2" t="s">
        <v>1</v>
      </c>
      <c r="C1" s="2" t="s">
        <v>69</v>
      </c>
    </row>
    <row r="2" spans="1:3">
      <c r="B2" s="2" t="s">
        <v>2</v>
      </c>
      <c r="C2" s="2" t="s">
        <v>27</v>
      </c>
    </row>
    <row r="3" spans="1:3">
      <c r="A3" s="3" t="s">
        <v>404</v>
      </c>
    </row>
    <row r="4" spans="1:3">
      <c r="A4" s="4" t="s">
        <v>405</v>
      </c>
      <c r="B4" s="6" t="n">
        <v>7259</v>
      </c>
      <c r="C4" s="6" t="n">
        <v>558798</v>
      </c>
    </row>
    <row r="5" spans="1:3">
      <c r="A5" s="4" t="s">
        <v>406</v>
      </c>
    </row>
    <row r="6" spans="1:3">
      <c r="A6" s="3" t="s">
        <v>404</v>
      </c>
    </row>
    <row r="7" spans="1:3">
      <c r="A7" s="4" t="s">
        <v>405</v>
      </c>
      <c r="C7" s="6" t="n">
        <v>5530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69</v>
      </c>
    </row>
    <row r="2" spans="1:3">
      <c r="B2" s="2" t="s">
        <v>2</v>
      </c>
      <c r="C2" s="2" t="s">
        <v>27</v>
      </c>
    </row>
    <row r="3" spans="1:3">
      <c r="A3" s="3" t="s">
        <v>183</v>
      </c>
    </row>
    <row r="4" spans="1:3">
      <c r="A4" s="4" t="s">
        <v>408</v>
      </c>
      <c r="B4" s="6" t="n">
        <v>10167018</v>
      </c>
      <c r="C4" s="6" t="n">
        <v>9343028</v>
      </c>
    </row>
    <row r="5" spans="1:3">
      <c r="A5" s="4" t="s">
        <v>409</v>
      </c>
      <c r="B5" s="5" t="n">
        <v>-4697543</v>
      </c>
      <c r="C5" s="5" t="n">
        <v>-5727268</v>
      </c>
    </row>
    <row r="6" spans="1:3">
      <c r="A6" s="4" t="s">
        <v>410</v>
      </c>
      <c r="B6" s="5" t="n">
        <v>5469475</v>
      </c>
      <c r="C6" s="5" t="n">
        <v>3615760</v>
      </c>
    </row>
    <row r="7" spans="1:3">
      <c r="A7" s="4" t="s">
        <v>411</v>
      </c>
      <c r="B7" s="5" t="n">
        <v>788837</v>
      </c>
      <c r="C7" s="5" t="n">
        <v>4252220</v>
      </c>
    </row>
    <row r="8" spans="1:3">
      <c r="A8" s="4" t="s">
        <v>412</v>
      </c>
      <c r="B8" s="5" t="n">
        <v>7259</v>
      </c>
      <c r="C8" s="5" t="n">
        <v>558798</v>
      </c>
    </row>
    <row r="9" spans="1:3">
      <c r="A9" s="4" t="s">
        <v>413</v>
      </c>
      <c r="B9" s="5" t="n">
        <v>796096</v>
      </c>
      <c r="C9" s="5" t="n">
        <v>4811018</v>
      </c>
    </row>
    <row r="10" spans="1:3">
      <c r="A10" s="4" t="s">
        <v>414</v>
      </c>
      <c r="B10" s="5" t="n">
        <v>100676</v>
      </c>
      <c r="C10" s="5" t="n">
        <v>1524635</v>
      </c>
    </row>
    <row r="11" spans="1:3">
      <c r="A11" s="4" t="s">
        <v>415</v>
      </c>
      <c r="B11" s="5" t="n">
        <v>607365</v>
      </c>
      <c r="C11" s="5" t="n">
        <v>1408256</v>
      </c>
    </row>
    <row r="12" spans="1:3">
      <c r="A12" s="4" t="s">
        <v>416</v>
      </c>
      <c r="B12" s="5" t="n">
        <v>708041</v>
      </c>
      <c r="C12" s="5" t="n">
        <v>2932891</v>
      </c>
    </row>
    <row r="13" spans="1:3">
      <c r="A13" s="4" t="s">
        <v>417</v>
      </c>
      <c r="B13" s="5" t="n">
        <v>7368</v>
      </c>
      <c r="C13" s="5" t="n">
        <v>-24412</v>
      </c>
    </row>
    <row r="14" spans="1:3">
      <c r="A14" s="4" t="s">
        <v>418</v>
      </c>
      <c r="B14" s="5" t="n">
        <v>5564898</v>
      </c>
      <c r="C14" s="5" t="n">
        <v>5469475</v>
      </c>
    </row>
    <row r="15" spans="1:3">
      <c r="A15" s="4" t="s">
        <v>419</v>
      </c>
      <c r="B15" s="5" t="n">
        <v>4608571</v>
      </c>
      <c r="C15" s="5" t="n">
        <v>4697543</v>
      </c>
    </row>
    <row r="16" spans="1:3">
      <c r="A16" s="4" t="s">
        <v>420</v>
      </c>
      <c r="B16" s="6" t="n">
        <v>10173469</v>
      </c>
      <c r="C16" s="6" t="n">
        <v>101670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21</v>
      </c>
      <c r="B1" s="2" t="s">
        <v>422</v>
      </c>
      <c r="C1" s="2" t="s">
        <v>1</v>
      </c>
      <c r="E1" s="2" t="s">
        <v>69</v>
      </c>
    </row>
    <row r="2" spans="1:5">
      <c r="B2" s="2" t="s">
        <v>423</v>
      </c>
      <c r="C2" s="2" t="s">
        <v>2</v>
      </c>
      <c r="D2" s="2" t="s">
        <v>84</v>
      </c>
      <c r="E2" s="2" t="s">
        <v>27</v>
      </c>
    </row>
    <row r="3" spans="1:5">
      <c r="A3" s="3" t="s">
        <v>424</v>
      </c>
    </row>
    <row r="4" spans="1:5">
      <c r="A4" s="4" t="s">
        <v>425</v>
      </c>
      <c r="C4" s="6" t="n">
        <v>151699000</v>
      </c>
      <c r="E4" s="6" t="n">
        <v>124228000</v>
      </c>
    </row>
    <row r="5" spans="1:5">
      <c r="A5" s="4" t="s">
        <v>426</v>
      </c>
      <c r="B5" s="4" t="s">
        <v>427</v>
      </c>
    </row>
    <row r="6" spans="1:5">
      <c r="A6" s="4" t="s">
        <v>428</v>
      </c>
      <c r="C6" s="5" t="n">
        <v>0</v>
      </c>
    </row>
    <row r="7" spans="1:5">
      <c r="A7" s="4" t="s">
        <v>429</v>
      </c>
      <c r="C7" s="5" t="n">
        <v>1767963000</v>
      </c>
      <c r="E7" s="5" t="n">
        <v>1717336000</v>
      </c>
    </row>
    <row r="8" spans="1:5">
      <c r="A8" s="4" t="s">
        <v>430</v>
      </c>
    </row>
    <row r="9" spans="1:5">
      <c r="A9" s="3" t="s">
        <v>424</v>
      </c>
    </row>
    <row r="10" spans="1:5">
      <c r="A10" s="4" t="s">
        <v>431</v>
      </c>
      <c r="C10" s="5" t="n">
        <v>-2458000</v>
      </c>
      <c r="D10" s="4" t="s">
        <v>60</v>
      </c>
    </row>
    <row r="11" spans="1:5">
      <c r="A11" s="4" t="s">
        <v>432</v>
      </c>
    </row>
    <row r="12" spans="1:5">
      <c r="A12" s="3" t="s">
        <v>424</v>
      </c>
    </row>
    <row r="13" spans="1:5">
      <c r="A13" s="4" t="s">
        <v>433</v>
      </c>
      <c r="C13" s="5" t="n">
        <v>374476000</v>
      </c>
      <c r="E13" s="5" t="n">
        <v>383994000</v>
      </c>
    </row>
    <row r="14" spans="1:5">
      <c r="A14" s="4" t="s">
        <v>434</v>
      </c>
    </row>
    <row r="15" spans="1:5">
      <c r="A15" s="3" t="s">
        <v>424</v>
      </c>
    </row>
    <row r="16" spans="1:5">
      <c r="A16" s="4" t="s">
        <v>433</v>
      </c>
      <c r="C16" s="5" t="n">
        <v>360518000</v>
      </c>
      <c r="E16" s="5" t="n">
        <v>354133000</v>
      </c>
    </row>
    <row r="17" spans="1:5">
      <c r="A17" s="4" t="s">
        <v>435</v>
      </c>
    </row>
    <row r="18" spans="1:5">
      <c r="A18" s="3" t="s">
        <v>424</v>
      </c>
    </row>
    <row r="19" spans="1:5">
      <c r="A19" s="4" t="s">
        <v>431</v>
      </c>
      <c r="C19" s="4" t="s">
        <v>60</v>
      </c>
      <c r="D19" s="4" t="s">
        <v>60</v>
      </c>
    </row>
    <row r="20" spans="1:5">
      <c r="A20" s="4" t="s">
        <v>436</v>
      </c>
    </row>
    <row r="21" spans="1:5">
      <c r="A21" s="3" t="s">
        <v>424</v>
      </c>
    </row>
    <row r="22" spans="1:5">
      <c r="A22" s="4" t="s">
        <v>433</v>
      </c>
      <c r="C22" s="5" t="n">
        <v>2350000</v>
      </c>
      <c r="E22" s="5" t="n">
        <v>2337000</v>
      </c>
    </row>
    <row r="23" spans="1:5">
      <c r="A23" s="4" t="s">
        <v>437</v>
      </c>
    </row>
    <row r="24" spans="1:5">
      <c r="A24" s="3" t="s">
        <v>424</v>
      </c>
    </row>
    <row r="25" spans="1:5">
      <c r="A25" s="4" t="s">
        <v>433</v>
      </c>
      <c r="C25" s="6" t="n">
        <v>2350000</v>
      </c>
      <c r="E25" s="5" t="n">
        <v>2337000</v>
      </c>
    </row>
    <row r="26" spans="1:5">
      <c r="A26" s="4" t="s">
        <v>438</v>
      </c>
    </row>
    <row r="27" spans="1:5">
      <c r="A27" s="3" t="s">
        <v>424</v>
      </c>
    </row>
    <row r="28" spans="1:5">
      <c r="A28" s="4" t="s">
        <v>433</v>
      </c>
      <c r="E28" s="5" t="n">
        <v>1153000</v>
      </c>
    </row>
    <row r="29" spans="1:5">
      <c r="A29" s="4" t="s">
        <v>439</v>
      </c>
    </row>
    <row r="30" spans="1:5">
      <c r="A30" s="3" t="s">
        <v>424</v>
      </c>
    </row>
    <row r="31" spans="1:5">
      <c r="A31" s="4" t="s">
        <v>440</v>
      </c>
      <c r="C31" s="4" t="s">
        <v>441</v>
      </c>
    </row>
    <row r="32" spans="1:5">
      <c r="A32" s="4" t="s">
        <v>426</v>
      </c>
      <c r="C32" s="4" t="s">
        <v>427</v>
      </c>
    </row>
    <row r="33" spans="1:5">
      <c r="A33" s="4" t="s">
        <v>442</v>
      </c>
    </row>
    <row r="34" spans="1:5">
      <c r="A34" s="3" t="s">
        <v>424</v>
      </c>
    </row>
    <row r="35" spans="1:5">
      <c r="A35" s="4" t="s">
        <v>429</v>
      </c>
      <c r="C35" s="6" t="n">
        <v>146522000</v>
      </c>
      <c r="E35" s="5" t="n">
        <v>117662000</v>
      </c>
    </row>
    <row r="36" spans="1:5">
      <c r="A36" s="4" t="s">
        <v>443</v>
      </c>
    </row>
    <row r="37" spans="1:5">
      <c r="A37" s="3" t="s">
        <v>424</v>
      </c>
    </row>
    <row r="38" spans="1:5">
      <c r="A38" s="4" t="s">
        <v>429</v>
      </c>
      <c r="E38" s="4" t="s">
        <v>60</v>
      </c>
    </row>
    <row r="39" spans="1:5">
      <c r="A39" s="4" t="s">
        <v>444</v>
      </c>
    </row>
    <row r="40" spans="1:5">
      <c r="A40" s="3" t="s">
        <v>424</v>
      </c>
    </row>
    <row r="41" spans="1:5">
      <c r="A41" s="4" t="s">
        <v>429</v>
      </c>
      <c r="C41" s="5" t="n">
        <v>1767963000</v>
      </c>
      <c r="E41" s="5" t="n">
        <v>1717336000</v>
      </c>
    </row>
    <row r="42" spans="1:5">
      <c r="A42" s="4" t="s">
        <v>445</v>
      </c>
    </row>
    <row r="43" spans="1:5">
      <c r="A43" s="3" t="s">
        <v>424</v>
      </c>
    </row>
    <row r="44" spans="1:5">
      <c r="A44" s="4" t="s">
        <v>433</v>
      </c>
      <c r="C44" s="6" t="n">
        <v>13958000</v>
      </c>
      <c r="E44" s="6" t="n">
        <v>28708000</v>
      </c>
    </row>
    <row r="45" spans="1:5">
      <c r="A45" s="4" t="s">
        <v>446</v>
      </c>
    </row>
    <row r="46" spans="1:5">
      <c r="A46" s="3" t="s">
        <v>424</v>
      </c>
    </row>
    <row r="47" spans="1:5">
      <c r="A47" s="4" t="s">
        <v>447</v>
      </c>
      <c r="C47" s="4" t="s">
        <v>448</v>
      </c>
    </row>
    <row r="48" spans="1:5">
      <c r="A48" s="4" t="s">
        <v>449</v>
      </c>
      <c r="C48" s="4" t="s">
        <v>450</v>
      </c>
    </row>
    <row r="49" spans="1:5">
      <c r="A49" s="4" t="s">
        <v>451</v>
      </c>
      <c r="C49" s="4" t="s">
        <v>452</v>
      </c>
    </row>
    <row r="50" spans="1:5">
      <c r="A50" s="4" t="s">
        <v>453</v>
      </c>
      <c r="C50" s="4" t="s">
        <v>80</v>
      </c>
      <c r="E50" s="4" t="s">
        <v>8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7</v>
      </c>
    </row>
    <row r="2" spans="1:3">
      <c r="A2" s="3" t="s">
        <v>424</v>
      </c>
    </row>
    <row r="3" spans="1:3">
      <c r="A3" s="4" t="s">
        <v>455</v>
      </c>
      <c r="B3" s="6" t="n">
        <v>6824459</v>
      </c>
      <c r="C3" s="6" t="n">
        <v>6962075</v>
      </c>
    </row>
    <row r="4" spans="1:3">
      <c r="A4" s="4" t="s">
        <v>30</v>
      </c>
      <c r="B4" s="5" t="n">
        <v>2350</v>
      </c>
      <c r="C4" s="5" t="n">
        <v>2337</v>
      </c>
    </row>
    <row r="5" spans="1:3">
      <c r="A5" s="4" t="s">
        <v>31</v>
      </c>
      <c r="B5" s="5" t="n">
        <v>724325</v>
      </c>
      <c r="C5" s="5" t="n">
        <v>564338</v>
      </c>
    </row>
    <row r="6" spans="1:3">
      <c r="A6" s="4" t="s">
        <v>34</v>
      </c>
      <c r="B6" s="5" t="n">
        <v>1767963</v>
      </c>
      <c r="C6" s="5" t="n">
        <v>1717336</v>
      </c>
    </row>
    <row r="7" spans="1:3">
      <c r="A7" s="4" t="s">
        <v>456</v>
      </c>
    </row>
    <row r="8" spans="1:3">
      <c r="A8" s="3" t="s">
        <v>424</v>
      </c>
    </row>
    <row r="9" spans="1:3">
      <c r="A9" s="4" t="s">
        <v>455</v>
      </c>
      <c r="B9" s="4" t="s">
        <v>60</v>
      </c>
      <c r="C9" s="4" t="s">
        <v>60</v>
      </c>
    </row>
    <row r="10" spans="1:3">
      <c r="A10" s="4" t="s">
        <v>30</v>
      </c>
      <c r="B10" s="4" t="s">
        <v>60</v>
      </c>
      <c r="C10" s="4" t="s">
        <v>60</v>
      </c>
    </row>
    <row r="11" spans="1:3">
      <c r="A11" s="4" t="s">
        <v>31</v>
      </c>
      <c r="B11" s="5" t="n">
        <v>693303</v>
      </c>
      <c r="C11" s="5" t="n">
        <v>540894</v>
      </c>
    </row>
    <row r="12" spans="1:3">
      <c r="A12" s="4" t="s">
        <v>34</v>
      </c>
      <c r="B12" s="4" t="s">
        <v>60</v>
      </c>
      <c r="C12" s="4" t="s">
        <v>60</v>
      </c>
    </row>
    <row r="13" spans="1:3">
      <c r="A13" s="4" t="s">
        <v>443</v>
      </c>
    </row>
    <row r="14" spans="1:3">
      <c r="A14" s="3" t="s">
        <v>424</v>
      </c>
    </row>
    <row r="15" spans="1:3">
      <c r="A15" s="4" t="s">
        <v>455</v>
      </c>
      <c r="B15" s="5" t="n">
        <v>6449983</v>
      </c>
      <c r="C15" s="5" t="n">
        <v>6578081</v>
      </c>
    </row>
    <row r="16" spans="1:3">
      <c r="A16" s="4" t="s">
        <v>31</v>
      </c>
      <c r="B16" s="5" t="n">
        <v>31022</v>
      </c>
      <c r="C16" s="5" t="n">
        <v>23444</v>
      </c>
    </row>
    <row r="17" spans="1:3">
      <c r="A17" s="4" t="s">
        <v>34</v>
      </c>
      <c r="C17" s="4" t="s">
        <v>60</v>
      </c>
    </row>
    <row r="18" spans="1:3">
      <c r="A18" s="4" t="s">
        <v>444</v>
      </c>
    </row>
    <row r="19" spans="1:3">
      <c r="A19" s="3" t="s">
        <v>424</v>
      </c>
    </row>
    <row r="20" spans="1:3">
      <c r="A20" s="4" t="s">
        <v>455</v>
      </c>
      <c r="B20" s="5" t="n">
        <v>374476</v>
      </c>
      <c r="C20" s="5" t="n">
        <v>383994</v>
      </c>
    </row>
    <row r="21" spans="1:3">
      <c r="A21" s="4" t="s">
        <v>30</v>
      </c>
      <c r="B21" s="5" t="n">
        <v>2350</v>
      </c>
      <c r="C21" s="5" t="n">
        <v>2337</v>
      </c>
    </row>
    <row r="22" spans="1:3">
      <c r="A22" s="4" t="s">
        <v>31</v>
      </c>
      <c r="B22" s="4" t="s">
        <v>60</v>
      </c>
      <c r="C22" s="4" t="s">
        <v>60</v>
      </c>
    </row>
    <row r="23" spans="1:3">
      <c r="A23" s="4" t="s">
        <v>34</v>
      </c>
      <c r="B23" s="5" t="n">
        <v>1767963</v>
      </c>
      <c r="C23" s="5" t="n">
        <v>1717336</v>
      </c>
    </row>
    <row r="24" spans="1:3">
      <c r="A24" s="4" t="s">
        <v>340</v>
      </c>
    </row>
    <row r="25" spans="1:3">
      <c r="A25" s="3" t="s">
        <v>424</v>
      </c>
    </row>
    <row r="26" spans="1:3">
      <c r="A26" s="4" t="s">
        <v>455</v>
      </c>
      <c r="B26" s="5" t="n">
        <v>929625</v>
      </c>
      <c r="C26" s="5" t="n">
        <v>2242797</v>
      </c>
    </row>
    <row r="27" spans="1:3">
      <c r="A27" s="4" t="s">
        <v>457</v>
      </c>
    </row>
    <row r="28" spans="1:3">
      <c r="A28" s="3" t="s">
        <v>424</v>
      </c>
    </row>
    <row r="29" spans="1:3">
      <c r="A29" s="4" t="s">
        <v>455</v>
      </c>
      <c r="B29" s="4" t="s">
        <v>60</v>
      </c>
      <c r="C29" s="4" t="s">
        <v>60</v>
      </c>
    </row>
    <row r="30" spans="1:3">
      <c r="A30" s="4" t="s">
        <v>458</v>
      </c>
    </row>
    <row r="31" spans="1:3">
      <c r="A31" s="3" t="s">
        <v>424</v>
      </c>
    </row>
    <row r="32" spans="1:3">
      <c r="A32" s="4" t="s">
        <v>455</v>
      </c>
      <c r="B32" s="5" t="n">
        <v>929625</v>
      </c>
      <c r="C32" s="5" t="n">
        <v>2242797</v>
      </c>
    </row>
    <row r="33" spans="1:3">
      <c r="A33" s="4" t="s">
        <v>459</v>
      </c>
    </row>
    <row r="34" spans="1:3">
      <c r="A34" s="3" t="s">
        <v>424</v>
      </c>
    </row>
    <row r="35" spans="1:3">
      <c r="A35" s="4" t="s">
        <v>455</v>
      </c>
      <c r="B35" s="4" t="s">
        <v>60</v>
      </c>
      <c r="C35" s="4" t="s">
        <v>60</v>
      </c>
    </row>
    <row r="36" spans="1:3">
      <c r="A36" s="4" t="s">
        <v>341</v>
      </c>
    </row>
    <row r="37" spans="1:3">
      <c r="A37" s="3" t="s">
        <v>424</v>
      </c>
    </row>
    <row r="38" spans="1:3">
      <c r="A38" s="4" t="s">
        <v>455</v>
      </c>
      <c r="B38" s="5" t="n">
        <v>503854</v>
      </c>
      <c r="C38" s="5" t="n">
        <v>499089</v>
      </c>
    </row>
    <row r="39" spans="1:3">
      <c r="A39" s="4" t="s">
        <v>460</v>
      </c>
    </row>
    <row r="40" spans="1:3">
      <c r="A40" s="3" t="s">
        <v>424</v>
      </c>
    </row>
    <row r="41" spans="1:3">
      <c r="A41" s="4" t="s">
        <v>455</v>
      </c>
      <c r="B41" s="4" t="s">
        <v>60</v>
      </c>
      <c r="C41" s="4" t="s">
        <v>60</v>
      </c>
    </row>
    <row r="42" spans="1:3">
      <c r="A42" s="4" t="s">
        <v>461</v>
      </c>
    </row>
    <row r="43" spans="1:3">
      <c r="A43" s="3" t="s">
        <v>424</v>
      </c>
    </row>
    <row r="44" spans="1:3">
      <c r="A44" s="4" t="s">
        <v>455</v>
      </c>
      <c r="B44" s="5" t="n">
        <v>503854</v>
      </c>
      <c r="C44" s="5" t="n">
        <v>499089</v>
      </c>
    </row>
    <row r="45" spans="1:3">
      <c r="A45" s="4" t="s">
        <v>462</v>
      </c>
    </row>
    <row r="46" spans="1:3">
      <c r="A46" s="3" t="s">
        <v>424</v>
      </c>
    </row>
    <row r="47" spans="1:3">
      <c r="A47" s="4" t="s">
        <v>455</v>
      </c>
      <c r="B47" s="4" t="s">
        <v>60</v>
      </c>
      <c r="C47" s="4" t="s">
        <v>60</v>
      </c>
    </row>
    <row r="48" spans="1:3">
      <c r="A48" s="4" t="s">
        <v>342</v>
      </c>
    </row>
    <row r="49" spans="1:3">
      <c r="A49" s="3" t="s">
        <v>424</v>
      </c>
    </row>
    <row r="50" spans="1:3">
      <c r="A50" s="4" t="s">
        <v>455</v>
      </c>
      <c r="B50" s="5" t="n">
        <v>2598487</v>
      </c>
      <c r="C50" s="5" t="n">
        <v>2216153</v>
      </c>
    </row>
    <row r="51" spans="1:3">
      <c r="A51" s="4" t="s">
        <v>463</v>
      </c>
    </row>
    <row r="52" spans="1:3">
      <c r="A52" s="3" t="s">
        <v>424</v>
      </c>
    </row>
    <row r="53" spans="1:3">
      <c r="A53" s="4" t="s">
        <v>455</v>
      </c>
      <c r="B53" s="4" t="s">
        <v>60</v>
      </c>
      <c r="C53" s="4" t="s">
        <v>60</v>
      </c>
    </row>
    <row r="54" spans="1:3">
      <c r="A54" s="4" t="s">
        <v>464</v>
      </c>
    </row>
    <row r="55" spans="1:3">
      <c r="A55" s="3" t="s">
        <v>424</v>
      </c>
    </row>
    <row r="56" spans="1:3">
      <c r="A56" s="4" t="s">
        <v>455</v>
      </c>
      <c r="B56" s="5" t="n">
        <v>2231309</v>
      </c>
      <c r="C56" s="5" t="n">
        <v>1839903</v>
      </c>
    </row>
    <row r="57" spans="1:3">
      <c r="A57" s="4" t="s">
        <v>465</v>
      </c>
    </row>
    <row r="58" spans="1:3">
      <c r="A58" s="3" t="s">
        <v>424</v>
      </c>
    </row>
    <row r="59" spans="1:3">
      <c r="A59" s="4" t="s">
        <v>455</v>
      </c>
      <c r="B59" s="5" t="n">
        <v>367178</v>
      </c>
      <c r="C59" s="5" t="n">
        <v>376250</v>
      </c>
    </row>
    <row r="60" spans="1:3">
      <c r="A60" s="4" t="s">
        <v>343</v>
      </c>
    </row>
    <row r="61" spans="1:3">
      <c r="A61" s="3" t="s">
        <v>424</v>
      </c>
    </row>
    <row r="62" spans="1:3">
      <c r="A62" s="4" t="s">
        <v>455</v>
      </c>
      <c r="B62" s="5" t="n">
        <v>411061</v>
      </c>
      <c r="C62" s="5" t="n">
        <v>221255</v>
      </c>
    </row>
    <row r="63" spans="1:3">
      <c r="A63" s="4" t="s">
        <v>466</v>
      </c>
    </row>
    <row r="64" spans="1:3">
      <c r="A64" s="3" t="s">
        <v>424</v>
      </c>
    </row>
    <row r="65" spans="1:3">
      <c r="A65" s="4" t="s">
        <v>455</v>
      </c>
      <c r="B65" s="4" t="s">
        <v>60</v>
      </c>
      <c r="C65" s="4" t="s">
        <v>60</v>
      </c>
    </row>
    <row r="66" spans="1:3">
      <c r="A66" s="4" t="s">
        <v>467</v>
      </c>
    </row>
    <row r="67" spans="1:3">
      <c r="A67" s="3" t="s">
        <v>424</v>
      </c>
    </row>
    <row r="68" spans="1:3">
      <c r="A68" s="4" t="s">
        <v>455</v>
      </c>
      <c r="B68" s="5" t="n">
        <v>411061</v>
      </c>
      <c r="C68" s="5" t="n">
        <v>221255</v>
      </c>
    </row>
    <row r="69" spans="1:3">
      <c r="A69" s="4" t="s">
        <v>468</v>
      </c>
    </row>
    <row r="70" spans="1:3">
      <c r="A70" s="3" t="s">
        <v>424</v>
      </c>
    </row>
    <row r="71" spans="1:3">
      <c r="A71" s="4" t="s">
        <v>455</v>
      </c>
      <c r="B71" s="4" t="s">
        <v>60</v>
      </c>
      <c r="C71" s="4" t="s">
        <v>60</v>
      </c>
    </row>
    <row r="72" spans="1:3">
      <c r="A72" s="4" t="s">
        <v>344</v>
      </c>
    </row>
    <row r="73" spans="1:3">
      <c r="A73" s="3" t="s">
        <v>424</v>
      </c>
    </row>
    <row r="74" spans="1:3">
      <c r="A74" s="4" t="s">
        <v>455</v>
      </c>
      <c r="B74" s="5" t="n">
        <v>229368</v>
      </c>
      <c r="C74" s="5" t="n">
        <v>136604</v>
      </c>
    </row>
    <row r="75" spans="1:3">
      <c r="A75" s="4" t="s">
        <v>469</v>
      </c>
    </row>
    <row r="76" spans="1:3">
      <c r="A76" s="3" t="s">
        <v>424</v>
      </c>
    </row>
    <row r="77" spans="1:3">
      <c r="A77" s="4" t="s">
        <v>455</v>
      </c>
      <c r="B77" s="4" t="s">
        <v>60</v>
      </c>
      <c r="C77" s="4" t="s">
        <v>60</v>
      </c>
    </row>
    <row r="78" spans="1:3">
      <c r="A78" s="4" t="s">
        <v>470</v>
      </c>
    </row>
    <row r="79" spans="1:3">
      <c r="A79" s="3" t="s">
        <v>424</v>
      </c>
    </row>
    <row r="80" spans="1:3">
      <c r="A80" s="4" t="s">
        <v>455</v>
      </c>
      <c r="B80" s="5" t="n">
        <v>229368</v>
      </c>
      <c r="C80" s="5" t="n">
        <v>136604</v>
      </c>
    </row>
    <row r="81" spans="1:3">
      <c r="A81" s="4" t="s">
        <v>471</v>
      </c>
    </row>
    <row r="82" spans="1:3">
      <c r="A82" s="3" t="s">
        <v>424</v>
      </c>
    </row>
    <row r="83" spans="1:3">
      <c r="A83" s="4" t="s">
        <v>455</v>
      </c>
      <c r="B83" s="4" t="s">
        <v>60</v>
      </c>
      <c r="C83" s="4" t="s">
        <v>60</v>
      </c>
    </row>
    <row r="84" spans="1:3">
      <c r="A84" s="4" t="s">
        <v>345</v>
      </c>
    </row>
    <row r="85" spans="1:3">
      <c r="A85" s="3" t="s">
        <v>424</v>
      </c>
    </row>
    <row r="86" spans="1:3">
      <c r="A86" s="4" t="s">
        <v>455</v>
      </c>
      <c r="B86" s="5" t="n">
        <v>600878</v>
      </c>
      <c r="C86" s="5" t="n">
        <v>148774</v>
      </c>
    </row>
    <row r="87" spans="1:3">
      <c r="A87" s="4" t="s">
        <v>472</v>
      </c>
    </row>
    <row r="88" spans="1:3">
      <c r="A88" s="3" t="s">
        <v>424</v>
      </c>
    </row>
    <row r="89" spans="1:3">
      <c r="A89" s="4" t="s">
        <v>455</v>
      </c>
      <c r="B89" s="4" t="s">
        <v>60</v>
      </c>
      <c r="C89" s="4" t="s">
        <v>60</v>
      </c>
    </row>
    <row r="90" spans="1:3">
      <c r="A90" s="4" t="s">
        <v>473</v>
      </c>
    </row>
    <row r="91" spans="1:3">
      <c r="A91" s="3" t="s">
        <v>424</v>
      </c>
    </row>
    <row r="92" spans="1:3">
      <c r="A92" s="4" t="s">
        <v>455</v>
      </c>
      <c r="B92" s="5" t="n">
        <v>600878</v>
      </c>
      <c r="C92" s="5" t="n">
        <v>148774</v>
      </c>
    </row>
    <row r="93" spans="1:3">
      <c r="A93" s="4" t="s">
        <v>474</v>
      </c>
    </row>
    <row r="94" spans="1:3">
      <c r="A94" s="3" t="s">
        <v>424</v>
      </c>
    </row>
    <row r="95" spans="1:3">
      <c r="A95" s="4" t="s">
        <v>455</v>
      </c>
      <c r="B95" s="4" t="s">
        <v>60</v>
      </c>
      <c r="C95" s="4" t="s">
        <v>60</v>
      </c>
    </row>
    <row r="96" spans="1:3">
      <c r="A96" s="4" t="s">
        <v>346</v>
      </c>
    </row>
    <row r="97" spans="1:3">
      <c r="A97" s="3" t="s">
        <v>424</v>
      </c>
    </row>
    <row r="98" spans="1:3">
      <c r="A98" s="4" t="s">
        <v>455</v>
      </c>
      <c r="B98" s="5" t="n">
        <v>3110</v>
      </c>
      <c r="C98" s="5" t="n">
        <v>3114</v>
      </c>
    </row>
    <row r="99" spans="1:3">
      <c r="A99" s="4" t="s">
        <v>475</v>
      </c>
    </row>
    <row r="100" spans="1:3">
      <c r="A100" s="3" t="s">
        <v>424</v>
      </c>
    </row>
    <row r="101" spans="1:3">
      <c r="A101" s="4" t="s">
        <v>455</v>
      </c>
      <c r="B101" s="4" t="s">
        <v>60</v>
      </c>
      <c r="C101" s="4" t="s">
        <v>60</v>
      </c>
    </row>
    <row r="102" spans="1:3">
      <c r="A102" s="4" t="s">
        <v>476</v>
      </c>
    </row>
    <row r="103" spans="1:3">
      <c r="A103" s="3" t="s">
        <v>424</v>
      </c>
    </row>
    <row r="104" spans="1:3">
      <c r="A104" s="4" t="s">
        <v>455</v>
      </c>
      <c r="B104" s="5" t="n">
        <v>3110</v>
      </c>
      <c r="C104" s="5" t="n">
        <v>3114</v>
      </c>
    </row>
    <row r="105" spans="1:3">
      <c r="A105" s="4" t="s">
        <v>477</v>
      </c>
    </row>
    <row r="106" spans="1:3">
      <c r="A106" s="3" t="s">
        <v>424</v>
      </c>
    </row>
    <row r="107" spans="1:3">
      <c r="A107" s="4" t="s">
        <v>455</v>
      </c>
      <c r="B107" s="4" t="s">
        <v>60</v>
      </c>
      <c r="C107" s="4" t="s">
        <v>60</v>
      </c>
    </row>
    <row r="108" spans="1:3">
      <c r="A108" s="4" t="s">
        <v>347</v>
      </c>
    </row>
    <row r="109" spans="1:3">
      <c r="A109" s="3" t="s">
        <v>424</v>
      </c>
    </row>
    <row r="110" spans="1:3">
      <c r="A110" s="4" t="s">
        <v>455</v>
      </c>
      <c r="B110" s="5" t="n">
        <v>539792</v>
      </c>
      <c r="C110" s="5" t="n">
        <v>579586</v>
      </c>
    </row>
    <row r="111" spans="1:3">
      <c r="A111" s="4" t="s">
        <v>478</v>
      </c>
    </row>
    <row r="112" spans="1:3">
      <c r="A112" s="3" t="s">
        <v>424</v>
      </c>
    </row>
    <row r="113" spans="1:3">
      <c r="A113" s="4" t="s">
        <v>455</v>
      </c>
      <c r="B113" s="4" t="s">
        <v>60</v>
      </c>
      <c r="C113" s="4" t="s">
        <v>60</v>
      </c>
    </row>
    <row r="114" spans="1:3">
      <c r="A114" s="4" t="s">
        <v>479</v>
      </c>
    </row>
    <row r="115" spans="1:3">
      <c r="A115" s="3" t="s">
        <v>424</v>
      </c>
    </row>
    <row r="116" spans="1:3">
      <c r="A116" s="4" t="s">
        <v>455</v>
      </c>
      <c r="B116" s="5" t="n">
        <v>539792</v>
      </c>
      <c r="C116" s="5" t="n">
        <v>579586</v>
      </c>
    </row>
    <row r="117" spans="1:3">
      <c r="A117" s="4" t="s">
        <v>480</v>
      </c>
    </row>
    <row r="118" spans="1:3">
      <c r="A118" s="3" t="s">
        <v>424</v>
      </c>
    </row>
    <row r="119" spans="1:3">
      <c r="A119" s="4" t="s">
        <v>455</v>
      </c>
      <c r="B119" s="4" t="s">
        <v>60</v>
      </c>
      <c r="C119" s="4" t="s">
        <v>60</v>
      </c>
    </row>
    <row r="120" spans="1:3">
      <c r="A120" s="4" t="s">
        <v>348</v>
      </c>
    </row>
    <row r="121" spans="1:3">
      <c r="A121" s="3" t="s">
        <v>424</v>
      </c>
    </row>
    <row r="122" spans="1:3">
      <c r="A122" s="4" t="s">
        <v>455</v>
      </c>
      <c r="B122" s="5" t="n">
        <v>1008284</v>
      </c>
      <c r="C122" s="5" t="n">
        <v>914703</v>
      </c>
    </row>
    <row r="123" spans="1:3">
      <c r="A123" s="4" t="s">
        <v>481</v>
      </c>
    </row>
    <row r="124" spans="1:3">
      <c r="A124" s="3" t="s">
        <v>424</v>
      </c>
    </row>
    <row r="125" spans="1:3">
      <c r="A125" s="4" t="s">
        <v>455</v>
      </c>
      <c r="B125" s="4" t="s">
        <v>60</v>
      </c>
      <c r="C125" s="4" t="s">
        <v>60</v>
      </c>
    </row>
    <row r="126" spans="1:3">
      <c r="A126" s="4" t="s">
        <v>482</v>
      </c>
    </row>
    <row r="127" spans="1:3">
      <c r="A127" s="3" t="s">
        <v>424</v>
      </c>
    </row>
    <row r="128" spans="1:3">
      <c r="A128" s="4" t="s">
        <v>455</v>
      </c>
      <c r="B128" s="5" t="n">
        <v>1000986</v>
      </c>
      <c r="C128" s="5" t="n">
        <v>906959</v>
      </c>
    </row>
    <row r="129" spans="1:3">
      <c r="A129" s="4" t="s">
        <v>483</v>
      </c>
    </row>
    <row r="130" spans="1:3">
      <c r="A130" s="3" t="s">
        <v>424</v>
      </c>
    </row>
    <row r="131" spans="1:3">
      <c r="A131" s="4" t="s">
        <v>455</v>
      </c>
      <c r="B131" s="6" t="n">
        <v>7298</v>
      </c>
      <c r="C131" s="6" t="n">
        <v>77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4</v>
      </c>
    </row>
    <row r="3" spans="1:3">
      <c r="A3" s="4" t="s">
        <v>430</v>
      </c>
    </row>
    <row r="4" spans="1:3">
      <c r="A4" s="3" t="s">
        <v>485</v>
      </c>
    </row>
    <row r="5" spans="1:3">
      <c r="A5" s="4" t="s">
        <v>486</v>
      </c>
      <c r="B5" s="6" t="n">
        <v>383994</v>
      </c>
      <c r="C5" s="6" t="n">
        <v>165173</v>
      </c>
    </row>
    <row r="6" spans="1:3">
      <c r="A6" s="4" t="s">
        <v>487</v>
      </c>
      <c r="B6" s="5" t="n">
        <v>4977</v>
      </c>
      <c r="C6" s="5" t="n">
        <v>816</v>
      </c>
    </row>
    <row r="7" spans="1:3">
      <c r="A7" s="4" t="s">
        <v>488</v>
      </c>
      <c r="B7" s="5" t="n">
        <v>574</v>
      </c>
      <c r="C7" s="5" t="n">
        <v>235</v>
      </c>
    </row>
    <row r="8" spans="1:3">
      <c r="A8" s="4" t="s">
        <v>489</v>
      </c>
      <c r="B8" s="5" t="n">
        <v>-12611</v>
      </c>
      <c r="C8" s="5" t="n">
        <v>13734</v>
      </c>
    </row>
    <row r="9" spans="1:3">
      <c r="A9" s="4" t="s">
        <v>490</v>
      </c>
      <c r="B9" s="5" t="n">
        <v>-2458</v>
      </c>
      <c r="C9" s="4" t="s">
        <v>60</v>
      </c>
    </row>
    <row r="10" spans="1:3">
      <c r="A10" s="4" t="s">
        <v>491</v>
      </c>
      <c r="B10" s="5" t="n">
        <v>374476</v>
      </c>
      <c r="C10" s="5" t="n">
        <v>179958</v>
      </c>
    </row>
    <row r="11" spans="1:3">
      <c r="A11" s="4" t="s">
        <v>492</v>
      </c>
      <c r="B11" s="4" t="s">
        <v>60</v>
      </c>
      <c r="C11" s="4" t="s">
        <v>60</v>
      </c>
    </row>
    <row r="12" spans="1:3">
      <c r="A12" s="4" t="s">
        <v>493</v>
      </c>
    </row>
    <row r="13" spans="1:3">
      <c r="A13" s="3" t="s">
        <v>485</v>
      </c>
    </row>
    <row r="14" spans="1:3">
      <c r="A14" s="4" t="s">
        <v>486</v>
      </c>
      <c r="B14" s="5" t="n">
        <v>376250</v>
      </c>
      <c r="C14" s="5" t="n">
        <v>158221</v>
      </c>
    </row>
    <row r="15" spans="1:3">
      <c r="A15" s="4" t="s">
        <v>487</v>
      </c>
      <c r="B15" s="5" t="n">
        <v>4858</v>
      </c>
      <c r="C15" s="5" t="n">
        <v>722</v>
      </c>
    </row>
    <row r="16" spans="1:3">
      <c r="A16" s="4" t="s">
        <v>488</v>
      </c>
      <c r="B16" s="5" t="n">
        <v>574</v>
      </c>
      <c r="C16" s="5" t="n">
        <v>235</v>
      </c>
    </row>
    <row r="17" spans="1:3">
      <c r="A17" s="4" t="s">
        <v>489</v>
      </c>
      <c r="B17" s="5" t="n">
        <v>-12046</v>
      </c>
      <c r="C17" s="5" t="n">
        <v>9412</v>
      </c>
    </row>
    <row r="18" spans="1:3">
      <c r="A18" s="4" t="s">
        <v>490</v>
      </c>
      <c r="B18" s="5" t="n">
        <v>-2458</v>
      </c>
      <c r="C18" s="4" t="s">
        <v>60</v>
      </c>
    </row>
    <row r="19" spans="1:3">
      <c r="A19" s="4" t="s">
        <v>491</v>
      </c>
      <c r="B19" s="5" t="n">
        <v>367178</v>
      </c>
      <c r="C19" s="5" t="n">
        <v>168590</v>
      </c>
    </row>
    <row r="20" spans="1:3">
      <c r="A20" s="4" t="s">
        <v>492</v>
      </c>
      <c r="B20" s="4" t="s">
        <v>60</v>
      </c>
      <c r="C20" s="4" t="s">
        <v>60</v>
      </c>
    </row>
    <row r="21" spans="1:3">
      <c r="A21" s="4" t="s">
        <v>494</v>
      </c>
    </row>
    <row r="22" spans="1:3">
      <c r="A22" s="3" t="s">
        <v>485</v>
      </c>
    </row>
    <row r="23" spans="1:3">
      <c r="A23" s="4" t="s">
        <v>486</v>
      </c>
      <c r="B23" s="5" t="n">
        <v>7744</v>
      </c>
      <c r="C23" s="5" t="n">
        <v>6952</v>
      </c>
    </row>
    <row r="24" spans="1:3">
      <c r="A24" s="4" t="s">
        <v>487</v>
      </c>
      <c r="B24" s="5" t="n">
        <v>119</v>
      </c>
      <c r="C24" s="5" t="n">
        <v>94</v>
      </c>
    </row>
    <row r="25" spans="1:3">
      <c r="A25" s="4" t="s">
        <v>488</v>
      </c>
      <c r="B25" s="4" t="s">
        <v>60</v>
      </c>
      <c r="C25" s="4" t="s">
        <v>60</v>
      </c>
    </row>
    <row r="26" spans="1:3">
      <c r="A26" s="4" t="s">
        <v>489</v>
      </c>
      <c r="B26" s="5" t="n">
        <v>-565</v>
      </c>
      <c r="C26" s="5" t="n">
        <v>4322</v>
      </c>
    </row>
    <row r="27" spans="1:3">
      <c r="A27" s="4" t="s">
        <v>490</v>
      </c>
      <c r="B27" s="4" t="s">
        <v>60</v>
      </c>
      <c r="C27" s="4" t="s">
        <v>60</v>
      </c>
    </row>
    <row r="28" spans="1:3">
      <c r="A28" s="4" t="s">
        <v>491</v>
      </c>
      <c r="B28" s="5" t="n">
        <v>7298</v>
      </c>
      <c r="C28" s="5" t="n">
        <v>11368</v>
      </c>
    </row>
    <row r="29" spans="1:3">
      <c r="A29" s="4" t="s">
        <v>492</v>
      </c>
      <c r="B29" s="4" t="s">
        <v>60</v>
      </c>
      <c r="C29" s="4" t="s">
        <v>60</v>
      </c>
    </row>
    <row r="30" spans="1:3">
      <c r="A30" s="4" t="s">
        <v>435</v>
      </c>
    </row>
    <row r="31" spans="1:3">
      <c r="A31" s="3" t="s">
        <v>485</v>
      </c>
    </row>
    <row r="32" spans="1:3">
      <c r="A32" s="4" t="s">
        <v>486</v>
      </c>
      <c r="B32" s="5" t="n">
        <v>2337</v>
      </c>
    </row>
    <row r="33" spans="1:3">
      <c r="A33" s="4" t="s">
        <v>487</v>
      </c>
      <c r="B33" s="5" t="n">
        <v>13</v>
      </c>
      <c r="C33" s="5" t="n">
        <v>-14</v>
      </c>
    </row>
    <row r="34" spans="1:3">
      <c r="A34" s="4" t="s">
        <v>489</v>
      </c>
      <c r="C34" s="5" t="n">
        <v>1835</v>
      </c>
    </row>
    <row r="35" spans="1:3">
      <c r="A35" s="4" t="s">
        <v>490</v>
      </c>
      <c r="B35" s="4" t="s">
        <v>60</v>
      </c>
      <c r="C35" s="4" t="s">
        <v>60</v>
      </c>
    </row>
    <row r="36" spans="1:3">
      <c r="A36" s="4" t="s">
        <v>491</v>
      </c>
      <c r="B36" s="5" t="n">
        <v>2350</v>
      </c>
      <c r="C36" s="5" t="n">
        <v>1821</v>
      </c>
    </row>
    <row r="37" spans="1:3">
      <c r="A37" s="4" t="s">
        <v>492</v>
      </c>
      <c r="B37" s="4" t="s">
        <v>60</v>
      </c>
      <c r="C37" s="4" t="s">
        <v>60</v>
      </c>
    </row>
    <row r="38" spans="1:3">
      <c r="A38" s="4" t="s">
        <v>495</v>
      </c>
    </row>
    <row r="39" spans="1:3">
      <c r="A39" s="3" t="s">
        <v>485</v>
      </c>
    </row>
    <row r="40" spans="1:3">
      <c r="A40" s="4" t="s">
        <v>486</v>
      </c>
      <c r="B40" s="5" t="n">
        <v>2337</v>
      </c>
    </row>
    <row r="41" spans="1:3">
      <c r="A41" s="4" t="s">
        <v>487</v>
      </c>
      <c r="B41" s="5" t="n">
        <v>13</v>
      </c>
      <c r="C41" s="5" t="n">
        <v>-14</v>
      </c>
    </row>
    <row r="42" spans="1:3">
      <c r="A42" s="4" t="s">
        <v>489</v>
      </c>
      <c r="C42" s="5" t="n">
        <v>1835</v>
      </c>
    </row>
    <row r="43" spans="1:3">
      <c r="A43" s="4" t="s">
        <v>490</v>
      </c>
      <c r="B43" s="4" t="s">
        <v>60</v>
      </c>
      <c r="C43" s="4" t="s">
        <v>60</v>
      </c>
    </row>
    <row r="44" spans="1:3">
      <c r="A44" s="4" t="s">
        <v>491</v>
      </c>
      <c r="B44" s="5" t="n">
        <v>2350</v>
      </c>
      <c r="C44" s="5" t="n">
        <v>1821</v>
      </c>
    </row>
    <row r="45" spans="1:3">
      <c r="A45" s="4" t="s">
        <v>492</v>
      </c>
      <c r="B45" s="4" t="s">
        <v>60</v>
      </c>
      <c r="C45" s="4" t="s">
        <v>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4</v>
      </c>
    </row>
    <row r="3" spans="1:3">
      <c r="A3" s="3" t="s">
        <v>186</v>
      </c>
    </row>
    <row r="4" spans="1:3">
      <c r="A4" s="4" t="s">
        <v>497</v>
      </c>
      <c r="B4" s="6" t="n">
        <v>1717336</v>
      </c>
      <c r="C4" s="6" t="n">
        <v>1807473</v>
      </c>
    </row>
    <row r="5" spans="1:3">
      <c r="A5" s="4" t="s">
        <v>498</v>
      </c>
      <c r="B5" s="5" t="n">
        <v>50627</v>
      </c>
      <c r="C5" s="5" t="n">
        <v>-36789</v>
      </c>
    </row>
    <row r="6" spans="1:3">
      <c r="A6" s="4" t="s">
        <v>499</v>
      </c>
      <c r="B6" s="4" t="s">
        <v>60</v>
      </c>
      <c r="C6" s="4" t="s">
        <v>60</v>
      </c>
    </row>
    <row r="7" spans="1:3">
      <c r="A7" s="4" t="s">
        <v>489</v>
      </c>
      <c r="B7" s="4" t="s">
        <v>60</v>
      </c>
      <c r="C7" s="4" t="s">
        <v>60</v>
      </c>
    </row>
    <row r="8" spans="1:3">
      <c r="A8" s="4" t="s">
        <v>490</v>
      </c>
      <c r="B8" s="4" t="s">
        <v>60</v>
      </c>
      <c r="C8" s="4" t="s">
        <v>60</v>
      </c>
    </row>
    <row r="9" spans="1:3">
      <c r="A9" s="4" t="s">
        <v>500</v>
      </c>
      <c r="B9" s="5" t="n">
        <v>1767963</v>
      </c>
      <c r="C9" s="5" t="n">
        <v>1770684</v>
      </c>
    </row>
    <row r="10" spans="1:3">
      <c r="A10" s="4" t="s">
        <v>492</v>
      </c>
      <c r="B10" s="4" t="s">
        <v>60</v>
      </c>
      <c r="C10" s="4" t="s">
        <v>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7"/>
    <col customWidth="1" max="6" min="6" width="12"/>
  </cols>
  <sheetData>
    <row r="1" spans="1:6">
      <c r="A1" s="1" t="s">
        <v>114</v>
      </c>
      <c r="B1" s="2" t="s">
        <v>115</v>
      </c>
      <c r="C1" s="2" t="s">
        <v>116</v>
      </c>
      <c r="D1" s="2" t="s">
        <v>117</v>
      </c>
      <c r="E1" s="2" t="s">
        <v>118</v>
      </c>
      <c r="F1" s="2" t="s">
        <v>119</v>
      </c>
    </row>
    <row r="2" spans="1:6">
      <c r="A2" s="4" t="s">
        <v>120</v>
      </c>
      <c r="D2" s="6" t="n">
        <v>-2447</v>
      </c>
      <c r="E2" s="6" t="n">
        <v>2447</v>
      </c>
      <c r="F2" s="6" t="n">
        <v>-2447</v>
      </c>
    </row>
    <row r="3" spans="1:6">
      <c r="A3" s="4" t="s">
        <v>121</v>
      </c>
      <c r="B3" s="5" t="n">
        <v>1000</v>
      </c>
    </row>
    <row r="4" spans="1:6">
      <c r="A4" s="4" t="s">
        <v>122</v>
      </c>
      <c r="C4" s="6" t="n">
        <v>387841</v>
      </c>
      <c r="D4" s="5" t="n">
        <v>-942</v>
      </c>
      <c r="E4" s="5" t="n">
        <v>5025824</v>
      </c>
    </row>
    <row r="5" spans="1:6">
      <c r="A5" s="4" t="s">
        <v>123</v>
      </c>
      <c r="C5" s="5" t="n">
        <v>48</v>
      </c>
    </row>
    <row r="6" spans="1:6">
      <c r="A6" s="4" t="s">
        <v>124</v>
      </c>
      <c r="D6" s="5" t="n">
        <v>-51184</v>
      </c>
      <c r="F6" s="5" t="n">
        <v>-51184</v>
      </c>
    </row>
    <row r="7" spans="1:6">
      <c r="A7" s="4" t="s">
        <v>125</v>
      </c>
      <c r="E7" s="5" t="n">
        <v>-12172</v>
      </c>
      <c r="F7" s="5" t="n">
        <v>-12172</v>
      </c>
    </row>
    <row r="8" spans="1:6">
      <c r="A8" s="4" t="s">
        <v>126</v>
      </c>
      <c r="B8" s="5" t="n">
        <v>1000</v>
      </c>
    </row>
    <row r="9" spans="1:6">
      <c r="A9" s="4" t="s">
        <v>127</v>
      </c>
      <c r="C9" s="5" t="n">
        <v>387889</v>
      </c>
      <c r="D9" s="5" t="n">
        <v>-54573</v>
      </c>
      <c r="E9" s="5" t="n">
        <v>5016099</v>
      </c>
      <c r="F9" s="6" t="n">
        <v>5349415</v>
      </c>
    </row>
    <row r="10" spans="1:6">
      <c r="A10" s="4" t="s">
        <v>121</v>
      </c>
      <c r="B10" s="5" t="n">
        <v>1000</v>
      </c>
    </row>
    <row r="11" spans="1:6">
      <c r="A11" s="4" t="s">
        <v>122</v>
      </c>
      <c r="C11" s="5" t="n">
        <v>387841</v>
      </c>
      <c r="D11" s="5" t="n">
        <v>-942</v>
      </c>
      <c r="E11" s="5" t="n">
        <v>5025824</v>
      </c>
    </row>
    <row r="12" spans="1:6">
      <c r="A12" s="4" t="s">
        <v>128</v>
      </c>
      <c r="B12" s="5" t="n">
        <v>1000</v>
      </c>
      <c r="F12" s="5" t="n">
        <v>1000</v>
      </c>
    </row>
    <row r="13" spans="1:6">
      <c r="A13" s="4" t="s">
        <v>129</v>
      </c>
      <c r="C13" s="5" t="n">
        <v>1100315</v>
      </c>
      <c r="D13" s="5" t="n">
        <v>-126254</v>
      </c>
      <c r="E13" s="5" t="n">
        <v>4070604</v>
      </c>
      <c r="F13" s="6" t="n">
        <v>5044665</v>
      </c>
    </row>
    <row r="14" spans="1:6">
      <c r="A14" s="4" t="s">
        <v>123</v>
      </c>
      <c r="C14" s="5" t="n">
        <v>87</v>
      </c>
    </row>
    <row r="15" spans="1:6">
      <c r="A15" s="4" t="s">
        <v>124</v>
      </c>
      <c r="D15" s="5" t="n">
        <v>98148</v>
      </c>
      <c r="F15" s="5" t="n">
        <v>98148</v>
      </c>
    </row>
    <row r="16" spans="1:6">
      <c r="A16" s="4" t="s">
        <v>125</v>
      </c>
      <c r="E16" s="5" t="n">
        <v>251226</v>
      </c>
      <c r="F16" s="6" t="n">
        <v>251226</v>
      </c>
    </row>
    <row r="17" spans="1:6">
      <c r="A17" s="4" t="s">
        <v>130</v>
      </c>
      <c r="B17" s="5" t="n">
        <v>1000</v>
      </c>
      <c r="F17" s="5" t="n">
        <v>1000</v>
      </c>
    </row>
    <row r="18" spans="1:6">
      <c r="A18" s="4" t="s">
        <v>131</v>
      </c>
      <c r="C18" s="6" t="n">
        <v>1100402</v>
      </c>
      <c r="D18" s="6" t="n">
        <v>-28106</v>
      </c>
      <c r="E18" s="6" t="n">
        <v>4321830</v>
      </c>
      <c r="F18" s="6" t="n">
        <v>53941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7</v>
      </c>
    </row>
    <row r="2" spans="1:3">
      <c r="A2" s="4" t="s">
        <v>502</v>
      </c>
    </row>
    <row r="3" spans="1:3">
      <c r="A3" s="3" t="s">
        <v>503</v>
      </c>
    </row>
    <row r="4" spans="1:3">
      <c r="A4" s="4" t="s">
        <v>504</v>
      </c>
      <c r="B4" s="6" t="n">
        <v>142458</v>
      </c>
      <c r="C4" s="6" t="n">
        <v>142754</v>
      </c>
    </row>
    <row r="5" spans="1:3">
      <c r="A5" s="4" t="s">
        <v>505</v>
      </c>
    </row>
    <row r="6" spans="1:3">
      <c r="A6" s="3" t="s">
        <v>503</v>
      </c>
    </row>
    <row r="7" spans="1:3">
      <c r="A7" s="4" t="s">
        <v>504</v>
      </c>
      <c r="B7" s="6" t="n">
        <v>33059</v>
      </c>
      <c r="C7" s="6" t="n">
        <v>347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6</v>
      </c>
      <c r="B1" s="2" t="s">
        <v>1</v>
      </c>
      <c r="D1" s="2" t="s">
        <v>69</v>
      </c>
    </row>
    <row r="2" spans="1:4">
      <c r="B2" s="2" t="s">
        <v>2</v>
      </c>
      <c r="C2" s="2" t="s">
        <v>84</v>
      </c>
      <c r="D2" s="2" t="s">
        <v>27</v>
      </c>
    </row>
    <row r="3" spans="1:4">
      <c r="A3" s="3" t="s">
        <v>507</v>
      </c>
    </row>
    <row r="4" spans="1:4">
      <c r="A4" s="4" t="s">
        <v>508</v>
      </c>
      <c r="B4" s="6" t="n">
        <v>-1532</v>
      </c>
      <c r="C4" s="6" t="n">
        <v>-6098</v>
      </c>
    </row>
    <row r="5" spans="1:4">
      <c r="A5" s="4" t="s">
        <v>509</v>
      </c>
      <c r="B5" s="5" t="n">
        <v>516</v>
      </c>
      <c r="C5" s="5" t="n">
        <v>1263</v>
      </c>
    </row>
    <row r="6" spans="1:4">
      <c r="A6" s="4" t="s">
        <v>510</v>
      </c>
      <c r="B6" s="5" t="n">
        <v>-1016</v>
      </c>
      <c r="C6" s="5" t="n">
        <v>-4835</v>
      </c>
    </row>
    <row r="7" spans="1:4">
      <c r="A7" s="4" t="s">
        <v>511</v>
      </c>
      <c r="B7" s="5" t="n">
        <v>1457</v>
      </c>
      <c r="C7" s="5" t="n">
        <v>2298</v>
      </c>
    </row>
    <row r="8" spans="1:4">
      <c r="A8" s="4" t="s">
        <v>512</v>
      </c>
      <c r="B8" s="5" t="n">
        <v>-306</v>
      </c>
      <c r="C8" s="5" t="n">
        <v>-483</v>
      </c>
    </row>
    <row r="9" spans="1:4">
      <c r="A9" s="4" t="s">
        <v>513</v>
      </c>
      <c r="B9" s="5" t="n">
        <v>1151</v>
      </c>
      <c r="C9" s="5" t="n">
        <v>1815</v>
      </c>
    </row>
    <row r="10" spans="1:4">
      <c r="A10" s="4" t="s">
        <v>514</v>
      </c>
      <c r="B10" s="5" t="n">
        <v>124144</v>
      </c>
      <c r="C10" s="5" t="n">
        <v>-64787</v>
      </c>
    </row>
    <row r="11" spans="1:4">
      <c r="A11" s="4" t="s">
        <v>515</v>
      </c>
      <c r="B11" s="5" t="n">
        <v>-25996</v>
      </c>
      <c r="C11" s="5" t="n">
        <v>13603</v>
      </c>
    </row>
    <row r="12" spans="1:4">
      <c r="A12" s="4" t="s">
        <v>516</v>
      </c>
      <c r="B12" s="5" t="n">
        <v>98148</v>
      </c>
      <c r="C12" s="5" t="n">
        <v>-51184</v>
      </c>
    </row>
    <row r="13" spans="1:4">
      <c r="A13" s="4" t="s">
        <v>517</v>
      </c>
    </row>
    <row r="14" spans="1:4">
      <c r="A14" s="3" t="s">
        <v>507</v>
      </c>
    </row>
    <row r="15" spans="1:4">
      <c r="A15" s="4" t="s">
        <v>508</v>
      </c>
      <c r="B15" s="5" t="n">
        <v>112441</v>
      </c>
      <c r="C15" s="5" t="n">
        <v>-59390</v>
      </c>
    </row>
    <row r="16" spans="1:4">
      <c r="A16" s="4" t="s">
        <v>509</v>
      </c>
      <c r="B16" s="5" t="n">
        <v>-23730</v>
      </c>
      <c r="C16" s="5" t="n">
        <v>12490</v>
      </c>
    </row>
    <row r="17" spans="1:4">
      <c r="A17" s="4" t="s">
        <v>510</v>
      </c>
      <c r="B17" s="5" t="n">
        <v>88711</v>
      </c>
      <c r="C17" s="5" t="n">
        <v>-46900</v>
      </c>
    </row>
    <row r="18" spans="1:4">
      <c r="A18" s="4" t="s">
        <v>516</v>
      </c>
      <c r="B18" s="5" t="n">
        <v>87695</v>
      </c>
      <c r="D18" s="6" t="n">
        <v>-91455</v>
      </c>
    </row>
    <row r="19" spans="1:4">
      <c r="A19" s="4" t="s">
        <v>518</v>
      </c>
    </row>
    <row r="20" spans="1:4">
      <c r="A20" s="3" t="s">
        <v>507</v>
      </c>
    </row>
    <row r="21" spans="1:4">
      <c r="A21" s="4" t="s">
        <v>508</v>
      </c>
      <c r="B21" s="5" t="n">
        <v>-332</v>
      </c>
      <c r="C21" s="5" t="n">
        <v>99</v>
      </c>
    </row>
    <row r="22" spans="1:4">
      <c r="A22" s="4" t="s">
        <v>509</v>
      </c>
      <c r="B22" s="5" t="n">
        <v>70</v>
      </c>
      <c r="C22" s="5" t="n">
        <v>-21</v>
      </c>
    </row>
    <row r="23" spans="1:4">
      <c r="A23" s="4" t="s">
        <v>510</v>
      </c>
      <c r="B23" s="5" t="n">
        <v>-262</v>
      </c>
      <c r="C23" s="5" t="n">
        <v>78</v>
      </c>
    </row>
    <row r="24" spans="1:4">
      <c r="A24" s="4" t="s">
        <v>516</v>
      </c>
      <c r="B24" s="5" t="n">
        <v>-262</v>
      </c>
      <c r="D24" s="5" t="n">
        <v>510</v>
      </c>
    </row>
    <row r="25" spans="1:4">
      <c r="A25" s="4" t="s">
        <v>519</v>
      </c>
    </row>
    <row r="26" spans="1:4">
      <c r="A26" s="3" t="s">
        <v>507</v>
      </c>
    </row>
    <row r="27" spans="1:4">
      <c r="A27" s="4" t="s">
        <v>508</v>
      </c>
      <c r="B27" s="5" t="n">
        <v>12110</v>
      </c>
      <c r="C27" s="5" t="n">
        <v>-1696</v>
      </c>
    </row>
    <row r="28" spans="1:4">
      <c r="A28" s="4" t="s">
        <v>509</v>
      </c>
      <c r="B28" s="5" t="n">
        <v>-2546</v>
      </c>
      <c r="C28" s="5" t="n">
        <v>354</v>
      </c>
    </row>
    <row r="29" spans="1:4">
      <c r="A29" s="4" t="s">
        <v>510</v>
      </c>
      <c r="B29" s="5" t="n">
        <v>9564</v>
      </c>
      <c r="C29" s="6" t="n">
        <v>-1342</v>
      </c>
    </row>
    <row r="30" spans="1:4">
      <c r="A30" s="4" t="s">
        <v>516</v>
      </c>
      <c r="B30" s="5" t="n">
        <v>9564</v>
      </c>
      <c r="D30" s="5" t="n">
        <v>-36431</v>
      </c>
    </row>
    <row r="31" spans="1:4">
      <c r="A31" s="4" t="s">
        <v>520</v>
      </c>
    </row>
    <row r="32" spans="1:4">
      <c r="A32" s="3" t="s">
        <v>507</v>
      </c>
    </row>
    <row r="33" spans="1:4">
      <c r="A33" s="4" t="s">
        <v>516</v>
      </c>
      <c r="B33" s="6" t="n">
        <v>1151</v>
      </c>
      <c r="D33" s="6" t="n">
        <v>45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4</v>
      </c>
    </row>
    <row r="3" spans="1:3">
      <c r="A3" s="3" t="s">
        <v>522</v>
      </c>
    </row>
    <row r="4" spans="1:3">
      <c r="A4" s="4" t="s">
        <v>91</v>
      </c>
      <c r="B4" s="6" t="n">
        <v>-137346</v>
      </c>
      <c r="C4" s="6" t="n">
        <v>60166</v>
      </c>
    </row>
    <row r="5" spans="1:3">
      <c r="A5" s="4" t="s">
        <v>98</v>
      </c>
      <c r="B5" s="5" t="n">
        <v>1457</v>
      </c>
      <c r="C5" s="5" t="n">
        <v>2298</v>
      </c>
    </row>
    <row r="6" spans="1:3">
      <c r="A6" s="4" t="s">
        <v>103</v>
      </c>
      <c r="B6" s="5" t="n">
        <v>-306</v>
      </c>
      <c r="C6" s="5" t="n">
        <v>-483</v>
      </c>
    </row>
    <row r="7" spans="1:3">
      <c r="A7" s="4" t="s">
        <v>125</v>
      </c>
      <c r="B7" s="5" t="n">
        <v>1151</v>
      </c>
      <c r="C7" s="5" t="n">
        <v>1815</v>
      </c>
    </row>
    <row r="8" spans="1:3">
      <c r="A8" s="4" t="s">
        <v>523</v>
      </c>
    </row>
    <row r="9" spans="1:3">
      <c r="A9" s="3" t="s">
        <v>522</v>
      </c>
    </row>
    <row r="10" spans="1:3">
      <c r="A10" s="4" t="s">
        <v>91</v>
      </c>
      <c r="B10" s="5" t="n">
        <v>-1532</v>
      </c>
      <c r="C10" s="5" t="n">
        <v>-6098</v>
      </c>
    </row>
    <row r="11" spans="1:3">
      <c r="A11" s="4" t="s">
        <v>103</v>
      </c>
      <c r="B11" s="5" t="n">
        <v>516</v>
      </c>
      <c r="C11" s="5" t="n">
        <v>1263</v>
      </c>
    </row>
    <row r="12" spans="1:3">
      <c r="A12" s="4" t="s">
        <v>125</v>
      </c>
      <c r="B12" s="5" t="n">
        <v>-1016</v>
      </c>
      <c r="C12" s="5" t="n">
        <v>-4835</v>
      </c>
    </row>
    <row r="13" spans="1:3">
      <c r="A13" s="4" t="s">
        <v>524</v>
      </c>
    </row>
    <row r="14" spans="1:3">
      <c r="A14" s="3" t="s">
        <v>522</v>
      </c>
    </row>
    <row r="15" spans="1:3">
      <c r="A15" s="4" t="s">
        <v>98</v>
      </c>
      <c r="B15" s="5" t="n">
        <v>1457</v>
      </c>
      <c r="C15" s="5" t="n">
        <v>2298</v>
      </c>
    </row>
    <row r="16" spans="1:3">
      <c r="A16" s="4" t="s">
        <v>103</v>
      </c>
      <c r="B16" s="5" t="n">
        <v>-306</v>
      </c>
      <c r="C16" s="5" t="n">
        <v>-483</v>
      </c>
    </row>
    <row r="17" spans="1:3">
      <c r="A17" s="4" t="s">
        <v>125</v>
      </c>
      <c r="B17" s="6" t="n">
        <v>1151</v>
      </c>
      <c r="C17" s="6" t="n">
        <v>18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5</v>
      </c>
      <c r="B1" s="2" t="s">
        <v>1</v>
      </c>
      <c r="D1" s="2" t="s">
        <v>69</v>
      </c>
    </row>
    <row r="2" spans="1:6">
      <c r="B2" s="2" t="s">
        <v>2</v>
      </c>
      <c r="C2" s="2" t="s">
        <v>84</v>
      </c>
      <c r="D2" s="2" t="s">
        <v>27</v>
      </c>
      <c r="E2" s="2" t="s">
        <v>295</v>
      </c>
      <c r="F2" s="2" t="s">
        <v>296</v>
      </c>
    </row>
    <row r="3" spans="1:6">
      <c r="A3" s="3" t="s">
        <v>507</v>
      </c>
    </row>
    <row r="4" spans="1:6">
      <c r="A4" s="4" t="s">
        <v>526</v>
      </c>
      <c r="B4" s="6" t="n">
        <v>5044665000</v>
      </c>
    </row>
    <row r="5" spans="1:6">
      <c r="A5" s="4" t="s">
        <v>120</v>
      </c>
      <c r="E5" s="6" t="n">
        <v>0</v>
      </c>
      <c r="F5" s="6" t="n">
        <v>-2447000</v>
      </c>
    </row>
    <row r="6" spans="1:6">
      <c r="A6" s="4" t="s">
        <v>527</v>
      </c>
      <c r="B6" s="5" t="n">
        <v>98148000</v>
      </c>
      <c r="C6" s="6" t="n">
        <v>-51184000</v>
      </c>
    </row>
    <row r="7" spans="1:6">
      <c r="A7" s="4" t="s">
        <v>528</v>
      </c>
      <c r="B7" s="5" t="n">
        <v>5394126000</v>
      </c>
      <c r="C7" s="5" t="n">
        <v>5349415000</v>
      </c>
      <c r="D7" s="6" t="n">
        <v>5044665000</v>
      </c>
    </row>
    <row r="8" spans="1:6">
      <c r="A8" s="4" t="s">
        <v>529</v>
      </c>
      <c r="B8" s="5" t="n">
        <v>-28106000</v>
      </c>
      <c r="D8" s="5" t="n">
        <v>-126254000</v>
      </c>
    </row>
    <row r="9" spans="1:6">
      <c r="A9" s="4" t="s">
        <v>517</v>
      </c>
    </row>
    <row r="10" spans="1:6">
      <c r="A10" s="3" t="s">
        <v>507</v>
      </c>
    </row>
    <row r="11" spans="1:6">
      <c r="A11" s="4" t="s">
        <v>526</v>
      </c>
      <c r="B11" s="5" t="n">
        <v>-55950000</v>
      </c>
      <c r="C11" s="5" t="n">
        <v>37442000</v>
      </c>
      <c r="D11" s="5" t="n">
        <v>37442000</v>
      </c>
    </row>
    <row r="12" spans="1:6">
      <c r="A12" s="4" t="s">
        <v>120</v>
      </c>
      <c r="D12" s="5" t="n">
        <v>-2447000</v>
      </c>
    </row>
    <row r="13" spans="1:6">
      <c r="A13" s="4" t="s">
        <v>527</v>
      </c>
      <c r="B13" s="5" t="n">
        <v>87695000</v>
      </c>
      <c r="D13" s="5" t="n">
        <v>-91455000</v>
      </c>
    </row>
    <row r="14" spans="1:6">
      <c r="A14" s="4" t="s">
        <v>528</v>
      </c>
      <c r="B14" s="5" t="n">
        <v>31483000</v>
      </c>
      <c r="D14" s="5" t="n">
        <v>-55950000</v>
      </c>
    </row>
    <row r="15" spans="1:6">
      <c r="A15" s="4" t="s">
        <v>518</v>
      </c>
    </row>
    <row r="16" spans="1:6">
      <c r="A16" s="3" t="s">
        <v>507</v>
      </c>
    </row>
    <row r="17" spans="1:6">
      <c r="A17" s="4" t="s">
        <v>527</v>
      </c>
      <c r="B17" s="5" t="n">
        <v>-262000</v>
      </c>
      <c r="D17" s="5" t="n">
        <v>510000</v>
      </c>
    </row>
    <row r="18" spans="1:6">
      <c r="A18" s="4" t="s">
        <v>519</v>
      </c>
    </row>
    <row r="19" spans="1:6">
      <c r="A19" s="3" t="s">
        <v>507</v>
      </c>
    </row>
    <row r="20" spans="1:6">
      <c r="A20" s="4" t="s">
        <v>526</v>
      </c>
      <c r="B20" s="5" t="n">
        <v>-2886000</v>
      </c>
      <c r="C20" s="5" t="n">
        <v>33545000</v>
      </c>
      <c r="D20" s="5" t="n">
        <v>33545000</v>
      </c>
    </row>
    <row r="21" spans="1:6">
      <c r="A21" s="4" t="s">
        <v>527</v>
      </c>
      <c r="B21" s="5" t="n">
        <v>9564000</v>
      </c>
      <c r="D21" s="5" t="n">
        <v>-36431000</v>
      </c>
    </row>
    <row r="22" spans="1:6">
      <c r="A22" s="4" t="s">
        <v>528</v>
      </c>
      <c r="B22" s="5" t="n">
        <v>6678000</v>
      </c>
      <c r="D22" s="5" t="n">
        <v>-2886000</v>
      </c>
    </row>
    <row r="23" spans="1:6">
      <c r="A23" s="4" t="s">
        <v>520</v>
      </c>
    </row>
    <row r="24" spans="1:6">
      <c r="A24" s="3" t="s">
        <v>507</v>
      </c>
    </row>
    <row r="25" spans="1:6">
      <c r="A25" s="4" t="s">
        <v>526</v>
      </c>
      <c r="B25" s="5" t="n">
        <v>-67418000</v>
      </c>
      <c r="C25" s="6" t="n">
        <v>-71929000</v>
      </c>
      <c r="D25" s="5" t="n">
        <v>-71929000</v>
      </c>
    </row>
    <row r="26" spans="1:6">
      <c r="A26" s="4" t="s">
        <v>527</v>
      </c>
      <c r="B26" s="5" t="n">
        <v>1151000</v>
      </c>
      <c r="D26" s="5" t="n">
        <v>4511000</v>
      </c>
    </row>
    <row r="27" spans="1:6">
      <c r="A27" s="4" t="s">
        <v>528</v>
      </c>
      <c r="B27" s="6" t="n">
        <v>-66267000</v>
      </c>
      <c r="D27" s="6" t="n">
        <v>-6741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5"/>
    <col customWidth="1" max="7" min="7" width="21"/>
  </cols>
  <sheetData>
    <row r="1" spans="1:7">
      <c r="A1" s="1" t="s">
        <v>530</v>
      </c>
      <c r="B1" s="2" t="s">
        <v>531</v>
      </c>
      <c r="C1" s="2" t="s">
        <v>532</v>
      </c>
      <c r="D1" s="2" t="s">
        <v>533</v>
      </c>
      <c r="E1" s="2" t="s">
        <v>534</v>
      </c>
      <c r="F1" s="2" t="s">
        <v>535</v>
      </c>
      <c r="G1" s="2" t="s">
        <v>536</v>
      </c>
    </row>
    <row r="2" spans="1:7">
      <c r="A2" s="3" t="s">
        <v>537</v>
      </c>
    </row>
    <row r="3" spans="1:7">
      <c r="A3" s="4" t="s">
        <v>538</v>
      </c>
      <c r="G3" s="6" t="n">
        <v>613938</v>
      </c>
    </row>
    <row r="4" spans="1:7">
      <c r="A4" s="4" t="s">
        <v>539</v>
      </c>
    </row>
    <row r="5" spans="1:7">
      <c r="A5" s="3" t="s">
        <v>537</v>
      </c>
    </row>
    <row r="6" spans="1:7">
      <c r="A6" s="4" t="s">
        <v>540</v>
      </c>
      <c r="C6" s="5" t="n">
        <v>6</v>
      </c>
      <c r="D6" s="5" t="n">
        <v>2</v>
      </c>
      <c r="F6" s="5" t="n">
        <v>2</v>
      </c>
    </row>
    <row r="7" spans="1:7">
      <c r="A7" s="4" t="s">
        <v>541</v>
      </c>
    </row>
    <row r="8" spans="1:7">
      <c r="A8" s="3" t="s">
        <v>537</v>
      </c>
    </row>
    <row r="9" spans="1:7">
      <c r="A9" s="4" t="s">
        <v>540</v>
      </c>
      <c r="B9" s="5" t="n">
        <v>4</v>
      </c>
    </row>
    <row r="10" spans="1:7">
      <c r="A10" s="4" t="s">
        <v>542</v>
      </c>
      <c r="E10" s="6" t="n">
        <v>500000</v>
      </c>
    </row>
    <row r="11" spans="1:7">
      <c r="A11" s="4" t="s">
        <v>543</v>
      </c>
    </row>
    <row r="12" spans="1:7">
      <c r="A12" s="3" t="s">
        <v>537</v>
      </c>
    </row>
    <row r="13" spans="1:7">
      <c r="A13" s="4" t="s">
        <v>542</v>
      </c>
      <c r="F13" s="6" t="n">
        <v>250000</v>
      </c>
    </row>
    <row r="14" spans="1:7">
      <c r="A14" s="4" t="s">
        <v>544</v>
      </c>
    </row>
    <row r="15" spans="1:7">
      <c r="A15" s="3" t="s">
        <v>537</v>
      </c>
    </row>
    <row r="16" spans="1:7">
      <c r="A16" s="4" t="s">
        <v>545</v>
      </c>
      <c r="F16" s="4" t="s">
        <v>546</v>
      </c>
    </row>
    <row r="17" spans="1:7">
      <c r="A17" s="4" t="s">
        <v>542</v>
      </c>
      <c r="F17" s="6" t="n">
        <v>200000</v>
      </c>
    </row>
    <row r="18" spans="1:7">
      <c r="A18" s="4" t="s">
        <v>547</v>
      </c>
    </row>
    <row r="19" spans="1:7">
      <c r="A19" s="3" t="s">
        <v>537</v>
      </c>
    </row>
    <row r="20" spans="1:7">
      <c r="A20" s="4" t="s">
        <v>540</v>
      </c>
      <c r="B20" s="5" t="n">
        <v>2</v>
      </c>
    </row>
    <row r="21" spans="1:7">
      <c r="A21" s="4" t="s">
        <v>548</v>
      </c>
      <c r="B21" s="4" t="s">
        <v>549</v>
      </c>
    </row>
    <row r="22" spans="1:7">
      <c r="A22" s="4" t="s">
        <v>550</v>
      </c>
    </row>
    <row r="23" spans="1:7">
      <c r="A23" s="3" t="s">
        <v>537</v>
      </c>
    </row>
    <row r="24" spans="1:7">
      <c r="A24" s="4" t="s">
        <v>540</v>
      </c>
      <c r="C24" s="5" t="n">
        <v>3</v>
      </c>
    </row>
    <row r="25" spans="1:7">
      <c r="A25" s="4" t="s">
        <v>548</v>
      </c>
      <c r="C25" s="4" t="s">
        <v>549</v>
      </c>
    </row>
    <row r="26" spans="1:7">
      <c r="A26" s="4" t="s">
        <v>542</v>
      </c>
      <c r="B26" s="6" t="n">
        <v>200000</v>
      </c>
    </row>
    <row r="27" spans="1:7">
      <c r="A27" s="4" t="s">
        <v>551</v>
      </c>
    </row>
    <row r="28" spans="1:7">
      <c r="A28" s="3" t="s">
        <v>537</v>
      </c>
    </row>
    <row r="29" spans="1:7">
      <c r="A29" s="4" t="s">
        <v>542</v>
      </c>
      <c r="C29" s="6" t="n">
        <v>225000</v>
      </c>
      <c r="D29" s="6" t="n">
        <v>300000</v>
      </c>
    </row>
    <row r="30" spans="1:7">
      <c r="A30" s="4" t="s">
        <v>552</v>
      </c>
      <c r="B30" s="5" t="n">
        <v>62500</v>
      </c>
    </row>
    <row r="31" spans="1:7">
      <c r="A31" s="4" t="s">
        <v>553</v>
      </c>
    </row>
    <row r="32" spans="1:7">
      <c r="A32" s="3" t="s">
        <v>537</v>
      </c>
    </row>
    <row r="33" spans="1:7">
      <c r="A33" s="4" t="s">
        <v>542</v>
      </c>
      <c r="C33" s="5" t="n">
        <v>400000</v>
      </c>
      <c r="D33" s="5" t="n">
        <v>325000</v>
      </c>
    </row>
    <row r="34" spans="1:7">
      <c r="A34" s="4" t="s">
        <v>552</v>
      </c>
      <c r="B34" s="6" t="n">
        <v>200000</v>
      </c>
    </row>
    <row r="35" spans="1:7">
      <c r="A35" s="4" t="s">
        <v>554</v>
      </c>
    </row>
    <row r="36" spans="1:7">
      <c r="A36" s="3" t="s">
        <v>537</v>
      </c>
    </row>
    <row r="37" spans="1:7">
      <c r="A37" s="4" t="s">
        <v>540</v>
      </c>
      <c r="B37" s="5" t="n">
        <v>2</v>
      </c>
    </row>
    <row r="38" spans="1:7">
      <c r="A38" s="4" t="s">
        <v>548</v>
      </c>
      <c r="B38" s="4" t="s">
        <v>555</v>
      </c>
    </row>
    <row r="39" spans="1:7">
      <c r="A39" s="4" t="s">
        <v>556</v>
      </c>
    </row>
    <row r="40" spans="1:7">
      <c r="A40" s="3" t="s">
        <v>537</v>
      </c>
    </row>
    <row r="41" spans="1:7">
      <c r="A41" s="4" t="s">
        <v>542</v>
      </c>
      <c r="B41" s="6" t="n">
        <v>62500</v>
      </c>
      <c r="C41" s="6" t="n">
        <v>325000</v>
      </c>
    </row>
    <row r="42" spans="1:7">
      <c r="A42" s="4" t="s">
        <v>557</v>
      </c>
    </row>
    <row r="43" spans="1:7">
      <c r="A43" s="3" t="s">
        <v>537</v>
      </c>
    </row>
    <row r="44" spans="1:7">
      <c r="A44" s="4" t="s">
        <v>540</v>
      </c>
      <c r="C44" s="5" t="n">
        <v>3</v>
      </c>
    </row>
    <row r="45" spans="1:7">
      <c r="A45" s="4" t="s">
        <v>548</v>
      </c>
      <c r="C45" s="4" t="s">
        <v>555</v>
      </c>
    </row>
    <row r="46" spans="1:7">
      <c r="A46" s="4" t="s">
        <v>558</v>
      </c>
    </row>
    <row r="47" spans="1:7">
      <c r="A47" s="3" t="s">
        <v>537</v>
      </c>
    </row>
    <row r="48" spans="1:7">
      <c r="A48" s="4" t="s">
        <v>542</v>
      </c>
      <c r="C48" s="6" t="n">
        <v>50000</v>
      </c>
    </row>
    <row r="49" spans="1:7">
      <c r="A49" s="4" t="s">
        <v>559</v>
      </c>
    </row>
    <row r="50" spans="1:7">
      <c r="A50" s="3" t="s">
        <v>537</v>
      </c>
    </row>
    <row r="51" spans="1:7">
      <c r="A51" s="4" t="s">
        <v>542</v>
      </c>
      <c r="C51" s="5" t="n">
        <v>75000</v>
      </c>
    </row>
    <row r="52" spans="1:7">
      <c r="A52" s="4" t="s">
        <v>560</v>
      </c>
    </row>
    <row r="53" spans="1:7">
      <c r="A53" s="3" t="s">
        <v>537</v>
      </c>
    </row>
    <row r="54" spans="1:7">
      <c r="A54" s="4" t="s">
        <v>542</v>
      </c>
      <c r="C54" s="5" t="n">
        <v>175000</v>
      </c>
    </row>
    <row r="55" spans="1:7">
      <c r="A55" s="4" t="s">
        <v>561</v>
      </c>
    </row>
    <row r="56" spans="1:7">
      <c r="A56" s="3" t="s">
        <v>537</v>
      </c>
    </row>
    <row r="57" spans="1:7">
      <c r="A57" s="4" t="s">
        <v>552</v>
      </c>
      <c r="F57" s="6" t="n">
        <v>450000</v>
      </c>
    </row>
    <row r="58" spans="1:7">
      <c r="A58" s="4" t="s">
        <v>562</v>
      </c>
      <c r="B58" s="5" t="n">
        <v>450000</v>
      </c>
    </row>
    <row r="59" spans="1:7">
      <c r="A59" s="4" t="s">
        <v>563</v>
      </c>
    </row>
    <row r="60" spans="1:7">
      <c r="A60" s="3" t="s">
        <v>537</v>
      </c>
    </row>
    <row r="61" spans="1:7">
      <c r="A61" s="4" t="s">
        <v>552</v>
      </c>
      <c r="E61" s="6" t="n">
        <v>500000</v>
      </c>
    </row>
    <row r="62" spans="1:7">
      <c r="A62" s="4" t="s">
        <v>564</v>
      </c>
    </row>
    <row r="63" spans="1:7">
      <c r="A63" s="3" t="s">
        <v>537</v>
      </c>
    </row>
    <row r="64" spans="1:7">
      <c r="A64" s="4" t="s">
        <v>552</v>
      </c>
      <c r="D64" s="6" t="n">
        <v>625000</v>
      </c>
    </row>
    <row r="65" spans="1:7">
      <c r="A65" s="4" t="s">
        <v>565</v>
      </c>
    </row>
    <row r="66" spans="1:7">
      <c r="A66" s="3" t="s">
        <v>537</v>
      </c>
    </row>
    <row r="67" spans="1:7">
      <c r="A67" s="4" t="s">
        <v>552</v>
      </c>
      <c r="C67" s="5" t="n">
        <v>950000</v>
      </c>
    </row>
    <row r="68" spans="1:7">
      <c r="A68" s="4" t="s">
        <v>566</v>
      </c>
    </row>
    <row r="69" spans="1:7">
      <c r="A69" s="3" t="s">
        <v>537</v>
      </c>
    </row>
    <row r="70" spans="1:7">
      <c r="A70" s="4" t="s">
        <v>552</v>
      </c>
      <c r="C70" s="6" t="n">
        <v>300000</v>
      </c>
    </row>
    <row r="71" spans="1:7">
      <c r="A71" s="4" t="s">
        <v>567</v>
      </c>
    </row>
    <row r="72" spans="1:7">
      <c r="A72" s="3" t="s">
        <v>537</v>
      </c>
    </row>
    <row r="73" spans="1:7">
      <c r="A73" s="4" t="s">
        <v>552</v>
      </c>
      <c r="B73" s="5" t="n">
        <v>262500</v>
      </c>
    </row>
    <row r="74" spans="1:7">
      <c r="A74" s="4" t="s">
        <v>568</v>
      </c>
    </row>
    <row r="75" spans="1:7">
      <c r="A75" s="3" t="s">
        <v>537</v>
      </c>
    </row>
    <row r="76" spans="1:7">
      <c r="A76" s="4" t="s">
        <v>552</v>
      </c>
      <c r="B76" s="6" t="n">
        <v>26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69</v>
      </c>
    </row>
    <row r="2" spans="1:3">
      <c r="B2" s="2" t="s">
        <v>2</v>
      </c>
      <c r="C2" s="2" t="s">
        <v>27</v>
      </c>
    </row>
    <row r="3" spans="1:3">
      <c r="A3" s="3" t="s">
        <v>570</v>
      </c>
    </row>
    <row r="4" spans="1:3">
      <c r="A4" s="4" t="s">
        <v>571</v>
      </c>
      <c r="B4" s="4" t="s">
        <v>572</v>
      </c>
    </row>
    <row r="5" spans="1:3">
      <c r="A5" s="4" t="s">
        <v>573</v>
      </c>
      <c r="B5" s="6" t="n">
        <v>400000000</v>
      </c>
    </row>
    <row r="6" spans="1:3">
      <c r="A6" s="4" t="s">
        <v>449</v>
      </c>
      <c r="B6" s="4" t="s">
        <v>450</v>
      </c>
    </row>
    <row r="7" spans="1:3">
      <c r="A7" s="4" t="s">
        <v>451</v>
      </c>
      <c r="B7" s="4" t="s">
        <v>452</v>
      </c>
    </row>
    <row r="8" spans="1:3">
      <c r="A8" s="4" t="s">
        <v>574</v>
      </c>
      <c r="B8" s="4" t="s">
        <v>80</v>
      </c>
      <c r="C8" s="4" t="s">
        <v>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75</v>
      </c>
      <c r="B1" s="2" t="s">
        <v>1</v>
      </c>
      <c r="C1" s="2" t="s">
        <v>69</v>
      </c>
    </row>
    <row r="2" spans="1:3">
      <c r="B2" s="2" t="s">
        <v>2</v>
      </c>
      <c r="C2" s="2" t="s">
        <v>27</v>
      </c>
    </row>
    <row r="3" spans="1:3">
      <c r="A3" s="3" t="s">
        <v>576</v>
      </c>
    </row>
    <row r="4" spans="1:3">
      <c r="A4" s="4" t="s">
        <v>577</v>
      </c>
      <c r="B4" s="6" t="n">
        <v>396984000</v>
      </c>
      <c r="C4" s="6" t="n">
        <v>396954000</v>
      </c>
    </row>
    <row r="5" spans="1:3">
      <c r="A5" s="4" t="s">
        <v>78</v>
      </c>
    </row>
    <row r="6" spans="1:3">
      <c r="A6" s="3" t="s">
        <v>576</v>
      </c>
    </row>
    <row r="7" spans="1:3">
      <c r="A7" s="4" t="s">
        <v>571</v>
      </c>
      <c r="B7" s="4" t="s">
        <v>572</v>
      </c>
    </row>
    <row r="8" spans="1:3">
      <c r="A8" s="4" t="s">
        <v>453</v>
      </c>
      <c r="B8" s="4" t="s">
        <v>80</v>
      </c>
      <c r="C8" s="4" t="s">
        <v>80</v>
      </c>
    </row>
    <row r="9" spans="1:3">
      <c r="A9" s="4" t="s">
        <v>573</v>
      </c>
      <c r="B9" s="6" t="n">
        <v>400000000</v>
      </c>
    </row>
    <row r="10" spans="1:3">
      <c r="A10" s="4" t="s">
        <v>577</v>
      </c>
      <c r="B10" s="5" t="n">
        <v>396984000</v>
      </c>
      <c r="C10" s="6" t="n">
        <v>396954000</v>
      </c>
    </row>
    <row r="11" spans="1:3">
      <c r="A11" s="4" t="s">
        <v>578</v>
      </c>
      <c r="B11" s="6" t="n">
        <v>408224000</v>
      </c>
      <c r="C11" s="6" t="n">
        <v>39696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84</v>
      </c>
    </row>
    <row r="3" spans="1:3">
      <c r="A3" s="3" t="s">
        <v>198</v>
      </c>
    </row>
    <row r="4" spans="1:3">
      <c r="A4" s="4" t="s">
        <v>580</v>
      </c>
      <c r="B4" s="6" t="n">
        <v>4868</v>
      </c>
      <c r="C4" s="6" t="n">
        <v>48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581</v>
      </c>
      <c r="B1" s="2" t="s">
        <v>1</v>
      </c>
      <c r="C1" s="2" t="s">
        <v>69</v>
      </c>
    </row>
    <row r="2" spans="1:3">
      <c r="B2" s="2" t="s">
        <v>2</v>
      </c>
      <c r="C2" s="2" t="s">
        <v>27</v>
      </c>
    </row>
    <row r="3" spans="1:3">
      <c r="A3" s="4" t="s">
        <v>582</v>
      </c>
    </row>
    <row r="4" spans="1:3">
      <c r="A4" s="3" t="s">
        <v>570</v>
      </c>
    </row>
    <row r="5" spans="1:3">
      <c r="A5" s="4" t="s">
        <v>451</v>
      </c>
      <c r="B5" s="4" t="s">
        <v>583</v>
      </c>
    </row>
    <row r="6" spans="1:3">
      <c r="A6" s="4" t="s">
        <v>584</v>
      </c>
      <c r="B6" s="4" t="s">
        <v>585</v>
      </c>
    </row>
    <row r="7" spans="1:3">
      <c r="A7" s="4" t="s">
        <v>586</v>
      </c>
      <c r="B7" s="6" t="n">
        <v>161441</v>
      </c>
    </row>
    <row r="8" spans="1:3">
      <c r="A8" s="4" t="s">
        <v>587</v>
      </c>
    </row>
    <row r="9" spans="1:3">
      <c r="A9" s="3" t="s">
        <v>570</v>
      </c>
    </row>
    <row r="10" spans="1:3">
      <c r="A10" s="4" t="s">
        <v>588</v>
      </c>
      <c r="B10" s="4" t="s">
        <v>589</v>
      </c>
    </row>
    <row r="11" spans="1:3">
      <c r="A11" s="4" t="s">
        <v>590</v>
      </c>
    </row>
    <row r="12" spans="1:3">
      <c r="A12" s="3" t="s">
        <v>570</v>
      </c>
    </row>
    <row r="13" spans="1:3">
      <c r="A13" s="4" t="s">
        <v>591</v>
      </c>
      <c r="B13" s="4" t="s">
        <v>592</v>
      </c>
    </row>
    <row r="14" spans="1:3">
      <c r="A14" s="4" t="s">
        <v>593</v>
      </c>
    </row>
    <row r="15" spans="1:3">
      <c r="A15" s="3" t="s">
        <v>570</v>
      </c>
    </row>
    <row r="16" spans="1:3">
      <c r="A16" s="4" t="s">
        <v>451</v>
      </c>
      <c r="B16" s="4" t="s">
        <v>594</v>
      </c>
    </row>
    <row r="17" spans="1:3">
      <c r="A17" s="4" t="s">
        <v>79</v>
      </c>
      <c r="B17" s="4" t="s">
        <v>595</v>
      </c>
    </row>
    <row r="18" spans="1:3">
      <c r="A18" s="4" t="s">
        <v>78</v>
      </c>
    </row>
    <row r="19" spans="1:3">
      <c r="A19" s="3" t="s">
        <v>570</v>
      </c>
    </row>
    <row r="20" spans="1:3">
      <c r="A20" s="4" t="s">
        <v>451</v>
      </c>
      <c r="B20" s="4" t="s">
        <v>452</v>
      </c>
    </row>
    <row r="21" spans="1:3">
      <c r="A21" s="4" t="s">
        <v>79</v>
      </c>
      <c r="B21" s="4" t="s">
        <v>80</v>
      </c>
      <c r="C21" s="4" t="s">
        <v>80</v>
      </c>
    </row>
    <row r="22" spans="1:3">
      <c r="A22" s="4" t="s">
        <v>81</v>
      </c>
    </row>
    <row r="23" spans="1:3">
      <c r="A23" s="3" t="s">
        <v>570</v>
      </c>
    </row>
    <row r="24" spans="1:3">
      <c r="A24" s="4" t="s">
        <v>451</v>
      </c>
      <c r="B24" s="4" t="s">
        <v>583</v>
      </c>
    </row>
    <row r="25" spans="1:3">
      <c r="A25" s="4" t="s">
        <v>596</v>
      </c>
      <c r="B25" s="4" t="s">
        <v>597</v>
      </c>
    </row>
    <row r="26" spans="1:3">
      <c r="A26" s="4" t="s">
        <v>598</v>
      </c>
      <c r="B26" s="4" t="s">
        <v>599</v>
      </c>
    </row>
    <row r="27" spans="1:3">
      <c r="A27" s="4" t="s">
        <v>600</v>
      </c>
      <c r="B27" s="4" t="s">
        <v>601</v>
      </c>
    </row>
    <row r="28" spans="1:3">
      <c r="A28" s="4" t="s">
        <v>602</v>
      </c>
      <c r="B28" s="4" t="s">
        <v>603</v>
      </c>
    </row>
    <row r="29" spans="1:3">
      <c r="A29" s="4" t="s">
        <v>79</v>
      </c>
      <c r="B29" s="4" t="s">
        <v>82</v>
      </c>
      <c r="C29" s="4" t="s">
        <v>82</v>
      </c>
    </row>
    <row r="30" spans="1:3">
      <c r="A30" s="4" t="s">
        <v>604</v>
      </c>
    </row>
    <row r="31" spans="1:3">
      <c r="A31" s="3" t="s">
        <v>570</v>
      </c>
    </row>
    <row r="32" spans="1:3">
      <c r="A32" s="4" t="s">
        <v>605</v>
      </c>
      <c r="B32" s="4" t="s">
        <v>606</v>
      </c>
    </row>
    <row r="33" spans="1:3">
      <c r="A33" s="4" t="s">
        <v>607</v>
      </c>
    </row>
    <row r="34" spans="1:3">
      <c r="A34" s="3" t="s">
        <v>570</v>
      </c>
    </row>
    <row r="35" spans="1:3">
      <c r="A35" s="4" t="s">
        <v>605</v>
      </c>
      <c r="B35" s="4" t="s">
        <v>6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9</v>
      </c>
      <c r="B1" s="2" t="s">
        <v>1</v>
      </c>
      <c r="C1" s="2" t="s">
        <v>69</v>
      </c>
    </row>
    <row r="2" spans="1:3">
      <c r="B2" s="2" t="s">
        <v>2</v>
      </c>
      <c r="C2" s="2" t="s">
        <v>27</v>
      </c>
    </row>
    <row r="3" spans="1:3">
      <c r="A3" s="3" t="s">
        <v>570</v>
      </c>
    </row>
    <row r="4" spans="1:3">
      <c r="A4" s="4" t="s">
        <v>577</v>
      </c>
      <c r="B4" s="6" t="n">
        <v>236684000</v>
      </c>
      <c r="C4" s="6" t="n">
        <v>236659000</v>
      </c>
    </row>
    <row r="5" spans="1:3">
      <c r="A5" s="4" t="s">
        <v>582</v>
      </c>
    </row>
    <row r="6" spans="1:3">
      <c r="A6" s="3" t="s">
        <v>570</v>
      </c>
    </row>
    <row r="7" spans="1:3">
      <c r="A7" s="4" t="s">
        <v>571</v>
      </c>
      <c r="B7" s="4" t="s">
        <v>610</v>
      </c>
    </row>
    <row r="8" spans="1:3">
      <c r="A8" s="4" t="s">
        <v>611</v>
      </c>
      <c r="B8" s="6" t="n">
        <v>400000000</v>
      </c>
    </row>
    <row r="9" spans="1:3">
      <c r="A9" s="4" t="s">
        <v>577</v>
      </c>
      <c r="B9" s="5" t="n">
        <v>236684000</v>
      </c>
      <c r="C9" s="5" t="n">
        <v>236659000</v>
      </c>
    </row>
    <row r="10" spans="1:3">
      <c r="A10" s="4" t="s">
        <v>578</v>
      </c>
      <c r="B10" s="6" t="n">
        <v>211318000</v>
      </c>
      <c r="C10" s="6" t="n">
        <v>200390000</v>
      </c>
    </row>
    <row r="11" spans="1:3">
      <c r="A11" s="4" t="s">
        <v>612</v>
      </c>
    </row>
    <row r="12" spans="1:3">
      <c r="A12" s="3" t="s">
        <v>570</v>
      </c>
    </row>
    <row r="13" spans="1:3">
      <c r="A13" s="4" t="s">
        <v>574</v>
      </c>
      <c r="B13" s="4" t="s">
        <v>613</v>
      </c>
    </row>
    <row r="14" spans="1:3">
      <c r="A14" s="4" t="s">
        <v>614</v>
      </c>
    </row>
    <row r="15" spans="1:3">
      <c r="A15" s="3" t="s">
        <v>570</v>
      </c>
    </row>
    <row r="16" spans="1:3">
      <c r="A16" s="4" t="s">
        <v>574</v>
      </c>
      <c r="B16" s="4" t="s">
        <v>82</v>
      </c>
    </row>
    <row r="17" spans="1:3">
      <c r="A17" s="4" t="s">
        <v>81</v>
      </c>
    </row>
    <row r="18" spans="1:3">
      <c r="A18" s="3" t="s">
        <v>570</v>
      </c>
    </row>
    <row r="19" spans="1:3">
      <c r="A19" s="4" t="s">
        <v>574</v>
      </c>
      <c r="B19" s="4" t="s">
        <v>82</v>
      </c>
      <c r="C19" s="4" t="s">
        <v>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4</v>
      </c>
    </row>
    <row r="3" spans="1:3">
      <c r="A3" s="3" t="s">
        <v>133</v>
      </c>
    </row>
    <row r="4" spans="1:3">
      <c r="A4" s="4" t="s">
        <v>125</v>
      </c>
      <c r="B4" s="6" t="n">
        <v>251226</v>
      </c>
      <c r="C4" s="6" t="n">
        <v>-12172</v>
      </c>
    </row>
    <row r="5" spans="1:3">
      <c r="A5" s="3" t="s">
        <v>134</v>
      </c>
    </row>
    <row r="6" spans="1:3">
      <c r="A6" s="4" t="s">
        <v>135</v>
      </c>
      <c r="B6" s="5" t="n">
        <v>-104944</v>
      </c>
      <c r="C6" s="5" t="n">
        <v>18258</v>
      </c>
    </row>
    <row r="7" spans="1:3">
      <c r="A7" s="4" t="s">
        <v>136</v>
      </c>
      <c r="B7" s="5" t="n">
        <v>-13877</v>
      </c>
      <c r="C7" s="5" t="n">
        <v>136342</v>
      </c>
    </row>
    <row r="8" spans="1:3">
      <c r="A8" s="4" t="s">
        <v>137</v>
      </c>
      <c r="B8" s="5" t="n">
        <v>-63291</v>
      </c>
      <c r="C8" s="5" t="n">
        <v>177774</v>
      </c>
    </row>
    <row r="9" spans="1:3">
      <c r="A9" s="4" t="s">
        <v>138</v>
      </c>
      <c r="B9" s="5" t="n">
        <v>94631</v>
      </c>
      <c r="C9" s="5" t="n">
        <v>52369</v>
      </c>
    </row>
    <row r="10" spans="1:3">
      <c r="A10" s="4" t="s">
        <v>139</v>
      </c>
      <c r="B10" s="5" t="n">
        <v>-2163</v>
      </c>
      <c r="C10" s="5" t="n">
        <v>33663</v>
      </c>
    </row>
    <row r="11" spans="1:3">
      <c r="A11" s="4" t="s">
        <v>140</v>
      </c>
      <c r="B11" s="5" t="n">
        <v>-3035</v>
      </c>
      <c r="C11" s="5" t="n">
        <v>-193513</v>
      </c>
    </row>
    <row r="12" spans="1:3">
      <c r="A12" s="4" t="s">
        <v>141</v>
      </c>
      <c r="B12" s="5" t="n">
        <v>123901</v>
      </c>
      <c r="C12" s="5" t="n">
        <v>3844</v>
      </c>
    </row>
    <row r="13" spans="1:3">
      <c r="A13" s="4" t="s">
        <v>142</v>
      </c>
      <c r="B13" s="5" t="n">
        <v>-61808</v>
      </c>
      <c r="C13" s="5" t="n">
        <v>-138603</v>
      </c>
    </row>
    <row r="14" spans="1:3">
      <c r="A14" s="4" t="s">
        <v>143</v>
      </c>
      <c r="B14" s="5" t="n">
        <v>-78061</v>
      </c>
      <c r="C14" s="5" t="n">
        <v>-20616</v>
      </c>
    </row>
    <row r="15" spans="1:3">
      <c r="A15" s="4" t="s">
        <v>144</v>
      </c>
      <c r="B15" s="5" t="n">
        <v>-7836</v>
      </c>
      <c r="C15" s="5" t="n">
        <v>-15687</v>
      </c>
    </row>
    <row r="16" spans="1:3">
      <c r="A16" s="4" t="s">
        <v>145</v>
      </c>
      <c r="B16" s="5" t="n">
        <v>7162</v>
      </c>
      <c r="C16" s="5" t="n">
        <v>10214</v>
      </c>
    </row>
    <row r="17" spans="1:3">
      <c r="A17" s="4" t="s">
        <v>146</v>
      </c>
      <c r="B17" s="5" t="n">
        <v>44139</v>
      </c>
      <c r="C17" s="5" t="n">
        <v>51822</v>
      </c>
    </row>
    <row r="18" spans="1:3">
      <c r="A18" s="4" t="s">
        <v>147</v>
      </c>
      <c r="B18" s="5" t="n">
        <v>7551</v>
      </c>
      <c r="C18" s="5" t="n">
        <v>2913</v>
      </c>
    </row>
    <row r="19" spans="1:3">
      <c r="A19" s="4" t="s">
        <v>148</v>
      </c>
      <c r="B19" s="5" t="n">
        <v>-366</v>
      </c>
      <c r="C19" s="5" t="n">
        <v>2105</v>
      </c>
    </row>
    <row r="20" spans="1:3">
      <c r="A20" s="4" t="s">
        <v>149</v>
      </c>
      <c r="B20" s="5" t="n">
        <v>-135056</v>
      </c>
      <c r="C20" s="5" t="n">
        <v>60201</v>
      </c>
    </row>
    <row r="21" spans="1:3">
      <c r="A21" s="4" t="s">
        <v>150</v>
      </c>
      <c r="B21" s="5" t="n">
        <v>58173</v>
      </c>
      <c r="C21" s="5" t="n">
        <v>168914</v>
      </c>
    </row>
    <row r="22" spans="1:3">
      <c r="A22" s="3" t="s">
        <v>151</v>
      </c>
    </row>
    <row r="23" spans="1:3">
      <c r="A23" s="4" t="s">
        <v>152</v>
      </c>
      <c r="B23" s="5" t="n">
        <v>184894</v>
      </c>
      <c r="C23" s="5" t="n">
        <v>217085</v>
      </c>
    </row>
    <row r="24" spans="1:3">
      <c r="A24" s="4" t="s">
        <v>153</v>
      </c>
      <c r="B24" s="5" t="n">
        <v>1603889</v>
      </c>
      <c r="C24" s="5" t="n">
        <v>154981</v>
      </c>
    </row>
    <row r="25" spans="1:3">
      <c r="A25" s="4" t="s">
        <v>154</v>
      </c>
      <c r="B25" s="5" t="n">
        <v>69238</v>
      </c>
      <c r="C25" s="5" t="n">
        <v>128479</v>
      </c>
    </row>
    <row r="26" spans="1:3">
      <c r="A26" s="4" t="s">
        <v>155</v>
      </c>
      <c r="B26" s="5" t="n">
        <v>43469</v>
      </c>
      <c r="C26" s="5" t="n">
        <v>371583</v>
      </c>
    </row>
    <row r="27" spans="1:3">
      <c r="A27" s="4" t="s">
        <v>156</v>
      </c>
      <c r="B27" s="5" t="n">
        <v>-1522903</v>
      </c>
      <c r="C27" s="5" t="n">
        <v>-369980</v>
      </c>
    </row>
    <row r="28" spans="1:3">
      <c r="A28" s="4" t="s">
        <v>157</v>
      </c>
      <c r="C28" s="5" t="n">
        <v>-1836</v>
      </c>
    </row>
    <row r="29" spans="1:3">
      <c r="A29" s="4" t="s">
        <v>158</v>
      </c>
      <c r="B29" s="5" t="n">
        <v>-146335</v>
      </c>
      <c r="C29" s="5" t="n">
        <v>-223034</v>
      </c>
    </row>
    <row r="30" spans="1:3">
      <c r="A30" s="4" t="s">
        <v>159</v>
      </c>
      <c r="B30" s="5" t="n">
        <v>-89216</v>
      </c>
      <c r="C30" s="5" t="n">
        <v>-395769</v>
      </c>
    </row>
    <row r="31" spans="1:3">
      <c r="A31" s="4" t="s">
        <v>160</v>
      </c>
      <c r="B31" s="5" t="n">
        <v>-283094</v>
      </c>
      <c r="C31" s="5" t="n">
        <v>54594</v>
      </c>
    </row>
    <row r="32" spans="1:3">
      <c r="A32" s="4" t="s">
        <v>161</v>
      </c>
      <c r="B32" s="5" t="n">
        <v>19330</v>
      </c>
      <c r="C32" s="5" t="n">
        <v>41432</v>
      </c>
    </row>
    <row r="33" spans="1:3">
      <c r="A33" s="4" t="s">
        <v>162</v>
      </c>
      <c r="B33" s="5" t="n">
        <v>-120728</v>
      </c>
      <c r="C33" s="5" t="n">
        <v>-22465</v>
      </c>
    </row>
    <row r="34" spans="1:3">
      <c r="A34" s="3" t="s">
        <v>163</v>
      </c>
    </row>
    <row r="35" spans="1:3">
      <c r="A35" s="4" t="s">
        <v>164</v>
      </c>
      <c r="B35" s="5" t="n">
        <v>-7464</v>
      </c>
      <c r="C35" s="5" t="n">
        <v>-419</v>
      </c>
    </row>
    <row r="36" spans="1:3">
      <c r="A36" s="4" t="s">
        <v>165</v>
      </c>
      <c r="B36" s="5" t="n">
        <v>-7464</v>
      </c>
      <c r="C36" s="5" t="n">
        <v>-419</v>
      </c>
    </row>
    <row r="37" spans="1:3">
      <c r="A37" s="4" t="s">
        <v>166</v>
      </c>
      <c r="B37" s="5" t="n">
        <v>2722</v>
      </c>
      <c r="C37" s="5" t="n">
        <v>8828</v>
      </c>
    </row>
    <row r="38" spans="1:3">
      <c r="A38" s="4" t="s">
        <v>167</v>
      </c>
      <c r="B38" s="5" t="n">
        <v>-67297</v>
      </c>
      <c r="C38" s="5" t="n">
        <v>154858</v>
      </c>
    </row>
    <row r="39" spans="1:3">
      <c r="A39" s="4" t="s">
        <v>168</v>
      </c>
      <c r="B39" s="5" t="n">
        <v>404522</v>
      </c>
      <c r="C39" s="5" t="n">
        <v>229552</v>
      </c>
    </row>
    <row r="40" spans="1:3">
      <c r="A40" s="4" t="s">
        <v>169</v>
      </c>
      <c r="B40" s="5" t="n">
        <v>337225</v>
      </c>
      <c r="C40" s="5" t="n">
        <v>384410</v>
      </c>
    </row>
    <row r="41" spans="1:3">
      <c r="A41" s="3" t="s">
        <v>170</v>
      </c>
    </row>
    <row r="42" spans="1:3">
      <c r="A42" s="4" t="s">
        <v>171</v>
      </c>
      <c r="B42" s="5" t="n">
        <v>-90148</v>
      </c>
      <c r="C42" s="5" t="n">
        <v>-50477</v>
      </c>
    </row>
    <row r="43" spans="1:3">
      <c r="A43" s="4" t="s">
        <v>172</v>
      </c>
      <c r="B43" s="6" t="n">
        <v>3049</v>
      </c>
      <c r="C43" s="6" t="n">
        <v>23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84</v>
      </c>
    </row>
    <row r="3" spans="1:3">
      <c r="A3" s="3" t="s">
        <v>201</v>
      </c>
    </row>
    <row r="4" spans="1:3">
      <c r="A4" s="4" t="s">
        <v>580</v>
      </c>
      <c r="B4" s="6" t="n">
        <v>2605</v>
      </c>
      <c r="C4" s="6" t="n">
        <v>23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16</v>
      </c>
      <c r="B1" s="2" t="s">
        <v>1</v>
      </c>
    </row>
    <row r="2" spans="1:3">
      <c r="B2" s="2" t="s">
        <v>2</v>
      </c>
      <c r="C2" s="2" t="s">
        <v>295</v>
      </c>
    </row>
    <row r="3" spans="1:3">
      <c r="A3" s="3" t="s">
        <v>204</v>
      </c>
    </row>
    <row r="4" spans="1:3">
      <c r="A4" s="4" t="s">
        <v>617</v>
      </c>
      <c r="B4" s="6" t="n">
        <v>4562</v>
      </c>
    </row>
    <row r="5" spans="1:3">
      <c r="A5" s="4" t="s">
        <v>302</v>
      </c>
      <c r="B5" s="5" t="n">
        <v>57013</v>
      </c>
      <c r="C5" s="6" t="n">
        <v>60325</v>
      </c>
    </row>
    <row r="6" spans="1:3">
      <c r="A6" s="4" t="s">
        <v>305</v>
      </c>
      <c r="B6" s="5" t="n">
        <v>62938</v>
      </c>
      <c r="C6" s="6" t="n">
        <v>66551</v>
      </c>
    </row>
    <row r="7" spans="1:3">
      <c r="A7" s="4" t="s">
        <v>618</v>
      </c>
      <c r="B7" s="6" t="n">
        <v>4304</v>
      </c>
    </row>
    <row r="8" spans="1:3">
      <c r="A8" s="4" t="s">
        <v>619</v>
      </c>
      <c r="B8" s="4" t="s">
        <v>620</v>
      </c>
    </row>
    <row r="9" spans="1:3">
      <c r="A9" s="4" t="s">
        <v>621</v>
      </c>
      <c r="B9" s="4" t="s">
        <v>6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3</v>
      </c>
      <c r="B1" s="2" t="s">
        <v>2</v>
      </c>
      <c r="C1" s="2" t="s">
        <v>295</v>
      </c>
    </row>
    <row r="2" spans="1:3">
      <c r="A2" s="3" t="s">
        <v>204</v>
      </c>
    </row>
    <row r="3" spans="1:3">
      <c r="A3" s="4" t="s">
        <v>624</v>
      </c>
      <c r="B3" s="6" t="n">
        <v>12835</v>
      </c>
    </row>
    <row r="4" spans="1:3">
      <c r="A4" s="4" t="s">
        <v>625</v>
      </c>
      <c r="B4" s="5" t="n">
        <v>16594</v>
      </c>
    </row>
    <row r="5" spans="1:3">
      <c r="A5" s="4" t="s">
        <v>626</v>
      </c>
      <c r="B5" s="5" t="n">
        <v>7806</v>
      </c>
    </row>
    <row r="6" spans="1:3">
      <c r="A6" s="4" t="s">
        <v>627</v>
      </c>
      <c r="B6" s="5" t="n">
        <v>7501</v>
      </c>
    </row>
    <row r="7" spans="1:3">
      <c r="A7" s="4" t="s">
        <v>628</v>
      </c>
      <c r="B7" s="5" t="n">
        <v>7385</v>
      </c>
    </row>
    <row r="8" spans="1:3">
      <c r="A8" s="4" t="s">
        <v>629</v>
      </c>
      <c r="B8" s="5" t="n">
        <v>7230</v>
      </c>
    </row>
    <row r="9" spans="1:3">
      <c r="A9" s="4" t="s">
        <v>630</v>
      </c>
      <c r="B9" s="5" t="n">
        <v>10353</v>
      </c>
    </row>
    <row r="10" spans="1:3">
      <c r="A10" s="4" t="s">
        <v>631</v>
      </c>
      <c r="B10" s="5" t="n">
        <v>69704</v>
      </c>
    </row>
    <row r="11" spans="1:3">
      <c r="A11" s="4" t="s">
        <v>632</v>
      </c>
      <c r="B11" s="5" t="n">
        <v>6766</v>
      </c>
    </row>
    <row r="12" spans="1:3">
      <c r="A12" s="4" t="s">
        <v>633</v>
      </c>
      <c r="B12" s="6" t="n">
        <v>62938</v>
      </c>
      <c r="C12" s="6" t="n">
        <v>66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s>
  <sheetData>
    <row r="1" spans="1:4">
      <c r="A1" s="1" t="s">
        <v>634</v>
      </c>
      <c r="B1" s="2" t="s">
        <v>1</v>
      </c>
      <c r="D1" s="2" t="s">
        <v>69</v>
      </c>
    </row>
    <row r="2" spans="1:4">
      <c r="B2" s="2" t="s">
        <v>2</v>
      </c>
      <c r="C2" s="2" t="s">
        <v>84</v>
      </c>
      <c r="D2" s="2" t="s">
        <v>27</v>
      </c>
    </row>
    <row r="3" spans="1:4">
      <c r="A3" s="4" t="s">
        <v>316</v>
      </c>
    </row>
    <row r="4" spans="1:4">
      <c r="A4" s="3" t="s">
        <v>635</v>
      </c>
    </row>
    <row r="5" spans="1:4">
      <c r="A5" s="4" t="s">
        <v>636</v>
      </c>
      <c r="B5" s="4" t="s">
        <v>318</v>
      </c>
      <c r="C5" s="4" t="s">
        <v>318</v>
      </c>
      <c r="D5" s="4" t="s">
        <v>3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84</v>
      </c>
    </row>
    <row r="3" spans="1:3">
      <c r="A3" s="3" t="s">
        <v>638</v>
      </c>
    </row>
    <row r="4" spans="1:3">
      <c r="A4" s="4" t="s">
        <v>86</v>
      </c>
      <c r="B4" s="6" t="n">
        <v>1270454</v>
      </c>
      <c r="C4" s="6" t="n">
        <v>1116010</v>
      </c>
    </row>
    <row r="5" spans="1:3">
      <c r="A5" s="4" t="s">
        <v>639</v>
      </c>
      <c r="B5" s="5" t="n">
        <v>796096</v>
      </c>
      <c r="C5" s="5" t="n">
        <v>713255</v>
      </c>
    </row>
    <row r="6" spans="1:3">
      <c r="A6" s="4" t="s">
        <v>640</v>
      </c>
      <c r="B6" s="5" t="n">
        <v>288218</v>
      </c>
      <c r="C6" s="5" t="n">
        <v>256457</v>
      </c>
    </row>
    <row r="7" spans="1:3">
      <c r="A7" s="4" t="s">
        <v>98</v>
      </c>
      <c r="B7" s="5" t="n">
        <v>78382</v>
      </c>
      <c r="C7" s="5" t="n">
        <v>77351</v>
      </c>
    </row>
    <row r="8" spans="1:3">
      <c r="A8" s="4" t="s">
        <v>641</v>
      </c>
      <c r="B8" s="5" t="n">
        <v>107758</v>
      </c>
      <c r="C8" s="5" t="n">
        <v>68947</v>
      </c>
    </row>
    <row r="9" spans="1:3">
      <c r="A9" s="4" t="s">
        <v>642</v>
      </c>
    </row>
    <row r="10" spans="1:3">
      <c r="A10" s="3" t="s">
        <v>638</v>
      </c>
    </row>
    <row r="11" spans="1:3">
      <c r="A11" s="4" t="s">
        <v>643</v>
      </c>
      <c r="B11" s="5" t="n">
        <v>764140</v>
      </c>
      <c r="C11" s="5" t="n">
        <v>644222</v>
      </c>
    </row>
    <row r="12" spans="1:3">
      <c r="A12" s="4" t="s">
        <v>644</v>
      </c>
      <c r="B12" s="5" t="n">
        <v>618141</v>
      </c>
      <c r="C12" s="5" t="n">
        <v>423831</v>
      </c>
    </row>
    <row r="13" spans="1:3">
      <c r="A13" s="4" t="s">
        <v>86</v>
      </c>
      <c r="B13" s="5" t="n">
        <v>574904</v>
      </c>
      <c r="C13" s="5" t="n">
        <v>441385</v>
      </c>
    </row>
    <row r="14" spans="1:3">
      <c r="A14" s="4" t="s">
        <v>639</v>
      </c>
      <c r="B14" s="5" t="n">
        <v>316638</v>
      </c>
      <c r="C14" s="5" t="n">
        <v>301204</v>
      </c>
    </row>
    <row r="15" spans="1:3">
      <c r="A15" s="4" t="s">
        <v>640</v>
      </c>
      <c r="B15" s="5" t="n">
        <v>167103</v>
      </c>
      <c r="C15" s="5" t="n">
        <v>127320</v>
      </c>
    </row>
    <row r="16" spans="1:3">
      <c r="A16" s="4" t="s">
        <v>98</v>
      </c>
      <c r="B16" s="5" t="n">
        <v>15591</v>
      </c>
      <c r="C16" s="5" t="n">
        <v>16886</v>
      </c>
    </row>
    <row r="17" spans="1:3">
      <c r="A17" s="4" t="s">
        <v>641</v>
      </c>
      <c r="B17" s="5" t="n">
        <v>75572</v>
      </c>
      <c r="C17" s="5" t="n">
        <v>-4025</v>
      </c>
    </row>
    <row r="18" spans="1:3">
      <c r="A18" s="4" t="s">
        <v>645</v>
      </c>
    </row>
    <row r="19" spans="1:3">
      <c r="A19" s="3" t="s">
        <v>638</v>
      </c>
    </row>
    <row r="20" spans="1:3">
      <c r="A20" s="4" t="s">
        <v>643</v>
      </c>
      <c r="B20" s="5" t="n">
        <v>388971</v>
      </c>
      <c r="C20" s="5" t="n">
        <v>367024</v>
      </c>
    </row>
    <row r="21" spans="1:3">
      <c r="A21" s="4" t="s">
        <v>644</v>
      </c>
      <c r="B21" s="5" t="n">
        <v>357858</v>
      </c>
      <c r="C21" s="5" t="n">
        <v>334875</v>
      </c>
    </row>
    <row r="22" spans="1:3">
      <c r="A22" s="4" t="s">
        <v>86</v>
      </c>
      <c r="B22" s="5" t="n">
        <v>322374</v>
      </c>
      <c r="C22" s="5" t="n">
        <v>328939</v>
      </c>
    </row>
    <row r="23" spans="1:3">
      <c r="A23" s="4" t="s">
        <v>639</v>
      </c>
      <c r="B23" s="5" t="n">
        <v>237076</v>
      </c>
      <c r="C23" s="5" t="n">
        <v>176359</v>
      </c>
    </row>
    <row r="24" spans="1:3">
      <c r="A24" s="4" t="s">
        <v>640</v>
      </c>
      <c r="B24" s="5" t="n">
        <v>69862</v>
      </c>
      <c r="C24" s="5" t="n">
        <v>78394</v>
      </c>
    </row>
    <row r="25" spans="1:3">
      <c r="A25" s="4" t="s">
        <v>98</v>
      </c>
      <c r="B25" s="5" t="n">
        <v>8465</v>
      </c>
      <c r="C25" s="5" t="n">
        <v>10086</v>
      </c>
    </row>
    <row r="26" spans="1:3">
      <c r="A26" s="4" t="s">
        <v>641</v>
      </c>
      <c r="B26" s="5" t="n">
        <v>6971</v>
      </c>
      <c r="C26" s="5" t="n">
        <v>64100</v>
      </c>
    </row>
    <row r="27" spans="1:3">
      <c r="A27" s="4" t="s">
        <v>646</v>
      </c>
    </row>
    <row r="28" spans="1:3">
      <c r="A28" s="3" t="s">
        <v>638</v>
      </c>
    </row>
    <row r="29" spans="1:3">
      <c r="A29" s="4" t="s">
        <v>643</v>
      </c>
      <c r="B29" s="5" t="n">
        <v>531771</v>
      </c>
      <c r="C29" s="5" t="n">
        <v>454985</v>
      </c>
    </row>
    <row r="30" spans="1:3">
      <c r="A30" s="4" t="s">
        <v>644</v>
      </c>
      <c r="B30" s="5" t="n">
        <v>416244</v>
      </c>
      <c r="C30" s="5" t="n">
        <v>348321</v>
      </c>
    </row>
    <row r="31" spans="1:3">
      <c r="A31" s="4" t="s">
        <v>86</v>
      </c>
      <c r="B31" s="5" t="n">
        <v>373176</v>
      </c>
      <c r="C31" s="5" t="n">
        <v>345686</v>
      </c>
    </row>
    <row r="32" spans="1:3">
      <c r="A32" s="4" t="s">
        <v>639</v>
      </c>
      <c r="B32" s="5" t="n">
        <v>242382</v>
      </c>
      <c r="C32" s="5" t="n">
        <v>235692</v>
      </c>
    </row>
    <row r="33" spans="1:3">
      <c r="A33" s="4" t="s">
        <v>640</v>
      </c>
      <c r="B33" s="5" t="n">
        <v>51253</v>
      </c>
      <c r="C33" s="5" t="n">
        <v>50743</v>
      </c>
    </row>
    <row r="34" spans="1:3">
      <c r="A34" s="4" t="s">
        <v>98</v>
      </c>
      <c r="B34" s="5" t="n">
        <v>54326</v>
      </c>
      <c r="C34" s="5" t="n">
        <v>50379</v>
      </c>
    </row>
    <row r="35" spans="1:3">
      <c r="A35" s="4" t="s">
        <v>641</v>
      </c>
      <c r="B35" s="6" t="n">
        <v>25215</v>
      </c>
      <c r="C35" s="6" t="n">
        <v>88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84</v>
      </c>
    </row>
    <row r="3" spans="1:3">
      <c r="A3" s="3" t="s">
        <v>207</v>
      </c>
    </row>
    <row r="4" spans="1:3">
      <c r="A4" s="4" t="s">
        <v>641</v>
      </c>
      <c r="B4" s="6" t="n">
        <v>107758</v>
      </c>
      <c r="C4" s="6" t="n">
        <v>68947</v>
      </c>
    </row>
    <row r="5" spans="1:3">
      <c r="A5" s="4" t="s">
        <v>87</v>
      </c>
      <c r="B5" s="5" t="n">
        <v>84534</v>
      </c>
      <c r="C5" s="5" t="n">
        <v>69909</v>
      </c>
    </row>
    <row r="6" spans="1:3">
      <c r="A6" s="4" t="s">
        <v>648</v>
      </c>
      <c r="B6" s="5" t="n">
        <v>135056</v>
      </c>
      <c r="C6" s="5" t="n">
        <v>-60201</v>
      </c>
    </row>
    <row r="7" spans="1:3">
      <c r="A7" s="4" t="s">
        <v>649</v>
      </c>
      <c r="B7" s="5" t="n">
        <v>-1651</v>
      </c>
      <c r="C7" s="5" t="n">
        <v>-3596</v>
      </c>
    </row>
    <row r="8" spans="1:3">
      <c r="A8" s="4" t="s">
        <v>100</v>
      </c>
      <c r="B8" s="5" t="n">
        <v>-9828</v>
      </c>
      <c r="C8" s="5" t="n">
        <v>-7313</v>
      </c>
    </row>
    <row r="9" spans="1:3">
      <c r="A9" s="4" t="s">
        <v>93</v>
      </c>
      <c r="B9" s="5" t="n">
        <v>-1214</v>
      </c>
      <c r="C9" s="5" t="n">
        <v>-74877</v>
      </c>
    </row>
    <row r="10" spans="1:3">
      <c r="A10" s="4" t="s">
        <v>102</v>
      </c>
      <c r="B10" s="6" t="n">
        <v>314655</v>
      </c>
      <c r="C10" s="6" t="n">
        <v>-71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84</v>
      </c>
    </row>
    <row r="3" spans="1:3">
      <c r="A3" s="4" t="s">
        <v>651</v>
      </c>
    </row>
    <row r="4" spans="1:3">
      <c r="A4" s="3" t="s">
        <v>638</v>
      </c>
    </row>
    <row r="5" spans="1:3">
      <c r="A5" s="4" t="s">
        <v>643</v>
      </c>
      <c r="B5" s="6" t="n">
        <v>39050</v>
      </c>
      <c r="C5" s="6" t="n">
        <v>403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5"/>
    <col customWidth="1" max="5" min="5" width="14"/>
    <col customWidth="1" max="6" min="6" width="16"/>
    <col customWidth="1" max="7" min="7" width="15"/>
    <col customWidth="1" max="8" min="8" width="14"/>
    <col customWidth="1" max="9" min="9" width="14"/>
  </cols>
  <sheetData>
    <row r="1" spans="1:9">
      <c r="A1" s="1" t="s">
        <v>652</v>
      </c>
      <c r="B1" s="2" t="s">
        <v>295</v>
      </c>
      <c r="C1" s="2" t="s">
        <v>423</v>
      </c>
      <c r="D1" s="2" t="s">
        <v>2</v>
      </c>
      <c r="E1" s="2" t="s">
        <v>84</v>
      </c>
      <c r="F1" s="2" t="s">
        <v>27</v>
      </c>
      <c r="G1" s="2" t="s">
        <v>296</v>
      </c>
      <c r="H1" s="2" t="s">
        <v>653</v>
      </c>
      <c r="I1" s="2" t="s">
        <v>654</v>
      </c>
    </row>
    <row r="2" spans="1:9">
      <c r="A2" s="3" t="s">
        <v>655</v>
      </c>
    </row>
    <row r="3" spans="1:9">
      <c r="A3" s="4" t="s">
        <v>656</v>
      </c>
      <c r="D3" s="6" t="n">
        <v>0</v>
      </c>
      <c r="E3" s="6" t="n">
        <v>1075000</v>
      </c>
    </row>
    <row r="4" spans="1:9">
      <c r="A4" s="4" t="s">
        <v>657</v>
      </c>
      <c r="D4" s="5" t="n">
        <v>9719971</v>
      </c>
    </row>
    <row r="5" spans="1:9">
      <c r="A5" s="4" t="s">
        <v>658</v>
      </c>
      <c r="C5" s="5" t="n">
        <v>9719971</v>
      </c>
    </row>
    <row r="6" spans="1:9">
      <c r="A6" s="4" t="s">
        <v>659</v>
      </c>
      <c r="C6" s="6" t="n">
        <v>1773214000</v>
      </c>
    </row>
    <row r="7" spans="1:9">
      <c r="A7" s="4" t="s">
        <v>660</v>
      </c>
      <c r="C7" s="8" t="n">
        <v>1773.214</v>
      </c>
    </row>
    <row r="8" spans="1:9">
      <c r="A8" s="4" t="s">
        <v>661</v>
      </c>
      <c r="C8" s="6" t="n">
        <v>1000000</v>
      </c>
    </row>
    <row r="9" spans="1:9">
      <c r="A9" s="4" t="s">
        <v>426</v>
      </c>
      <c r="C9" s="4" t="s">
        <v>427</v>
      </c>
    </row>
    <row r="10" spans="1:9">
      <c r="A10" s="4" t="s">
        <v>54</v>
      </c>
      <c r="D10" s="6" t="n">
        <v>300000000</v>
      </c>
      <c r="F10" s="6" t="n">
        <v>300000000</v>
      </c>
    </row>
    <row r="11" spans="1:9">
      <c r="A11" s="4" t="s">
        <v>662</v>
      </c>
      <c r="D11" s="5" t="n">
        <v>4868000</v>
      </c>
      <c r="E11" s="5" t="n">
        <v>4868000</v>
      </c>
    </row>
    <row r="12" spans="1:9">
      <c r="A12" s="4" t="s">
        <v>63</v>
      </c>
      <c r="D12" s="6" t="n">
        <v>1100402000</v>
      </c>
      <c r="F12" s="5" t="n">
        <v>1100315000</v>
      </c>
    </row>
    <row r="13" spans="1:9">
      <c r="A13" s="4" t="s">
        <v>663</v>
      </c>
      <c r="G13" s="6" t="n">
        <v>2336242000</v>
      </c>
    </row>
    <row r="14" spans="1:9">
      <c r="A14" s="4" t="s">
        <v>664</v>
      </c>
      <c r="D14" s="4" t="s">
        <v>665</v>
      </c>
    </row>
    <row r="15" spans="1:9">
      <c r="A15" s="4" t="s">
        <v>666</v>
      </c>
      <c r="G15" s="5" t="n">
        <v>1000000000</v>
      </c>
    </row>
    <row r="16" spans="1:9">
      <c r="A16" s="4" t="s">
        <v>667</v>
      </c>
    </row>
    <row r="17" spans="1:9">
      <c r="A17" s="3" t="s">
        <v>655</v>
      </c>
    </row>
    <row r="18" spans="1:9">
      <c r="A18" s="4" t="s">
        <v>54</v>
      </c>
      <c r="F18" s="6" t="n">
        <v>300000000</v>
      </c>
    </row>
    <row r="19" spans="1:9">
      <c r="A19" s="4" t="s">
        <v>574</v>
      </c>
      <c r="F19" s="4" t="s">
        <v>668</v>
      </c>
    </row>
    <row r="20" spans="1:9">
      <c r="A20" s="4" t="s">
        <v>451</v>
      </c>
      <c r="F20" s="4" t="s">
        <v>669</v>
      </c>
    </row>
    <row r="21" spans="1:9">
      <c r="A21" s="4" t="s">
        <v>662</v>
      </c>
      <c r="D21" s="6" t="n">
        <v>2303000</v>
      </c>
      <c r="E21" s="5" t="n">
        <v>0</v>
      </c>
    </row>
    <row r="22" spans="1:9">
      <c r="A22" s="4" t="s">
        <v>670</v>
      </c>
    </row>
    <row r="23" spans="1:9">
      <c r="A23" s="3" t="s">
        <v>655</v>
      </c>
    </row>
    <row r="24" spans="1:9">
      <c r="A24" s="4" t="s">
        <v>671</v>
      </c>
      <c r="I24" s="6" t="n">
        <v>250000000</v>
      </c>
    </row>
    <row r="25" spans="1:9">
      <c r="A25" s="4" t="s">
        <v>672</v>
      </c>
    </row>
    <row r="26" spans="1:9">
      <c r="A26" s="3" t="s">
        <v>655</v>
      </c>
    </row>
    <row r="27" spans="1:9">
      <c r="A27" s="4" t="s">
        <v>63</v>
      </c>
      <c r="H27" s="6" t="n">
        <v>227253000</v>
      </c>
    </row>
    <row r="28" spans="1:9">
      <c r="A28" s="4" t="s">
        <v>673</v>
      </c>
    </row>
    <row r="29" spans="1:9">
      <c r="A29" s="3" t="s">
        <v>655</v>
      </c>
    </row>
    <row r="30" spans="1:9">
      <c r="A30" s="4" t="s">
        <v>542</v>
      </c>
      <c r="D30" s="6" t="n">
        <v>51473000</v>
      </c>
      <c r="E30" s="6" t="n">
        <v>132320000</v>
      </c>
    </row>
    <row r="31" spans="1:9">
      <c r="A31" s="4" t="s">
        <v>666</v>
      </c>
      <c r="G31" s="5" t="n">
        <v>970000000</v>
      </c>
    </row>
    <row r="32" spans="1:9">
      <c r="A32" s="4" t="s">
        <v>674</v>
      </c>
      <c r="G32" s="6" t="n">
        <v>500000000</v>
      </c>
    </row>
    <row r="33" spans="1:9">
      <c r="A33" s="4" t="s">
        <v>675</v>
      </c>
    </row>
    <row r="34" spans="1:9">
      <c r="A34" s="3" t="s">
        <v>655</v>
      </c>
    </row>
    <row r="35" spans="1:9">
      <c r="A35" s="4" t="s">
        <v>542</v>
      </c>
      <c r="B35" s="6" t="n">
        <v>1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676</v>
      </c>
      <c r="B1" s="2" t="s">
        <v>677</v>
      </c>
    </row>
    <row r="2" spans="1:2">
      <c r="A2" s="3" t="s">
        <v>678</v>
      </c>
    </row>
    <row r="3" spans="1:2">
      <c r="A3" s="4" t="s">
        <v>679</v>
      </c>
      <c r="B3" s="5" t="n">
        <v>30000000</v>
      </c>
    </row>
    <row r="4" spans="1:2">
      <c r="A4" s="4" t="s">
        <v>680</v>
      </c>
    </row>
    <row r="5" spans="1:2">
      <c r="A5" s="3" t="s">
        <v>678</v>
      </c>
    </row>
    <row r="6" spans="1:2">
      <c r="A6" s="4" t="s">
        <v>679</v>
      </c>
      <c r="B6" s="5" t="n">
        <v>5000000</v>
      </c>
    </row>
    <row r="7" spans="1:2">
      <c r="A7" s="4" t="s">
        <v>681</v>
      </c>
    </row>
    <row r="8" spans="1:2">
      <c r="A8" s="3" t="s">
        <v>678</v>
      </c>
    </row>
    <row r="9" spans="1:2">
      <c r="A9" s="4" t="s">
        <v>679</v>
      </c>
      <c r="B9" s="5" t="n">
        <v>5000000</v>
      </c>
    </row>
    <row r="10" spans="1:2">
      <c r="A10" s="4" t="s">
        <v>682</v>
      </c>
    </row>
    <row r="11" spans="1:2">
      <c r="A11" s="3" t="s">
        <v>678</v>
      </c>
    </row>
    <row r="12" spans="1:2">
      <c r="A12" s="4" t="s">
        <v>679</v>
      </c>
      <c r="B12" s="5" t="n">
        <v>5000000</v>
      </c>
    </row>
    <row r="13" spans="1:2">
      <c r="A13" s="4" t="s">
        <v>683</v>
      </c>
    </row>
    <row r="14" spans="1:2">
      <c r="A14" s="3" t="s">
        <v>678</v>
      </c>
    </row>
    <row r="15" spans="1:2">
      <c r="A15" s="4" t="s">
        <v>679</v>
      </c>
      <c r="B15" s="5" t="n">
        <v>5000000</v>
      </c>
    </row>
    <row r="16" spans="1:2">
      <c r="A16" s="4" t="s">
        <v>684</v>
      </c>
    </row>
    <row r="17" spans="1:2">
      <c r="A17" s="3" t="s">
        <v>678</v>
      </c>
    </row>
    <row r="18" spans="1:2">
      <c r="A18" s="4" t="s">
        <v>679</v>
      </c>
      <c r="B18" s="5" t="n">
        <v>5000000</v>
      </c>
    </row>
    <row r="19" spans="1:2">
      <c r="A19" s="4" t="s">
        <v>685</v>
      </c>
    </row>
    <row r="20" spans="1:2">
      <c r="A20" s="3" t="s">
        <v>678</v>
      </c>
    </row>
    <row r="21" spans="1:2">
      <c r="A21" s="4" t="s">
        <v>679</v>
      </c>
      <c r="B21" s="5" t="n">
        <v>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84</v>
      </c>
    </row>
    <row r="3" spans="1:3">
      <c r="A3" s="4" t="s">
        <v>387</v>
      </c>
    </row>
    <row r="4" spans="1:3">
      <c r="A4" s="3" t="s">
        <v>655</v>
      </c>
    </row>
    <row r="5" spans="1:3">
      <c r="A5" s="4" t="s">
        <v>687</v>
      </c>
      <c r="B5" s="6" t="n">
        <v>7758</v>
      </c>
      <c r="C5" s="6" t="n">
        <v>7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688</v>
      </c>
      <c r="B1" s="2" t="s">
        <v>1</v>
      </c>
    </row>
    <row r="2" spans="1:3">
      <c r="B2" s="2" t="s">
        <v>536</v>
      </c>
    </row>
    <row r="3" spans="1:3">
      <c r="A3" s="4" t="s">
        <v>689</v>
      </c>
    </row>
    <row r="4" spans="1:3">
      <c r="A4" s="3" t="s">
        <v>690</v>
      </c>
    </row>
    <row r="5" spans="1:3">
      <c r="A5" s="4" t="s">
        <v>691</v>
      </c>
      <c r="B5" s="4" t="s">
        <v>692</v>
      </c>
    </row>
    <row r="6" spans="1:3">
      <c r="A6" s="4" t="s">
        <v>693</v>
      </c>
      <c r="B6" s="4" t="s">
        <v>694</v>
      </c>
    </row>
    <row r="7" spans="1:3">
      <c r="A7" s="4" t="s">
        <v>695</v>
      </c>
      <c r="B7" s="4" t="s">
        <v>696</v>
      </c>
    </row>
    <row r="8" spans="1:3">
      <c r="A8" s="4" t="s">
        <v>697</v>
      </c>
      <c r="B8" s="4" t="s">
        <v>698</v>
      </c>
    </row>
    <row r="9" spans="1:3">
      <c r="A9" s="4" t="s">
        <v>699</v>
      </c>
      <c r="B9" s="6" t="n">
        <v>150000</v>
      </c>
    </row>
    <row r="10" spans="1:3">
      <c r="A10" s="4" t="s">
        <v>700</v>
      </c>
      <c r="B10" s="6" t="n">
        <v>325000</v>
      </c>
    </row>
    <row r="11" spans="1:3">
      <c r="A11" s="4" t="s">
        <v>701</v>
      </c>
    </row>
    <row r="12" spans="1:3">
      <c r="A12" s="3" t="s">
        <v>690</v>
      </c>
    </row>
    <row r="13" spans="1:3">
      <c r="A13" s="4" t="s">
        <v>691</v>
      </c>
      <c r="B13" s="4" t="s">
        <v>692</v>
      </c>
    </row>
    <row r="14" spans="1:3">
      <c r="A14" s="4" t="s">
        <v>693</v>
      </c>
      <c r="B14" s="4" t="s">
        <v>702</v>
      </c>
    </row>
    <row r="15" spans="1:3">
      <c r="A15" s="4" t="s">
        <v>695</v>
      </c>
      <c r="B15" s="4" t="s">
        <v>696</v>
      </c>
    </row>
    <row r="16" spans="1:3">
      <c r="A16" s="4" t="s">
        <v>697</v>
      </c>
      <c r="B16" s="4" t="s">
        <v>698</v>
      </c>
    </row>
    <row r="17" spans="1:3">
      <c r="A17" s="4" t="s">
        <v>699</v>
      </c>
      <c r="B17" s="6" t="n">
        <v>150000</v>
      </c>
    </row>
    <row r="18" spans="1:3">
      <c r="A18" s="4" t="s">
        <v>700</v>
      </c>
      <c r="B18" s="6" t="n">
        <v>300000</v>
      </c>
    </row>
    <row r="19" spans="1:3">
      <c r="A19" s="4" t="s">
        <v>703</v>
      </c>
    </row>
    <row r="20" spans="1:3">
      <c r="A20" s="3" t="s">
        <v>690</v>
      </c>
    </row>
    <row r="21" spans="1:3">
      <c r="A21" s="4" t="s">
        <v>691</v>
      </c>
      <c r="B21" s="4" t="s">
        <v>692</v>
      </c>
    </row>
    <row r="22" spans="1:3">
      <c r="A22" s="4" t="s">
        <v>693</v>
      </c>
      <c r="B22" s="4" t="s">
        <v>702</v>
      </c>
    </row>
    <row r="23" spans="1:3">
      <c r="A23" s="4" t="s">
        <v>695</v>
      </c>
      <c r="B23" s="4" t="s">
        <v>696</v>
      </c>
    </row>
    <row r="24" spans="1:3">
      <c r="A24" s="4" t="s">
        <v>697</v>
      </c>
      <c r="B24" s="4" t="s">
        <v>698</v>
      </c>
    </row>
    <row r="25" spans="1:3">
      <c r="A25" s="4" t="s">
        <v>699</v>
      </c>
      <c r="B25" s="6" t="n">
        <v>100000</v>
      </c>
    </row>
    <row r="26" spans="1:3">
      <c r="A26" s="4" t="s">
        <v>700</v>
      </c>
      <c r="B26" s="6" t="n">
        <v>200000</v>
      </c>
    </row>
    <row r="27" spans="1:3">
      <c r="A27" s="4" t="s">
        <v>704</v>
      </c>
    </row>
    <row r="28" spans="1:3">
      <c r="A28" s="3" t="s">
        <v>690</v>
      </c>
    </row>
    <row r="29" spans="1:3">
      <c r="A29" s="4" t="s">
        <v>691</v>
      </c>
      <c r="B29" s="4" t="s">
        <v>692</v>
      </c>
    </row>
    <row r="30" spans="1:3">
      <c r="A30" s="4" t="s">
        <v>693</v>
      </c>
      <c r="B30" s="4" t="s">
        <v>702</v>
      </c>
    </row>
    <row r="31" spans="1:3">
      <c r="A31" s="4" t="s">
        <v>695</v>
      </c>
      <c r="B31" s="4" t="s">
        <v>696</v>
      </c>
    </row>
    <row r="32" spans="1:3">
      <c r="A32" s="4" t="s">
        <v>697</v>
      </c>
      <c r="B32" s="4" t="s">
        <v>698</v>
      </c>
    </row>
    <row r="33" spans="1:3">
      <c r="A33" s="4" t="s">
        <v>699</v>
      </c>
      <c r="B33" s="6" t="n">
        <v>162500</v>
      </c>
    </row>
    <row r="34" spans="1:3">
      <c r="A34" s="4" t="s">
        <v>700</v>
      </c>
      <c r="B34" s="6" t="n">
        <v>325000</v>
      </c>
    </row>
    <row r="35" spans="1:3">
      <c r="A35" s="4" t="s">
        <v>705</v>
      </c>
    </row>
    <row r="36" spans="1:3">
      <c r="A36" s="3" t="s">
        <v>690</v>
      </c>
    </row>
    <row r="37" spans="1:3">
      <c r="A37" s="4" t="s">
        <v>691</v>
      </c>
      <c r="B37" s="4" t="s">
        <v>692</v>
      </c>
    </row>
    <row r="38" spans="1:3">
      <c r="A38" s="4" t="s">
        <v>693</v>
      </c>
      <c r="B38" s="4" t="s">
        <v>706</v>
      </c>
    </row>
    <row r="39" spans="1:3">
      <c r="A39" s="4" t="s">
        <v>695</v>
      </c>
      <c r="B39" s="4" t="s">
        <v>696</v>
      </c>
    </row>
    <row r="40" spans="1:3">
      <c r="A40" s="4" t="s">
        <v>697</v>
      </c>
      <c r="B40" s="4" t="s">
        <v>698</v>
      </c>
    </row>
    <row r="41" spans="1:3">
      <c r="A41" s="4" t="s">
        <v>699</v>
      </c>
      <c r="B41" s="6" t="n">
        <v>219000</v>
      </c>
    </row>
    <row r="42" spans="1:3">
      <c r="A42" s="4" t="s">
        <v>700</v>
      </c>
      <c r="B42" s="6" t="n">
        <v>438000</v>
      </c>
    </row>
    <row r="43" spans="1:3">
      <c r="A43" s="4" t="s">
        <v>689</v>
      </c>
    </row>
    <row r="44" spans="1:3">
      <c r="A44" s="3" t="s">
        <v>690</v>
      </c>
    </row>
    <row r="45" spans="1:3">
      <c r="A45" s="4" t="s">
        <v>691</v>
      </c>
      <c r="B45" s="4" t="s">
        <v>707</v>
      </c>
    </row>
    <row r="46" spans="1:3">
      <c r="A46" s="4" t="s">
        <v>693</v>
      </c>
      <c r="B46" s="4" t="s">
        <v>706</v>
      </c>
    </row>
    <row r="47" spans="1:3">
      <c r="A47" s="4" t="s">
        <v>695</v>
      </c>
      <c r="B47" s="4" t="s">
        <v>696</v>
      </c>
    </row>
    <row r="48" spans="1:3">
      <c r="A48" s="4" t="s">
        <v>697</v>
      </c>
      <c r="B48" s="4" t="s">
        <v>708</v>
      </c>
    </row>
    <row r="49" spans="1:3">
      <c r="A49" s="4" t="s">
        <v>699</v>
      </c>
      <c r="B49" s="6" t="n">
        <v>350000</v>
      </c>
      <c r="C49" s="4" t="s">
        <v>339</v>
      </c>
    </row>
    <row r="50" spans="1:3">
      <c r="A50" s="4" t="s">
        <v>700</v>
      </c>
      <c r="B50" s="4" t="s">
        <v>60</v>
      </c>
    </row>
    <row r="51" spans="1:3">
      <c r="A51" s="4" t="s">
        <v>701</v>
      </c>
    </row>
    <row r="52" spans="1:3">
      <c r="A52" s="3" t="s">
        <v>690</v>
      </c>
    </row>
    <row r="53" spans="1:3">
      <c r="A53" s="4" t="s">
        <v>691</v>
      </c>
      <c r="B53" s="4" t="s">
        <v>707</v>
      </c>
    </row>
    <row r="54" spans="1:3">
      <c r="A54" s="4" t="s">
        <v>693</v>
      </c>
      <c r="B54" s="4" t="s">
        <v>706</v>
      </c>
    </row>
    <row r="55" spans="1:3">
      <c r="A55" s="4" t="s">
        <v>695</v>
      </c>
      <c r="B55" s="4" t="s">
        <v>696</v>
      </c>
    </row>
    <row r="56" spans="1:3">
      <c r="A56" s="4" t="s">
        <v>697</v>
      </c>
      <c r="B56" s="4" t="s">
        <v>708</v>
      </c>
    </row>
    <row r="57" spans="1:3">
      <c r="A57" s="4" t="s">
        <v>699</v>
      </c>
      <c r="B57" s="6" t="n">
        <v>350000</v>
      </c>
      <c r="C57" s="4" t="s">
        <v>339</v>
      </c>
    </row>
    <row r="58" spans="1:3">
      <c r="A58" s="4" t="s">
        <v>700</v>
      </c>
      <c r="B58" s="4" t="s">
        <v>60</v>
      </c>
    </row>
    <row r="59" spans="1:3">
      <c r="A59" s="4" t="s">
        <v>709</v>
      </c>
    </row>
    <row r="60" spans="1:3">
      <c r="A60" s="3" t="s">
        <v>690</v>
      </c>
    </row>
    <row r="61" spans="1:3">
      <c r="A61" s="4" t="s">
        <v>691</v>
      </c>
      <c r="B61" s="4" t="s">
        <v>707</v>
      </c>
    </row>
    <row r="62" spans="1:3">
      <c r="A62" s="4" t="s">
        <v>693</v>
      </c>
      <c r="B62" s="4" t="s">
        <v>710</v>
      </c>
    </row>
    <row r="63" spans="1:3">
      <c r="A63" s="4" t="s">
        <v>695</v>
      </c>
      <c r="B63" s="4" t="s">
        <v>696</v>
      </c>
    </row>
    <row r="64" spans="1:3">
      <c r="A64" s="4" t="s">
        <v>697</v>
      </c>
      <c r="B64" s="4" t="s">
        <v>698</v>
      </c>
    </row>
    <row r="65" spans="1:3">
      <c r="A65" s="4" t="s">
        <v>699</v>
      </c>
      <c r="B65" s="6" t="n">
        <v>206250</v>
      </c>
      <c r="C65" s="4" t="s">
        <v>339</v>
      </c>
    </row>
    <row r="66" spans="1:3">
      <c r="A66" s="4" t="s">
        <v>700</v>
      </c>
      <c r="B66" s="6" t="n">
        <v>412500</v>
      </c>
      <c r="C66" s="4" t="s">
        <v>339</v>
      </c>
    </row>
    <row r="67" spans="1:3">
      <c r="A67" s="4" t="s">
        <v>711</v>
      </c>
    </row>
    <row r="68" spans="1:3">
      <c r="A68" s="3" t="s">
        <v>690</v>
      </c>
    </row>
    <row r="69" spans="1:3">
      <c r="A69" s="4" t="s">
        <v>691</v>
      </c>
      <c r="B69" s="4" t="s">
        <v>707</v>
      </c>
    </row>
    <row r="70" spans="1:3">
      <c r="A70" s="4" t="s">
        <v>693</v>
      </c>
      <c r="B70" s="4" t="s">
        <v>710</v>
      </c>
    </row>
    <row r="71" spans="1:3">
      <c r="A71" s="4" t="s">
        <v>695</v>
      </c>
      <c r="B71" s="4" t="s">
        <v>696</v>
      </c>
    </row>
    <row r="72" spans="1:3">
      <c r="A72" s="4" t="s">
        <v>697</v>
      </c>
      <c r="B72" s="4" t="s">
        <v>698</v>
      </c>
    </row>
    <row r="73" spans="1:3">
      <c r="A73" s="4" t="s">
        <v>699</v>
      </c>
      <c r="B73" s="6" t="n">
        <v>150000</v>
      </c>
      <c r="C73" s="4" t="s">
        <v>339</v>
      </c>
    </row>
    <row r="74" spans="1:3">
      <c r="A74" s="4" t="s">
        <v>700</v>
      </c>
      <c r="B74" s="6" t="n">
        <v>412500</v>
      </c>
      <c r="C74" s="4" t="s">
        <v>339</v>
      </c>
    </row>
    <row r="75" spans="1:3">
      <c r="A75" s="4" t="s">
        <v>712</v>
      </c>
    </row>
    <row r="76" spans="1:3">
      <c r="A76" s="3" t="s">
        <v>690</v>
      </c>
    </row>
    <row r="77" spans="1:3">
      <c r="A77" s="4" t="s">
        <v>691</v>
      </c>
      <c r="B77" s="4" t="s">
        <v>707</v>
      </c>
    </row>
    <row r="78" spans="1:3">
      <c r="A78" s="4" t="s">
        <v>693</v>
      </c>
      <c r="B78" s="4" t="s">
        <v>710</v>
      </c>
    </row>
    <row r="79" spans="1:3">
      <c r="A79" s="4" t="s">
        <v>695</v>
      </c>
      <c r="B79" s="4" t="s">
        <v>696</v>
      </c>
    </row>
    <row r="80" spans="1:3">
      <c r="A80" s="4" t="s">
        <v>697</v>
      </c>
      <c r="B80" s="4" t="s">
        <v>698</v>
      </c>
    </row>
    <row r="81" spans="1:3">
      <c r="A81" s="4" t="s">
        <v>699</v>
      </c>
      <c r="B81" s="6" t="n">
        <v>262500</v>
      </c>
      <c r="C81" s="4" t="s">
        <v>339</v>
      </c>
    </row>
    <row r="82" spans="1:3">
      <c r="A82" s="4" t="s">
        <v>700</v>
      </c>
      <c r="B82" s="6" t="n">
        <v>412500</v>
      </c>
      <c r="C82" s="4" t="s">
        <v>339</v>
      </c>
    </row>
    <row r="83" spans="1:3">
      <c r="A83" s="4" t="s">
        <v>713</v>
      </c>
    </row>
    <row r="84" spans="1:3">
      <c r="A84" s="3" t="s">
        <v>690</v>
      </c>
    </row>
    <row r="85" spans="1:3">
      <c r="A85" s="4" t="s">
        <v>691</v>
      </c>
      <c r="B85" s="4" t="s">
        <v>714</v>
      </c>
    </row>
    <row r="86" spans="1:3">
      <c r="A86" s="4" t="s">
        <v>693</v>
      </c>
      <c r="B86" s="4" t="s">
        <v>311</v>
      </c>
    </row>
    <row r="87" spans="1:3">
      <c r="A87" s="4" t="s">
        <v>695</v>
      </c>
      <c r="B87" s="4" t="s">
        <v>707</v>
      </c>
    </row>
    <row r="88" spans="1:3">
      <c r="A88" s="4" t="s">
        <v>697</v>
      </c>
      <c r="B88" s="4" t="s">
        <v>708</v>
      </c>
    </row>
    <row r="89" spans="1:3">
      <c r="A89" s="4" t="s">
        <v>699</v>
      </c>
      <c r="B89" s="4" t="s">
        <v>60</v>
      </c>
    </row>
    <row r="90" spans="1:3">
      <c r="A90" s="4" t="s">
        <v>700</v>
      </c>
      <c r="B90" s="4" t="s">
        <v>60</v>
      </c>
    </row>
    <row r="91" spans="1:3"/>
    <row r="92" spans="1:3">
      <c r="A92" s="4" t="s">
        <v>339</v>
      </c>
      <c r="B92" s="4" t="s">
        <v>715</v>
      </c>
    </row>
  </sheetData>
  <mergeCells count="5">
    <mergeCell ref="A1:A2"/>
    <mergeCell ref="B1:C1"/>
    <mergeCell ref="B2:C2"/>
    <mergeCell ref="A91:C91"/>
    <mergeCell ref="B92:C9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9"/>
  </cols>
  <sheetData>
    <row r="1" spans="1:2">
      <c r="A1" s="1" t="s">
        <v>716</v>
      </c>
      <c r="B1" s="2" t="s">
        <v>1</v>
      </c>
    </row>
    <row r="2" spans="1:2">
      <c r="B2" s="2" t="s">
        <v>536</v>
      </c>
    </row>
    <row r="3" spans="1:2">
      <c r="A3" s="4" t="s">
        <v>717</v>
      </c>
    </row>
    <row r="4" spans="1:2">
      <c r="A4" s="3" t="s">
        <v>690</v>
      </c>
    </row>
    <row r="5" spans="1:2">
      <c r="A5" s="4" t="s">
        <v>718</v>
      </c>
      <c r="B5" s="4" t="s">
        <v>719</v>
      </c>
    </row>
    <row r="6" spans="1:2">
      <c r="A6" s="4" t="s">
        <v>695</v>
      </c>
      <c r="B6" s="4" t="s">
        <v>696</v>
      </c>
    </row>
    <row r="7" spans="1:2">
      <c r="A7" s="4" t="s">
        <v>720</v>
      </c>
      <c r="B7" s="4" t="s">
        <v>599</v>
      </c>
    </row>
    <row r="8" spans="1:2">
      <c r="A8" s="4" t="s">
        <v>721</v>
      </c>
      <c r="B8" s="4" t="s">
        <v>722</v>
      </c>
    </row>
    <row r="9" spans="1:2">
      <c r="A9" s="4" t="s">
        <v>723</v>
      </c>
    </row>
    <row r="10" spans="1:2">
      <c r="A10" s="3" t="s">
        <v>690</v>
      </c>
    </row>
    <row r="11" spans="1:2">
      <c r="A11" s="4" t="s">
        <v>718</v>
      </c>
      <c r="B11" s="4" t="s">
        <v>692</v>
      </c>
    </row>
    <row r="12" spans="1:2">
      <c r="A12" s="4" t="s">
        <v>695</v>
      </c>
      <c r="B12" s="4" t="s">
        <v>696</v>
      </c>
    </row>
    <row r="13" spans="1:2">
      <c r="A13" s="4" t="s">
        <v>724</v>
      </c>
      <c r="B13" s="6" t="n">
        <v>747022</v>
      </c>
    </row>
    <row r="14" spans="1:2">
      <c r="A14" s="4" t="s">
        <v>721</v>
      </c>
      <c r="B14" s="4" t="s">
        <v>725</v>
      </c>
    </row>
    <row r="15" spans="1:2">
      <c r="A15" s="4" t="s">
        <v>726</v>
      </c>
    </row>
    <row r="16" spans="1:2">
      <c r="A16" s="3" t="s">
        <v>690</v>
      </c>
    </row>
    <row r="17" spans="1:2">
      <c r="A17" s="4" t="s">
        <v>718</v>
      </c>
      <c r="B17" s="4" t="s">
        <v>692</v>
      </c>
    </row>
    <row r="18" spans="1:2">
      <c r="A18" s="4" t="s">
        <v>695</v>
      </c>
      <c r="B18" s="4" t="s">
        <v>696</v>
      </c>
    </row>
    <row r="19" spans="1:2">
      <c r="A19" s="4" t="s">
        <v>724</v>
      </c>
      <c r="B19" s="6" t="n">
        <v>970000</v>
      </c>
    </row>
    <row r="20" spans="1:2">
      <c r="A20" s="4" t="s">
        <v>721</v>
      </c>
      <c r="B20" s="4" t="s">
        <v>7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84</v>
      </c>
    </row>
    <row r="3" spans="1:3">
      <c r="A3" s="4" t="s">
        <v>728</v>
      </c>
    </row>
    <row r="4" spans="1:3">
      <c r="A4" s="3" t="s">
        <v>537</v>
      </c>
    </row>
    <row r="5" spans="1:3">
      <c r="A5" s="4" t="s">
        <v>729</v>
      </c>
      <c r="B5" s="6" t="n">
        <v>63223</v>
      </c>
      <c r="C5" s="6" t="n">
        <v>60817</v>
      </c>
    </row>
    <row r="6" spans="1:3">
      <c r="A6" s="4" t="s">
        <v>730</v>
      </c>
      <c r="B6" s="5" t="n">
        <v>44822</v>
      </c>
      <c r="C6" s="5" t="n">
        <v>50090</v>
      </c>
    </row>
    <row r="7" spans="1:3">
      <c r="A7" s="4" t="s">
        <v>731</v>
      </c>
      <c r="B7" s="5" t="n">
        <v>34623</v>
      </c>
      <c r="C7" s="5" t="n">
        <v>15807</v>
      </c>
    </row>
    <row r="8" spans="1:3">
      <c r="A8" s="4" t="s">
        <v>732</v>
      </c>
      <c r="B8" s="4" t="s">
        <v>60</v>
      </c>
      <c r="C8" s="5" t="n">
        <v>3043</v>
      </c>
    </row>
    <row r="9" spans="1:3">
      <c r="A9" s="4" t="s">
        <v>733</v>
      </c>
      <c r="B9" s="4" t="s">
        <v>60</v>
      </c>
      <c r="C9" s="5" t="n">
        <v>3043</v>
      </c>
    </row>
    <row r="10" spans="1:3">
      <c r="A10" s="4" t="s">
        <v>734</v>
      </c>
      <c r="B10" s="4" t="s">
        <v>60</v>
      </c>
      <c r="C10" s="4" t="s">
        <v>60</v>
      </c>
    </row>
    <row r="11" spans="1:3">
      <c r="A11" s="4" t="s">
        <v>673</v>
      </c>
    </row>
    <row r="12" spans="1:3">
      <c r="A12" s="3" t="s">
        <v>537</v>
      </c>
    </row>
    <row r="13" spans="1:3">
      <c r="A13" s="4" t="s">
        <v>729</v>
      </c>
      <c r="B13" s="5" t="n">
        <v>51473</v>
      </c>
      <c r="C13" s="5" t="n">
        <v>132320</v>
      </c>
    </row>
    <row r="14" spans="1:3">
      <c r="A14" s="4" t="s">
        <v>730</v>
      </c>
      <c r="B14" s="5" t="n">
        <v>52524</v>
      </c>
      <c r="C14" s="5" t="n">
        <v>136158</v>
      </c>
    </row>
    <row r="15" spans="1:3">
      <c r="A15" s="4" t="s">
        <v>731</v>
      </c>
      <c r="B15" s="5" t="n">
        <v>11733</v>
      </c>
      <c r="C15" s="5" t="n">
        <v>193551</v>
      </c>
    </row>
    <row r="16" spans="1:3">
      <c r="A16" s="4" t="s">
        <v>735</v>
      </c>
    </row>
    <row r="17" spans="1:3">
      <c r="A17" s="3" t="s">
        <v>537</v>
      </c>
    </row>
    <row r="18" spans="1:3">
      <c r="A18" s="4" t="s">
        <v>729</v>
      </c>
      <c r="B18" s="4" t="s">
        <v>60</v>
      </c>
      <c r="C18" s="4" t="s">
        <v>60</v>
      </c>
    </row>
    <row r="19" spans="1:3">
      <c r="A19" s="4" t="s">
        <v>730</v>
      </c>
      <c r="B19" s="4" t="s">
        <v>60</v>
      </c>
      <c r="C19" s="4" t="s">
        <v>60</v>
      </c>
    </row>
    <row r="20" spans="1:3">
      <c r="A20" s="4" t="s">
        <v>731</v>
      </c>
      <c r="B20" s="5" t="n">
        <v>10</v>
      </c>
      <c r="C20" s="4" t="s">
        <v>60</v>
      </c>
    </row>
    <row r="21" spans="1:3">
      <c r="A21" s="4" t="s">
        <v>736</v>
      </c>
    </row>
    <row r="22" spans="1:3">
      <c r="A22" s="3" t="s">
        <v>537</v>
      </c>
    </row>
    <row r="23" spans="1:3">
      <c r="A23" s="4" t="s">
        <v>732</v>
      </c>
      <c r="B23" s="4" t="s">
        <v>60</v>
      </c>
      <c r="C23" s="4" t="s">
        <v>60</v>
      </c>
    </row>
    <row r="24" spans="1:3">
      <c r="A24" s="4" t="s">
        <v>733</v>
      </c>
      <c r="B24" s="4" t="s">
        <v>60</v>
      </c>
      <c r="C24" s="4" t="s">
        <v>60</v>
      </c>
    </row>
    <row r="25" spans="1:3">
      <c r="A25" s="4" t="s">
        <v>734</v>
      </c>
      <c r="B25" s="5" t="n">
        <v>-1601</v>
      </c>
      <c r="C25" s="5" t="n">
        <v>2973</v>
      </c>
    </row>
    <row r="26" spans="1:3">
      <c r="A26" s="4" t="s">
        <v>737</v>
      </c>
    </row>
    <row r="27" spans="1:3">
      <c r="A27" s="3" t="s">
        <v>537</v>
      </c>
    </row>
    <row r="28" spans="1:3">
      <c r="A28" s="4" t="s">
        <v>732</v>
      </c>
      <c r="B28" s="5" t="n">
        <v>-9209</v>
      </c>
      <c r="C28" s="5" t="n">
        <v>-2682</v>
      </c>
    </row>
    <row r="29" spans="1:3">
      <c r="A29" s="4" t="s">
        <v>733</v>
      </c>
      <c r="B29" s="5" t="n">
        <v>-18827</v>
      </c>
      <c r="C29" s="5" t="n">
        <v>4886</v>
      </c>
    </row>
    <row r="30" spans="1:3">
      <c r="A30" s="4" t="s">
        <v>734</v>
      </c>
      <c r="B30" s="6" t="n">
        <v>-7918</v>
      </c>
      <c r="C30" s="6" t="n">
        <v>65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738</v>
      </c>
      <c r="B1" s="2" t="s">
        <v>1</v>
      </c>
    </row>
    <row r="2" spans="1:3">
      <c r="B2" s="2" t="s">
        <v>2</v>
      </c>
      <c r="C2" s="2" t="s">
        <v>84</v>
      </c>
    </row>
    <row r="3" spans="1:3">
      <c r="A3" s="3" t="s">
        <v>739</v>
      </c>
    </row>
    <row r="4" spans="1:3">
      <c r="A4" s="4" t="s">
        <v>740</v>
      </c>
      <c r="B4" s="6" t="n">
        <v>0</v>
      </c>
      <c r="C4" s="6" t="n">
        <v>0</v>
      </c>
    </row>
    <row r="5" spans="1:3">
      <c r="A5" s="4" t="s">
        <v>741</v>
      </c>
    </row>
    <row r="6" spans="1:3">
      <c r="A6" s="3" t="s">
        <v>739</v>
      </c>
    </row>
    <row r="7" spans="1:3">
      <c r="A7" s="4" t="s">
        <v>742</v>
      </c>
      <c r="B7" s="5" t="n">
        <v>2276000</v>
      </c>
      <c r="C7" s="5" t="n">
        <v>2977000</v>
      </c>
    </row>
    <row r="8" spans="1:3">
      <c r="A8" s="4" t="s">
        <v>743</v>
      </c>
      <c r="B8" s="5" t="n">
        <v>2930000</v>
      </c>
      <c r="C8" s="5" t="n">
        <v>2585000</v>
      </c>
    </row>
    <row r="9" spans="1:3">
      <c r="A9" s="4" t="s">
        <v>744</v>
      </c>
      <c r="B9" s="5" t="n">
        <v>-5016000</v>
      </c>
      <c r="C9" s="5" t="n">
        <v>-3670000</v>
      </c>
    </row>
    <row r="10" spans="1:3">
      <c r="A10" s="4" t="s">
        <v>745</v>
      </c>
      <c r="B10" s="5" t="n">
        <v>1601000</v>
      </c>
      <c r="C10" s="5" t="n">
        <v>2237000</v>
      </c>
    </row>
    <row r="11" spans="1:3">
      <c r="A11" s="4" t="s">
        <v>746</v>
      </c>
      <c r="B11" s="5" t="n">
        <v>104000</v>
      </c>
    </row>
    <row r="12" spans="1:3">
      <c r="A12" s="4" t="s">
        <v>747</v>
      </c>
      <c r="B12" s="5" t="n">
        <v>1895000</v>
      </c>
      <c r="C12" s="5" t="n">
        <v>4128000</v>
      </c>
    </row>
    <row r="13" spans="1:3">
      <c r="A13" s="4" t="s">
        <v>748</v>
      </c>
    </row>
    <row r="14" spans="1:3">
      <c r="A14" s="3" t="s">
        <v>739</v>
      </c>
    </row>
    <row r="15" spans="1:3">
      <c r="A15" s="4" t="s">
        <v>742</v>
      </c>
      <c r="B15" s="5" t="n">
        <v>286000</v>
      </c>
      <c r="C15" s="5" t="n">
        <v>446000</v>
      </c>
    </row>
    <row r="16" spans="1:3">
      <c r="A16" s="4" t="s">
        <v>743</v>
      </c>
      <c r="B16" s="5" t="n">
        <v>295000</v>
      </c>
      <c r="C16" s="5" t="n">
        <v>307000</v>
      </c>
    </row>
    <row r="17" spans="1:3">
      <c r="A17" s="4" t="s">
        <v>749</v>
      </c>
      <c r="B17" s="5" t="n">
        <v>-144000</v>
      </c>
      <c r="C17" s="5" t="n">
        <v>-33000</v>
      </c>
    </row>
    <row r="18" spans="1:3">
      <c r="A18" s="4" t="s">
        <v>745</v>
      </c>
      <c r="C18" s="5" t="n">
        <v>94000</v>
      </c>
    </row>
    <row r="19" spans="1:3">
      <c r="A19" s="4" t="s">
        <v>747</v>
      </c>
      <c r="B19" s="6" t="n">
        <v>437000</v>
      </c>
      <c r="C19" s="6" t="n">
        <v>81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21:44Z</dcterms:created>
  <dcterms:modified xmlns:dcterms="http://purl.org/dc/terms/" xmlns:xsi="http://www.w3.org/2001/XMLSchema-instance" xsi:type="dcterms:W3CDTF">2019-05-15T14:21:44Z</dcterms:modified>
</cp:coreProperties>
</file>